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Recent Accounting Pronouncement" sheetId="10" r:id="rId10"/>
    <s:sheet name="Fair Value Measurements" sheetId="11" r:id="rId11"/>
    <s:sheet name="Acquisitions and Dispositions" sheetId="12" r:id="rId12"/>
    <s:sheet name="Unconsolidated Affiliates, Rede" sheetId="13" r:id="rId13"/>
    <s:sheet name="Mortgage and Other Indebtedness" sheetId="14" r:id="rId14"/>
    <s:sheet name="Comprehensive Income" sheetId="15" r:id="rId15"/>
    <s:sheet name="Mortgage and Other Notes Receiv" sheetId="16" r:id="rId16"/>
    <s:sheet name="Segment Information" sheetId="17" r:id="rId17"/>
    <s:sheet name="Equity and Capital" sheetId="18" r:id="rId18"/>
    <s:sheet name="Earnings per Share and Earnings" sheetId="19" r:id="rId19"/>
    <s:sheet name="Contingencies" sheetId="20" r:id="rId20"/>
    <s:sheet name="Share-Based Compensation" sheetId="21" r:id="rId21"/>
    <s:sheet name="Noncash Investing and Financing" sheetId="22" r:id="rId22"/>
    <s:sheet name="Income Taxes" sheetId="23" r:id="rId23"/>
    <s:sheet name="Subsequent Events" sheetId="24" r:id="rId24"/>
    <s:sheet name="Recent Accounting Pronounceme25" sheetId="25" r:id="rId25"/>
    <s:sheet name="Organization and Basis of Pre26" sheetId="26" r:id="rId26"/>
    <s:sheet name="Fair Value Measurements (Tables" sheetId="27" r:id="rId27"/>
    <s:sheet name="Acquisitions and Dispositions (" sheetId="28" r:id="rId28"/>
    <s:sheet name="Unconsolidated Affiliates, Re29" sheetId="29" r:id="rId29"/>
    <s:sheet name="Mortgage and Other Indebtedne30" sheetId="30" r:id="rId30"/>
    <s:sheet name="Comprehensive Income (Tables)" sheetId="31" r:id="rId31"/>
    <s:sheet name="Mortgage and Other Notes Rece32" sheetId="32" r:id="rId32"/>
    <s:sheet name="Segment Information (Tables)" sheetId="33" r:id="rId33"/>
    <s:sheet name="Earnings per Share and Earnin34" sheetId="34" r:id="rId34"/>
    <s:sheet name="Contingencies (Tables)" sheetId="35" r:id="rId35"/>
    <s:sheet name="Share-Based Compensation (Table" sheetId="36" r:id="rId36"/>
    <s:sheet name="Noncash Investing and Financi37" sheetId="37" r:id="rId37"/>
    <s:sheet name="Income Taxes (Tables)" sheetId="38" r:id="rId38"/>
    <s:sheet name="Organization and Basis of Pre39" sheetId="39" r:id="rId39"/>
    <s:sheet name="Fair Value Measurements (Detail" sheetId="40" r:id="rId40"/>
    <s:sheet name="Fair Value Measurements (Narrat" sheetId="41" r:id="rId41"/>
    <s:sheet name="Fair Value Measurements (Deta42" sheetId="42" r:id="rId42"/>
    <s:sheet name="Acquisitions and Dispositions43" sheetId="43" r:id="rId43"/>
    <s:sheet name="Unconsolidated Affiliates, Re44" sheetId="44" r:id="rId44"/>
    <s:sheet name="Unconsolidated Affiliates, Re45" sheetId="45" r:id="rId45"/>
    <s:sheet name="Mortgage and Other Indebtedne46" sheetId="46" r:id="rId46"/>
    <s:sheet name="Mortgage and Other Indebtedne47" sheetId="47" r:id="rId47"/>
    <s:sheet name="Mortgage and Other Indebtedne48" sheetId="48" r:id="rId48"/>
    <s:sheet name="Mortgage and Other Indebtedne49" sheetId="49" r:id="rId49"/>
    <s:sheet name="Mortgage and Other Indebtedne50" sheetId="50" r:id="rId50"/>
    <s:sheet name="Mortgage and Other Indebtedne51" sheetId="51" r:id="rId51"/>
    <s:sheet name="Comprehensive Income (Details)" sheetId="52" r:id="rId52"/>
    <s:sheet name="Comprehensive Income (Narrative" sheetId="53" r:id="rId53"/>
    <s:sheet name="Mortgage and Other Notes Rece54" sheetId="54" r:id="rId54"/>
    <s:sheet name="Segment Information (Details)" sheetId="55" r:id="rId55"/>
    <s:sheet name="Equity and Capital (Details)" sheetId="56" r:id="rId56"/>
    <s:sheet name="Earnings Per Share and Earnin57" sheetId="57" r:id="rId57"/>
    <s:sheet name="Contingencies (Details)" sheetId="58" r:id="rId58"/>
    <s:sheet name="Contingencies (Guarantees) (Det" sheetId="59" r:id="rId59"/>
    <s:sheet name="Share-Based Compensation (Detai" sheetId="60" r:id="rId60"/>
    <s:sheet name="Noncash Investing and Financi61" sheetId="61" r:id="rId61"/>
    <s:sheet name="Income Taxes (Details)"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890">
  <si>
    <t>Document and Entity Information - shares</t>
  </si>
  <si>
    <t>6 Months Ended</t>
  </si>
  <si>
    <t>Jun. 30, 2015</t>
  </si>
  <si>
    <t>Aug. 03, 2015</t>
  </si>
  <si>
    <t>Entity Information [Line Items]</t>
  </si>
  <si>
    <t>Entity Registrant Name</t>
  </si>
  <si>
    <t>CBL &amp; ASSOCIATES PROPERTIE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BL &amp; Associates Limited Partnership</t>
  </si>
  <si>
    <t>Non-accelerated Filer</t>
  </si>
  <si>
    <t>Condensed Consolidated Balance Sheets (Unaudited) - USD ($) $ in Thousands</t>
  </si>
  <si>
    <t>Dec. 31, 2014</t>
  </si>
  <si>
    <t>Real estate assets:</t>
  </si>
  <si>
    <t>Land</t>
  </si>
  <si>
    <t>Buildings and improvements</t>
  </si>
  <si>
    <t>Real estate investment property, at cost</t>
  </si>
  <si>
    <t>Accumulated depreciation</t>
  </si>
  <si>
    <t>Real estate investment property, net, before developments in progress</t>
  </si>
  <si>
    <t>Held for sale</t>
  </si>
  <si>
    <t>Developments in progress</t>
  </si>
  <si>
    <t>Net investment in real estate assets</t>
  </si>
  <si>
    <t>Cash and cash equivalents</t>
  </si>
  <si>
    <t>Receivables:</t>
  </si>
  <si>
    <t>Tenant, net of allowance for doubtful accounts of $1,837 and $2,368 in 2015 and 2014, respectively</t>
  </si>
  <si>
    <t>Other, net of allowance for doubtful accounts of $1,245 and $1,285 in 2015 and 2014, respectively</t>
  </si>
  <si>
    <t>Mortgage and other notes receivable</t>
  </si>
  <si>
    <t>Investments in unconsolidated affiliates</t>
  </si>
  <si>
    <t>Intangible lease assets and other assets</t>
  </si>
  <si>
    <t>Total assets</t>
  </si>
  <si>
    <t>LIABILITIES, REDEEMABLE NONCONTROLLING INTERESTS AND EQUITY</t>
  </si>
  <si>
    <t>Mortgage and other indebtedness</t>
  </si>
  <si>
    <t>Accounts payable and accrued liabilities</t>
  </si>
  <si>
    <t>Total liabilities</t>
  </si>
  <si>
    <t>Commitments and contingencies (Note 12)</t>
  </si>
  <si>
    <t>Redeemable interests:</t>
  </si>
  <si>
    <t>Redeemable noncontrolling interests</t>
  </si>
  <si>
    <t>Preferred stock, $.01 par value, 15,000,000 shares authorized:</t>
  </si>
  <si>
    <t>Common stock, $.01 par value, 350,000,000 shares authorized, 170,492,533 and 170,260,273 issued and outstanding in 2015 and 2014, respectively</t>
  </si>
  <si>
    <t>Partners' capital:</t>
  </si>
  <si>
    <t>Additional paid-in capital</t>
  </si>
  <si>
    <t>Accumulated other comprehensive income</t>
  </si>
  <si>
    <t>Dividends in excess of cumulative earnings</t>
  </si>
  <si>
    <t>Total shareholders' equity</t>
  </si>
  <si>
    <t>Noncontrolling interests</t>
  </si>
  <si>
    <t>Total equity</t>
  </si>
  <si>
    <t>Total Liabilities, Redeemable Noncontrolling Interests and Equity</t>
  </si>
  <si>
    <t>Redeemable common units</t>
  </si>
  <si>
    <t>Total redeemable interests</t>
  </si>
  <si>
    <t>Preferred units</t>
  </si>
  <si>
    <t>General partner</t>
  </si>
  <si>
    <t>Limited partners</t>
  </si>
  <si>
    <t>Total partners' capital</t>
  </si>
  <si>
    <t>Total capital</t>
  </si>
  <si>
    <t>Series D Preferred Stock</t>
  </si>
  <si>
    <t>Preferred Stock, Value, Outstanding</t>
  </si>
  <si>
    <t>Series E Preferred Stock</t>
  </si>
  <si>
    <t>Condensed Consolidated Balance Sheets (Unaudited) (Parenthetical) - USD ($) $ in Thousands</t>
  </si>
  <si>
    <t>12 Months Ended</t>
  </si>
  <si>
    <t>Tenant receivables allowance for doubtful accounts</t>
  </si>
  <si>
    <t>Other receivables 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dividend rate (as a percent)</t>
  </si>
  <si>
    <t>7.375%</t>
  </si>
  <si>
    <t>Preferred stock, shares outstanding</t>
  </si>
  <si>
    <t>6.625%</t>
  </si>
  <si>
    <t>Condensed Consolidated Statements of Operations (Unaudited) - USD ($) shares in Thousands, $ in Thousands</t>
  </si>
  <si>
    <t>3 Months Ended</t>
  </si>
  <si>
    <t>Jun. 30, 2014</t>
  </si>
  <si>
    <t>REVENUES:</t>
  </si>
  <si>
    <t>Minimum rents</t>
  </si>
  <si>
    <t>Percentage rents</t>
  </si>
  <si>
    <t>Other rents</t>
  </si>
  <si>
    <t>Tenant reimbursements</t>
  </si>
  <si>
    <t>Management, development and leasing fees</t>
  </si>
  <si>
    <t>Other</t>
  </si>
  <si>
    <t>Total revenues</t>
  </si>
  <si>
    <t>OPERATING EXPENSES:</t>
  </si>
  <si>
    <t>Property operating</t>
  </si>
  <si>
    <t>Depreciation and amortization</t>
  </si>
  <si>
    <t>Real estate taxes</t>
  </si>
  <si>
    <t>Maintenance and repairs</t>
  </si>
  <si>
    <t>General and administrative</t>
  </si>
  <si>
    <t>Loss on impairment</t>
  </si>
  <si>
    <t>Total operating expenses</t>
  </si>
  <si>
    <t>Income from operations</t>
  </si>
  <si>
    <t>Interest and other income</t>
  </si>
  <si>
    <t>Interest expense</t>
  </si>
  <si>
    <t>Gain on extinguishment of debt</t>
  </si>
  <si>
    <t>Gain on investment</t>
  </si>
  <si>
    <t>Equity in earnings of unconsolidated affiliates</t>
  </si>
  <si>
    <t>Income tax provision</t>
  </si>
  <si>
    <t>Income from continuing operations before gain on sales of real estate assets</t>
  </si>
  <si>
    <t>Gain on sales of real estate assets</t>
  </si>
  <si>
    <t>Income from continuing operations</t>
  </si>
  <si>
    <t>Operating loss of discontinued operations</t>
  </si>
  <si>
    <t>Gain on discontinued operations</t>
  </si>
  <si>
    <t>Net income</t>
  </si>
  <si>
    <t>Net income attributable to noncontrolling interests in:</t>
  </si>
  <si>
    <t>Operating Partnership</t>
  </si>
  <si>
    <t>Other consolidated subsidiaries/Net income attributable to noncontrolling interests</t>
  </si>
  <si>
    <t>Net income attributable to the Company/Operating Partnership</t>
  </si>
  <si>
    <t>Preferred dividends/distributions to preferred unitholders</t>
  </si>
  <si>
    <t>Net income attributable to common shareholders/unitholders</t>
  </si>
  <si>
    <t>Basic per share data attributable to common shareholders:</t>
  </si>
  <si>
    <t>Income from continuing operations, net of preferred dividends, basic (in dollars per share)</t>
  </si>
  <si>
    <t>Discontinued operations, basic (in dollars per share)</t>
  </si>
  <si>
    <t>Net income attributable to common shareholders, basic (in dollars per share)</t>
  </si>
  <si>
    <t>Weighted-average common shares outstanding, basic (in shares)</t>
  </si>
  <si>
    <t>Diluted per share data attributable to common shareholders:</t>
  </si>
  <si>
    <t>Income from continuing operations, net of preferred dividends, diluted (in dollars per share)</t>
  </si>
  <si>
    <t>Discontinued operations, diluted (in dollars per share)</t>
  </si>
  <si>
    <t>Net income attributable to common shareholders, diluted (in dollars per share)</t>
  </si>
  <si>
    <t>Weighted-average common and potential dilutive common shares outstanding, diluted (in shares)</t>
  </si>
  <si>
    <t>Amounts attributable to common shareholders:</t>
  </si>
  <si>
    <t>Income from continuing operations, net of preferred dividends</t>
  </si>
  <si>
    <t>Discontinued operations</t>
  </si>
  <si>
    <t>Dividends declared per common share (in dollars per share)</t>
  </si>
  <si>
    <t>Condensed Consolidated Statements of Comprehensive Income (Unaudited) - USD ($) $ in Thousands</t>
  </si>
  <si>
    <t>Other comprehensive income (loss):</t>
  </si>
  <si>
    <t>Unrealized holding gain on available-for-sale securities</t>
  </si>
  <si>
    <t>Reclassification to net income of realized gain on available-for-sale securities</t>
  </si>
  <si>
    <t>Unrealized gain on hedging instruments</t>
  </si>
  <si>
    <t>Reclassification of hedging effect on earnings</t>
  </si>
  <si>
    <t>Total other comprehensive income (loss)</t>
  </si>
  <si>
    <t>Comprehensive income</t>
  </si>
  <si>
    <t>Comprehensive income attributable to noncontrolling interests in:</t>
  </si>
  <si>
    <t>Other consolidated subsidiaries/Comprehensive income attributable to noncontrolling interests</t>
  </si>
  <si>
    <t>Comprehensive income attributable to the Company</t>
  </si>
  <si>
    <t>Condensed Consolidated Statements of Equity/Capital (Unaudited) - USD ($) $ in Thousands</t>
  </si>
  <si>
    <t>Total</t>
  </si>
  <si>
    <t>Redeemable Noncontrolling Interests</t>
  </si>
  <si>
    <t>Preferred Stock</t>
  </si>
  <si>
    <t>Common Stock</t>
  </si>
  <si>
    <t>Additional Paid-in Capital</t>
  </si>
  <si>
    <t>Accumulated Other Comprehensive Income</t>
  </si>
  <si>
    <t>Dividends in Excess of Cumulative Earnings</t>
  </si>
  <si>
    <t>Total Shareholders' Equity</t>
  </si>
  <si>
    <t>Noncontrolling Interests</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Accumulated Other Comprehensive Income</t>
  </si>
  <si>
    <t>CBL &amp; Associates Limited PartnershipTotal Shareholders' Equity</t>
  </si>
  <si>
    <t>CBL &amp; Associates Limited PartnershipNoncontrolling Interests</t>
  </si>
  <si>
    <t>CBL &amp; Associates Limited PartnershipRedeemable Noncontrolling Interests</t>
  </si>
  <si>
    <t>CBL &amp; Associates Limited PartnershipRedeemable Common Units</t>
  </si>
  <si>
    <t>Common StockCBL &amp; Associates Limited Partnership</t>
  </si>
  <si>
    <t>Common StockCBL &amp; Associates Limited PartnershipCommon Units</t>
  </si>
  <si>
    <t>Common StockCBL &amp; Associates Limited PartnershipLimited Partners</t>
  </si>
  <si>
    <t>Common StockCBL &amp; Associates Limited PartnershipTotal Shareholders' Equity</t>
  </si>
  <si>
    <t>Beginning Balance, redeemable noncontrolling partnership interests at Dec. 31, 2013</t>
  </si>
  <si>
    <t>Other comprehensive income (loss)</t>
  </si>
  <si>
    <t>Dividends declared - common stock/units</t>
  </si>
  <si>
    <t>Distributions to noncontrolling interests</t>
  </si>
  <si>
    <t>Allocation of partners' capital</t>
  </si>
  <si>
    <t>Adjustment for noncontrolling interests</t>
  </si>
  <si>
    <t>Adjustment to record redeemable noncontrolling interests at redemption value</t>
  </si>
  <si>
    <t>Ending Balance, redeemable noncontrolling partnership interests at Jun. 30, 2014</t>
  </si>
  <si>
    <t>Beginning Balance at Dec. 31, 2013</t>
  </si>
  <si>
    <t>Beginning balance, units at Dec. 31, 2013</t>
  </si>
  <si>
    <t>Beginning balance at Dec. 31, 2013</t>
  </si>
  <si>
    <t>Dividends declared - preferred stock</t>
  </si>
  <si>
    <t>Issuances of common units, units</t>
  </si>
  <si>
    <t>Issuances of common stock/units and restricted common stock</t>
  </si>
  <si>
    <t>Redemption of common units, units</t>
  </si>
  <si>
    <t>Redemption of common units</t>
  </si>
  <si>
    <t>Redemptions of common units</t>
  </si>
  <si>
    <t>Cancellation of restricted common stock, units</t>
  </si>
  <si>
    <t>Cancellation of restricted common stock</t>
  </si>
  <si>
    <t>Amortization of deferred compensation</t>
  </si>
  <si>
    <t>Ending Balance at Jun. 30, 2014</t>
  </si>
  <si>
    <t>Ending balance, units at Jun. 30, 2014</t>
  </si>
  <si>
    <t>Ending balance at Jun. 30, 2014</t>
  </si>
  <si>
    <t>Beginning Balance, redeemable noncontrolling partnership interests at Dec. 31, 2014</t>
  </si>
  <si>
    <t>Ending Balance, redeemable noncontrolling partnership interests at Jun. 30, 2015</t>
  </si>
  <si>
    <t>Beginning Balance at Dec. 31, 2014</t>
  </si>
  <si>
    <t>Beginning balance, units at Dec. 31, 2014</t>
  </si>
  <si>
    <t>Beginning balance at Dec. 31, 2014</t>
  </si>
  <si>
    <t>Performance stock units</t>
  </si>
  <si>
    <t>Conversion of Operating Partnership common units to shares of common stock</t>
  </si>
  <si>
    <t>Contributions from noncontrolling interests</t>
  </si>
  <si>
    <t>Ending Balance at Jun. 30, 2015</t>
  </si>
  <si>
    <t>Ending balance, units at Jun. 30, 2015</t>
  </si>
  <si>
    <t>Ending balance at Jun. 30, 2015</t>
  </si>
  <si>
    <t>Condensed Consolidated Statements of Equity/Capital (Unaudited) (Parenthetical) - shares</t>
  </si>
  <si>
    <t>Statement of Stockholders' Equity [Abstract]</t>
  </si>
  <si>
    <t>Issuances of common and restricted stock, shares</t>
  </si>
  <si>
    <t>Cancellation of restricted common stock, shares</t>
  </si>
  <si>
    <t>Condensed Consolidated Statements of Cash Flows (Unaudited) - USD ($) $ in Thousands</t>
  </si>
  <si>
    <t>CASH FLOWS FROM OPERATING ACTIVITIES:</t>
  </si>
  <si>
    <t>Adjustments to reconcile net income to net cash provided by operating activities:</t>
  </si>
  <si>
    <t>Net amortization of deferred finance costs and debt premiums</t>
  </si>
  <si>
    <t>Net amortization of intangible lease assets and liabilities</t>
  </si>
  <si>
    <t>Write-off of development projects</t>
  </si>
  <si>
    <t>Share-based compensation expense</t>
  </si>
  <si>
    <t>Net realized gain on sale of available-for-sale securities</t>
  </si>
  <si>
    <t>Loss on impairment from discontinued operations</t>
  </si>
  <si>
    <t>Distributions of earnings from unconsolidated affiliates</t>
  </si>
  <si>
    <t>Provision for doubtful accounts</t>
  </si>
  <si>
    <t>Change in deferred tax accounts</t>
  </si>
  <si>
    <t>Changes in:</t>
  </si>
  <si>
    <t>Tenant and other receivables</t>
  </si>
  <si>
    <t>Other assets</t>
  </si>
  <si>
    <t>Net cash provided by operating activities</t>
  </si>
  <si>
    <t>CASH FLOWS FROM INVESTING ACTIVITIES:</t>
  </si>
  <si>
    <t>Additions to real estate assets</t>
  </si>
  <si>
    <t>Acquisition of real estate assets</t>
  </si>
  <si>
    <t>Reductions to restricted cash</t>
  </si>
  <si>
    <t>Proceeds from sales of real estate assets</t>
  </si>
  <si>
    <t>Payments received on mortgage and other notes receivable</t>
  </si>
  <si>
    <t>Net proceeds from sales of available-for-sale securities</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t>
  </si>
  <si>
    <t>Purchase of noncontrolling interest in the Operating Partnership</t>
  </si>
  <si>
    <t>Dividends paid to holders of preferred stock</t>
  </si>
  <si>
    <t>Dividends paid to common shareholders</t>
  </si>
  <si>
    <t>Net cash provided by (used in) financing activities</t>
  </si>
  <si>
    <t>NET CHANGE IN CASH AND CASH EQUIVALENTS</t>
  </si>
  <si>
    <t>CASH AND CASH EQUIVALENTS, beginning of period</t>
  </si>
  <si>
    <t>CASH AND CASH EQUIVALENTS, end of period</t>
  </si>
  <si>
    <t>SUPPLEMENTAL INFORMATION:</t>
  </si>
  <si>
    <t>Cash paid for interest, net of amounts capitalized</t>
  </si>
  <si>
    <t>Organization and Basis of Presentation</t>
  </si>
  <si>
    <t>Organization, Consolidation and Presentation of Financial Statements [Abstract]</t>
  </si>
  <si>
    <t>Organization and Basis of Present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7 states, but are primarily in the southeastern and midwestern United States. CBL conducts substantially all of its business through CBL &amp; Associates Limited Partnership (the “Operating Partnership”). The Operating Partnership consolidates the financial statements of all entities in which it has a controlling financial interest or where it is the primary beneficiary of a variable interest entity ("VIE"). As of June 30, 2015 , the Operating Partnership owned interests in the following properties: Malls (1) Associated Centers Community Centers Office Buildings (2) Total Consolidated properties 72 24 7 8 111 Unconsolidated properties (3) 10 4 4 5 23 Total 82 28 11 13 134 (1) Category consists of regional malls, open-air centers and outlet centers (including one mixed-use center). (2) Includes CBL's corporate office building. (3) The Operating Partnership accounts for these investments using the equity method because one or more of the other partners have substantive participating rights. At June 30, 2015 , the Operating Partnership had interests in the following properties under development: Consolidated Properties Unconsolidated Properties Malls Community Centers Malls Community Centers Development — — — 1 Expansions 4 1 1 — Redevelopments 7 — 1 — The Operating Partnership also holds options to acquire certain development properties owned by third parties. CBL is the 100% owner of two qualified REIT subsidiaries, CBL Holdings I, Inc. and CBL Holdings II, Inc. At June 30, 2015 , CBL Holdings I, Inc., the sole general partner of the Operating Partnership, owned a 1.0% general partner interest in the Operating Partnership and CBL Holdings II, Inc. owned an 84.3% limited partner interest for a combined interest held by CBL of 85.3% .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June 30, 2015 , CBL’s Predecessor owned a 9.1% limited partner interest and third parties owned a 5.6% limited partner interest in the Operating Partnership. CBL's Predecessor also owned 3.5 million shares of CBL’s common stock at June 30, 2015 , for a total combined effective interest of 10.9% in the Operating Partnership. The Operating Partnership conducts the Company’s property management and development activities through its wholly-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June 30, 2015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4 .</t>
  </si>
  <si>
    <t>Recent Accounting Pronouncements</t>
  </si>
  <si>
    <t>Accounting Policies [Abstract]</t>
  </si>
  <si>
    <t>Recent Accounting Pronouncements Accounting Guidance Not Yet Effective In April 2015, the Financial Accounting Standards Board ("FASB") issued Accounting Standards Update ("ASU") 2015-03, Simplifying the Presentation of Debt Issuance Costs ("ASU 2015-03"), which requires that debt issuance costs be presented in the balance sheet as a direct deduction from the carrying amount of the debt liability to which they relate, consistent with the presentation of debt discounts. Currently, debt issuance costs are presented as an asset on the balance sheet under GAAP. The guidance only changes presentation and does not change the recognition and measurement of debt issuance costs. For public companies, ASU 2015-03 is effective on a retrospective basis for annual periods beginning after December 15, 2015 and interim periods within those years. Early adoption is permitted. The Company does not expect adoption of this update to have an impact on its consolidated financial statements. In February 2015, the FASB issued ASU 2015-02, Amendments to the Consolidation Analysis ("ASU 2015-02"). The guidance modifies the evaluation of whether limited partnerships and similar legal entities are VIEs or voting interest entities, eliminates the presumption that a general partner should consolidate a limited partnership and affects the evaluation of fee arrangements and related party relationships in the primary beneficiary determination. For public companies, ASU 2015-02 is effective for annual periods beginning after December 15, 2015 and interim periods within those years using either a retrospective or a modified retrospective approach. Early adoption is permitted. The Company is evaluating the impact that this update may have on its consolidated financial statements. In May 2014, the FASB and the International Accounting Standards Board jointly issued ASU 2014-09, Revenue from Contracts with Customers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For public companies, following an additional one year deferral proposed by the FASB in July 2015, ASU 2014-09 is effective for annual periods beginning after December 15, 2017 and interim periods within those years using one of two retrospective application methods. Early adoption would be permitted only for annual reporting periods beginning after December 15, 2016 and interim periods within those years. The Company is evaluating the impact that this update may have on its consolidated financial statements.</t>
  </si>
  <si>
    <t>Fair Value Measurements</t>
  </si>
  <si>
    <t>Fair Value Disclosures [Abstract]</t>
  </si>
  <si>
    <t>Fair Value Measurements The Company has categorized its financial assets and financial liabilities that are recorded at fair value into a hierarchy in accordance with Accounting Standards Codification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Valuation techniques used maximize the use of observable inputs and minimize the use of unobservable inputs and consider assumptions such as inherent risk, transfer restrictions and risk of nonperformance. Fair Value Measurements on a Recurring Basis The following tables set forth information regarding the Company’s financial instruments that are measured at fair value on a recurring basis in the accompanying condensed consolidated balance sheets as of June 30, 2015 and December 31, 2014 : Fair Value Measurements at Reporting Date Using Fair Value at Quoted Prices in Active Markets for Identical Assets (Level 1) Significant Other Observable Inputs (Level 2) Significant Unobservable Inputs (Level 3) Liabilities: Interest rate swaps $ 1,421 $ — $ 1,421 $ — Fair Value Measurements at Reporting Date Using Fair Value at Quoted Prices in Active Markets for Identical Assets (Level 1) Significant Other Observable Inputs (Level 2) Significant Unobservable Inputs (Level 3) Assets: Available-for-sale securities $ 20,512 $ 20,512 $ — $ — Liabilities: Interest rate swaps $ 2,226 $ — $ 2,226 $ — The Company recognizes transfers in and out of every level at the end of each reporting period. There were no transfers between Levels 1, 2, or 3 for any periods presented. Intangible lease assets and other assets in the condensed consolidated balance sheets include marketable securities consisting of corporate equity securities that are classified as available-for-sale. Net unrealized gains and losses on available-for-sale securities that are deemed to be temporary in nature are recorded as a component of accumulated other comprehensive income ("AOCI ") in redeemable noncontrolling interests, shareholders’ equity and partners' capital, and noncontrolling interests. If a decline in the value of an investment is deemed to be other than temporary, the investment is written down to fair value and an impairment loss is recognized in the current period to the extent of the decline in value. During the three and six month periods ended June 30, 2015 and 2014 , the Company did not record any write-downs related to other-than-temporary impairments. The Company sold all of its marketable securities during the six month period ended June 30, 2015 and recognized a realized gain of $16,560 , for the difference between the net proceeds of $20,755 less the adjusted cost of $4,195 . The Company did not recognize any realized gains or losses related to sales of marketable securities during the six month period ended June 30, 2014. The fair value of the Company’s available-for-sale securities was based on quoted market prices and was classified under Level 1. The following is a summary of the available-for-sale securities held by the Company as of December 31, 2014 : Gross Unrealized Adjusted Cost Gains Losses Fair Value December 31, 2014: Common stocks $ 4,195 $ 16,321 $ — $ 20,516 The Company uses interest rate swaps to mitigate the effect of interest rate movements on its variable-rate debt. The Company had four interest rate swaps as of June 30, 2015 and December 31, 2014 , respectively, that qualified as hedging instruments and were designated as cash flow hedges. The interest rate swaps are reflected in accounts payable and accrued liabilities in the accompanying condensed consolidated balance sheets. The swaps have met the effectiveness test criteria since inception and changes in their fair values are, thus, reported in other comprehensive income (loss) ("OCI/L") and are reclassified into earnings in the same period or periods during which the hedged items affect earnings. The fair values of the Company’s interest rate hedges, classified under Level 2, are determined based on prevailing market data for contracts with matching durations, current and anticipated LIBOR information, consideration of the Company’s credit standing, credit risk of the counterparties and reasonable estimates about relevant future market conditions. See Note 6 for further information regarding the Company’s interest rate hedging instrument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based on Level 2 inputs. The estimated fair value of mortgage and other indebtedness was $5,020,685 and $4,947,026 at June 30, 2015 and December 31, 2014 , respectively. The fair value was calculated using Level 2 inputs by discounting future cash flows for mortgage and other indebtedness using estimated market rates at which similar loans would be made currently. The carrying amount of mortgage and other indebtedness was $4,834,205 and $4,700,460 at June 30, 2015 and December 31, 2014 , respective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ong-lived Assets Measured at Fair Value in 2015 During the six months ended June 30, 2015 , the Company recognized a non-cash impairment of real estate of $2,620 in the second quarter of 2015 when it adjusted the book value of Madison Square Mall, located in Huntsville, AL, to its estimated fair value of $5,000 based on its sale in April 2015. See Note 4 for further information on this sale. Other Impairment Loss in 2015 During the six months ended June 30, 2015 , the Company recorded an impairment of real estate of $161 related to the sale of a building at a formerly owned mall for total net proceeds after sales costs of $750 , which was less than its total carrying amount of $911 .</t>
  </si>
  <si>
    <t>Acquisitions and Dispositions</t>
  </si>
  <si>
    <t>Business Combinations, Discontinued Operations and Disposal Groups [Abstract] [Abstract]</t>
  </si>
  <si>
    <t>Acquisitions and Dispositions 2015 Acquisition On June 18, 2015, the Company acquired a 100% interest in Mayfaire Town Center and Community Center, in Wilmington, NC, for a total cash purchase price of $191,988 utilizing availability on its unsecured lines of credit. The results of Mayfaire Town Center and Community Center are included in the condensed consolidated financial statements beginning on the date of acquisition, including $417 of revenue and $187 in income for the period ended June 30, 2015 . The pro forma effect of this acquisition was not material. The following table summarizes the preliminary allocation of the estimated fair values of the assets acquired and liabilities assumed as of the acquisition date: Land $ 40,218 Buildings and improvements 138,450 Tenant improvements 3,382 Above-market leases 279 In-place leases 23,138 Total assets 205,467 Below-market leases (13,479 ) Net assets acquired $ 191,988 2015 Dispositions The results of operations of the shopping center properties described below, as well as the related impairment loss, are included in income from continuing operations for all periods presented, as applicable. Net proceeds from the 2015 dispositions were used to reduce the outstanding balances on the Company's credit facilities, unless otherwise noted. The following is a summary of the Company's 2015 dispositions by sale: Sales Date Property Property Type Location Gross Sales Price Net Gain 2015 Activity: June EastGate Crossing (1) Associated Center Cincinnati, OH $ 21,060 $ 6,118 $ 13,491 April Madison Square (2) Mall Huntsville, AL 5,000 4,955 — $ 26,060 $ 11,073 $ 13,491 (1) The Company is eligible to receive an additional $1,740 of proceeds if it leases two tenant spaces of approximately 5,800 square feet by September 2016. Additionally, the buyer assumed the mortgage loan on the property, which had a balance of $14,570 at the time of the sale. (2) The Company recognized a loss on impairment of real estate of $2,620 in the second quarter of 2015 when it adjusted the book value of Madison Square to its net sales price. See Note 16 for information on a property sold subsequent to June 30, 2015 . 2014 Dispositions The results of operations of the properties described below, as well as any gain on extinguishment of debt and impairment losses related to those properties, are included in income from continuing operations for all periods presented, as applicable. Net proceeds from these 2014 dispositions were used to reduce the outstanding balances on the Company's credit facilities, unless otherwise noted. The following is a summary of the Company's 2014 dispositions by sale: Sales Price Sales Date Property Property Type Location Gross Net Gain 2014 Activity: September Pemberton Plaza (1) Community Center Vicksburg, MS $ 1,975 $ 1,886 $ — June Foothills Plaza Expansion Associated Center Maryville, TN 2,640 2,387 937 May Lakeshore Mall (2) Mall Sebring, FL 14,000 13,613 — $ 18,615 $ 17,886 $ 937 (1) The Company recognized a loss on impairment of real estate of $497 in the third quarter of 2014 when it adjusted the book value of Pemberton Plaza to its net sales price. (2) The gross sales price of $14,000 consisted of a $10,000 promissory note and $4,000 in cash. The note receivable was paid off in the third quarter of 2014. The Company recognized a loss on impairment of real estate of $5,100 in the first quarter of 2014 when it adjusted the book value of Lakeshore Mall to its estimated fair value of $13,780 based on a binding purchase agreement signed in April 2014. The sale closed in May 2014 and the Company recognized an impairment loss of $106 in the second quarter of 2014 as a result of additional closing costs. The Company recognized a gain on extinguishment of debt for each of the properties listed below, representing the amount by which the outstanding debt balance exceeded the net book value of the property as of the transfer date. The following is a summary of the Company's other 2014 dispositions: Disposal Date Property Property Type Location Balance of Gain on Extinguishment of Debt 2014 Activity: October Columbia Place (1) Mall Columbia, SC $ 27,265 $ 27,171 September Chapel Hill Mall (2) Mall Akron, OH 68,563 18,296 January Citadel Mall (3) Mall Charleston, SC 68,169 43,932 $ 163,997 $ 89,399 (1) The Company conveyed the mall to the lender by a deed-in-lieu of foreclosure. A non-cash impairment loss of $50,683 was recorded in 2011 to write down the book value of the mall to its then estimated fair value. The Company also recorded $3,181 of non-cash default interest expense in 2014. (2) The Company conveyed the mall to the lender by a deed-in-lieu of foreclosure. A non-cash impairment loss of $12,050 was recorded in 2014 to write down the book value of the mall to its then estimated fair value. The Company also recorded $1,514 of non-cash default interest expense in 2014. (3) The mortgage lender completed the foreclosure process and received the title to the mall in satisfaction of the non-recourse debt. A non-cash impairment loss of $20,453 was recorded in 2013 to write down the book value of the mall to its then estimated fair value.</t>
  </si>
  <si>
    <t>Unconsolidated Affiliates, Redeemable Interests, Noncontrolling Interests and Cost Method Investments</t>
  </si>
  <si>
    <t>Equity Method Investments and Joint Ventures [Abstract]</t>
  </si>
  <si>
    <t>Unconsolidated Affiliates, Redeemable Interests, Noncontrolling Interests and Cost Method Investments Unconsolidated Affiliates At June 30, 2015 , the Company had investments in the following 19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The Shops at Friendly Center and a portfolio of four office buildings 50.0% CBL-TRS Joint Venture II, LLC Renaissance Center 50.0% El Paso Outlet Outparcels, LLC The Outlet Shoppes at El Paso (vacant land) 50.0% Fremaux Town Center JV, LLC Fremaux Town Center Phases I and II 65.0% Governor’s Square IB Governor’s Plaza 50.0% Governor’s Square Company Governor’s Square 47.5% High Pointe Commons, LP High Pointe Commons 50.0% High Pointe Commons II-HAP, LP High Pointe Commons - Christmas Tree Shop 50.0% JG Gulf Coast Town Center LLC Gulf Coast Town Center 50.0% Kentucky Oaks Mall Company Kentucky Oaks Mall 50.0% Mall of South Carolina L.P. Coastal Grand 50.0% Mall of South Carolina Outparcel L.P. Coastal Grand (Coastal Grand Crossing and vacant land) 50.0% Port Orange I, LLC The Pavilion at Port Orange Phase I and one office building 50.0% Triangle Town Member LLC Triangle Town Center, Triangle Town Commons and Triangle Town Place 50.0% West Melbourne I, LLC Hammock Landing Phases I and II 50.0% York Town Center, LP York Town Center 50.0% Although the Company had majority ownership of certain joint ventures during 2015 and 2014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Condensed combined financial statement information of these unconsolidated affiliates is as follows: As of ASSETS June 30, December 31, Investment in real estate assets $ 2,303,724 $ 2,266,252 Accumulated depreciation (648,705 ) (619,558 ) 1,655,019 1,646,694 Developments in progress 68,749 75,877 Net investment in real estate assets 1,723,768 1,722,571 Other assets 169,288 170,554 Total assets $ 1,893,056 $ 1,893,125 LIABILITIES Mortgage and other indebtedness $ 1,517,877 $ 1,512,826 Other liabilities 42,211 42,517 Total liabilities 1,560,088 1,555,343 OWNERS' EQUITY The Company 194,296 198,261 Other investors 138,672 139,521 Total owners' equity 332,968 337,782 Total liabilities and owners' equity $ 1,893,056 $ 1,893,125 Total for the Three Months Company's Share for the 2015 2014 2015 2014 Total revenues $ 63,111 $ 61,400 $ 32,958 $ 32,066 Depreciation and amortization (19,641 ) (19,230 ) (10,303 ) (10,256 ) Interest income 335 339 257 259 Interest expense (18,589 ) (18,746 ) (9,587 ) (9,662 ) Operating expenses (17,468 ) (17,488 ) (9,045 ) (8,989 ) Gain on sales of real estate assets 619 — 601 — Net income $ 8,367 $ 6,275 $ 4,881 $ 3,418 Total for the Six Months Company's Share for the 2015 2014 2015 2014 Total revenues $ 125,583 $ 123,221 $ 65,793 $ 64,018 Depreciation and amortization (39,122 ) (38,017 ) (20,620 ) (20,117 ) Interest income 667 679 512 518 Interest expense (37,383 ) (37,304 ) (19,272 ) (19,153 ) Operating expenses (36,774 ) (35,669 ) (18,873 ) (18,164 ) Gain on sales of real estate assets 1,434 — 1,164 — Net income $ 14,405 $ 12,910 $ 8,704 $ 7,102 All of the debt on the properties owned by the unconsolidated affiliates is non-recourse, except for Ambassador, Ambassador Infrastructure, Fremaux Phases I and II, West Melbourne, Port Orange, and Gulf Coast Phase III. See Note 12 for a description of guarantees the Company has issued related to certain unconsolidated affiliates. See Note 16 for information on the extension of a loan, secured by Gulf Coast Town Center Phase III, subsequent to June 30, 2015 . Redeemable Interests Redeemable common units of $36,740 and $31,104 at June 30, 2015 and December 31, 2014 , respectively, include a partnership interest in the Operating Partnership for which the partnership agreement includes redemption provisions that may require the Operating Partnership to redeem the partnership interest for real property. Redeemable noncontrolling interests of $6,204 and $6,455 at June 30, 2015 and December 31, 2014 , respectively, include the aggregate noncontrolling ownership interest in consolidated subsidiaries that is held by third parties and for which the related partnership agreements contain redemption provisions at the holder's election that allow for redemption through cash and/or properties. Noncontrolling Interests of the Operating Partnership Noncontrolling interests include the aggregate noncontrolling ownership interest in the Operating Partnership's consolidated subsidiaries that is held by third parties and for which the related partnership agreements either do not include redemption provisions or are subject to redemption provisions that do not require classification outside of permanent equity. Total noncontrolling interest was $7,254 and $8,908 , as of June 30, 2015 and December 31, 2014 , respectively. Noncontrolling Interests of the Company The noncontrolling interests of the Company include the third party interests discussed above as well as the aggregate noncontrolling partnership interest in the Operating Partnership that is not owned by the Company and for which each of the noncontrolling limited partners has the right to exchange all or a portion of its partnership interests for shares of the Company’s common stock or, at the Company’s election, their cash equivalent. As of June 30, 2015 , the Company's total noncontrolling interests of $129,281 consisted of noncontrolling interests in the Operating Partnership and in other consolidated subsidiaries of $122,027 and $7,254 , respectively. The Company's total noncontrolling interest at December 31, 2014 of $143,376 consisted of noncontrolling interests in the Operating Partnership and in other consolidated subsidiaries of $134,468 and $8,908 , respectively. Cost Method Investment The Company owns a 6.2% noncontrolling interest in subsidiaries of Jinsheng, an established mall operating and real estate development company located in Nanjing, China. The Company accounts for its noncontrolling interest in Jinsheng using the cost method because the Company does not exercise significant influence over Jinsheng and there is no readily determinable market value of Jinsheng’s shares since they are not publicly traded. The carrying amount of this investment was $5,325 at June 30, 2015 and December 31, 2014 . The noncontrolling interest is reflected as investment in unconsolidated affiliates in the accompanying condensed consolidated balance sheets. Variable Interest Entities Triangle Town Member LLC The Company holds a 50% ownership interest in this joint venture. The Company determined that its investment in this joint venture represents an interest in a VIE. The entity is under joint control, and therefore the Company accounts for it as an unconsolidated affiliate using the equity method of accounting as of June 30, 2015 and December 31, 2014 , respectively. JG Gulf Coast Town Center LLC The Company holds a 50% ownership interest in this joint venture. The Company determined that its investment in this joint venture represents an interest in a VIE. The entity is under joint control, and therefore the Company accounts for it as an unconsolidated affiliate using the equity method of accounting as of June 30, 2015 and December 31, 2014 , respectively. Gettysburg Outlet Center Holding LLC The Company holds a 50% ownership interest in this joint venture. The Company determined that its investment in this joint venture represents an interest in a VIE and that the Company is the primary beneficiary since it has the power to direct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June 30, 2015 and December 31, 2014 on a consolidated basis, with the interests of the third party reflected as a noncontrolling interest. El Paso Outlet Center Holding, LLC The Company holds a 75% ownership interest in the joint venture. The Company determined that its investment in this joint venture represents an interest in a VIE and that the Company is the primary beneficiary since it has the power to direct the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June 30, 2015 and December 31, 2014 on a consolidated basis, with the interests of the third party reflected as a noncontrolling interest.</t>
  </si>
  <si>
    <t>Mortgage and Other Indebtedness</t>
  </si>
  <si>
    <t>Debt Disclosure [Abstract]</t>
  </si>
  <si>
    <t>Mortgage and Other Indebtedness Debt of the Company CBL has no indebtedness. Either the Operating Partnership or one of its consolidated subsidiaries, in which the Operating Partnership has a direct or indirect ownership interest, is the borrower on all of the Company's debt. CBL is a limited guarantor of the 5.25% and 4.60% senior unsecured notes, issued by the Operating Partnership in November 2013 and October 2014, respectively, for losses suffered solely by reason of fraud or willful misrepresentation by the Operating Partnership or its affiliates. The Company also provides a similar limited guarantee of the Operating Partnership's obligations with respect to its unsecured credit facilities and two unsecured term loans as of June 30, 2015 . Debt of the Operating Partnership Mortgage and other indebtedness consisted of the following: June 30, 2015 December 31, 2014 Amount Weighted- Average Interest Rate (1) Amount Weighted- Average Interest Rate (1) Fixed-rate debt: Non-recourse loans on operating properties (2) $ 3,151,072 5.63% $ 3,252,730 5.62% Senior unsecured notes due 2023 (3) 445,958 5.25% 445,770 5.25% Senior unsecured notes due 2024 (4) 299,930 4.60% 299,925 4.60% Other 4,375 3.50% 5,639 3.50% Total fixed-rate debt 3,901,335 5.50% 4,004,064 5.50% Variable-rate debt: Non-recourse term loans on operating properties 16,980 2.31% 17,121 2.29% Recourse term loans on operating properties 11,104 2.90% 7,638 2.91% Construction loans 1,273 2.68% 454 2.66% Unsecured lines of credit 453,513 1.58% 221,183 1.56% Unsecured term loans 450,000 1.69% 450,000 1.71% Total variable-rate debt 932,870 1.67% 696,396 1.69% Total $ 4,834,205 4.76% $ 4,700,460 4.93% (1) Weighted-average interest rate includes the effect of debt premiums and discounts, but excludes amortization of deferred financing costs. (2) The Operating Partnership had four interest rate swaps on notional amounts totaling $103,387 as of June 30, 2015 and $105,584 as of December 31, 2014 related to four variable-rate loans on operating properties to effectively fix the interest rate on the respective loans. Therefore, these amounts were reflected in fixed-rate debt at June 30, 2015 and December 31, 2014 . (3) The balance is net of an unamortized discount of $4,042 and $4,230 as of June 30, 2015 and December 31, 2014 , respectively. (4) The balance is net of an unamortized discount of $70 and $75 as of June 30, 2015 and December 31, 2014 , respectively. Senior Unsecured Notes In the fourth quarter of 2014, the Operating Partnership issued $300,000 of senior unsecured notes, which bear interest at 4.60% payable semiannually beginning April 15, 2015 and mature on October 15, 2024 (the “2024 Notes”). In the fourth quarter of 2013, the Operating Partnership issued $450,000 of senior unsecured notes, which bear interest at 5.25% payable semiannually beginning June 1, 2014 and mature on December 1, 2023 (the “2023 Notes”). The respective interest rate on each of the 2024 Notes and the 2023 Notes (collectively, the “Notes”) will be subject to an increase ranging from 0.25% to 1.00% from time to time if, on or after January 1, 2016 and prior to January 1, 2020, the ratio of secured debt to total assets of the Company, as defined, is greater than 40% but less than 45% . The Notes are redeemable at the Operating Partnership's election, in whole or in part from time to time, on not less than 30 days’ notice to the holders of the Notes to be redeemed. The 2024 Notes may be redeemed prior to July 15, 2024 for cash, at a redemption price equal to the greater of (1) 100% of the aggregate principal amount of the 2024 Notes to be redeemed or (2) an amount equal to the sum of the present values of the remaining scheduled payments of principal and interest on the 2024 Notes to be redeemed, discounted to the redemption date on a semi-annual basis at the treasury rate, as defined, plus 0.35% , plus accrued and unpaid interest. On or after July 15, 2024, the 2024 Notes are redeemable for cash at a redemption price equal to 100% of the aggregate principal amount of the 2024 Notes to be redeemed plus accrued and unpaid interest. The 2023 Notes may be redeemed prior to September 1, 2023 for cash, at a redemption price equal to the greater of (1) 100% of the aggregate principal amount of the 2023 Notes to be redeemed or (2) an amount equal to the sum of the present values of the remaining scheduled payments of principal and interest on the 2023 Notes to be redeemed, discounted to the redemption date on a semi-annual basis at the treasury rate, as defined, plus 0.40% , plus accrued and unpaid interest. On or after September 1, 2023, the 2023 Notes are redeemable for cash at a redemption price equal to 100% of the aggregate principal amount of the 2023 Notes to be redeemed plus accrued and unpaid interest. CBL is a limited guarantor of the Operating Partnership's obligations under the Notes, for losses suffered solely by reason of fraud or willful misrepresentation by the Operating Partnership or its affiliates. Unsecured Lines of Credit The Company has three unsecured credit facilities that are used for retirement of secured loans, repayment of term loans, working capital, construction and acquisition purposes, as well as issuances of letters of credit. Each facility bears interest at LIBOR plus a spread of 100 to 175 basis points based on the Company's credit ratings. As of June 30, 2015 , the Company's interest rate based on its credit ratings of Baa3 from Moody's Investors Service ("Moody's") and BBB- from Fitch Ratings ("Fitch") is LIBOR plus 140 basis points. Additionally, the Company pays an annual facility fee that ranges from 0.15% to 0.35% of the total capacity of each facility. As of June 30, 2015 , the annual facility fee was 0.30% . The three unsecured lines of credit had a weighted-average interest rate of 1.58% at June 30, 2015 . The following summarizes certain information about the Company's unsecured lines of credit as of June 30, 2015 : Total Capacity Total Outstanding Maturity Date Extended Maturity Date (1) Wells Fargo - Facility A $ 600,000 $ 32,041 (2) November 2015 November 2016 First Tennessee 100,000 17,200 (3) February 2016 N/A Wells Fargo - Facility B 600,000 404,272 (4) November 2016 November 2017 $ 1,300,000 $ 453,513 (1) The extension options are at the Company's election, subject to continued compliance with the terms of the facilities, and have a one-time extension fee of 0.20% of the commitment amount of each credit facility. (2) There was an additional $800 outstanding on this facility as of June 30, 2015 for letters of credit. Up to $50,000 of the capacity on this facility can be used for letters of credit. (3) There was an additional $113 outstanding on this facility as of June 30, 2015 for letters of credit. Up to $20,000 of the capacity on this facility can be used for letters of credit. (4) There was an additional $6,110 outstanding on this facility as of June 30, 2015 for letters of credit. Up to $50,000 of the capacity on this facility can be used for letters of credit. Unsecured Term Loans The Company has a $400,000 unsecured term loan, which bears interest at a variable rate of LIBOR plus 150 basis points based on the Company's current credit ratings and has a maturity date of July 2018 . At June 30, 2015 , the outstanding borrowings of $400,000 had an interest rate of 1.69% . The Company also has a $50,000 unsecured term loan that matures in February 2018. In the first quarter of 2015, the Company modified the terms of the term loan to reduce the interest rate from a spread of LIBOR plus 190 basis points to LIBOR plus 155 basis points. At June 30, 2015 , the outstanding borrowings of $50,000 had a weighted-average interest rate of 1.73% . Covenants and Restrictions The agreements for the unsecured lines of credit, the Notes and unsecured term loans contain, among other restrictions, certain financial covenants including the maintenance of certain financial coverage ratios, minimum net worth requirements, minimum unencumbered asset and interest ratios, maximum secured indebtedness ratios, maximum total indebtedness ratios and limitations on cash flow distributions. The Company believes that it was in compliance with all covenants and restrictions at June 30, 2015 . Unsecured Lines of Credit and Unsecured Term Loans The following presents the Company's compliance with key covenant ratios, as defined, of the credit facilities and term loans as of June 30, 2015 : Ratio Required Actual Debt to total asset value &lt; 60% 50% Unencumbered asset value to unsecured indebtedness &gt; 1.60x 2.3x Unencumbered NOI to unsecured interest expense &gt; 1.75x 4.2x EBITDA to fixed charges (debt service) &gt; 1.5x 2.2x 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50,000 or any non-recourse indebtedness greater than $150,000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Senior Unsecured Notes The following presents the Company's compliance with key covenant ratios, as defined, of the Notes as of June 30, 2015 : Ratio Required Actual Total debt to total assets &lt; 60% 54% Secured debt to total assets &lt; 45% (1) 35% Total unencumbered assets to unsecured debt &gt; 150% 223% Consolidated income available for debt service to annual debt service charge &gt; 1.5x 3.2x (1) On January 1, 2020 and thereafter, secured debt to total assets must be less than 40% .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Other Several of the Company’s malls/open-air centers, associated centers and community centers, in addition to the corporate office building, are owned by special purpose entities, created as a requirement under certain loan agreements, that are included in the Company’s condensed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Mortgages on Operating Properties Loan Repayment The Company has repaid the following loan, secured by the related Property, since January 1, 2015: Date Property Interest Scheduled Principal 2015: May Imperial Valley Mall (1) 4.99% September 2015 $ 49,486 (1) The Company retired the loan with borrowings from its credit facilities. Subsequent to June 30, 2015 , the Company retired four operating property loans. See Note 16 for more information. Construction Loans Financing The following table presents the construction loan, secured by the related Property, that was entered into since January 1, 2015: Date Property Stated Maturity Date Amount Financed 2015: May The Outlet Shoppes at Atlanta - Phase II (1) LIBOR + 2.50% December 2019 $ 6,200 (1) The Operating Partnership has guaranteed 100% of the loan, which had an outstanding balance of $1,273 at June 30, 2015 . The guaranty will terminate once construction is complete and certain debt and operational metrics are met on this expansion as well as the parcel development project at The Outlet Shoppes at Atlanta as both loans are cross-collateralized. The interest rate will be reduced to a spread of LIBOR plus 2.35% once certain debt service and operational metrics are met. Subsequent to June 30, 2015 , the Company closed on an additional construction loan. See Note 16 for more information. Scheduled Principal Payments As of June 30, 2015 , the scheduled principal amortization and balloon payments on all of the Company’s consolidated mortgage and other indebtedness, excluding extensions available at the Company’s option, are as follows: 2015 $ 475,959 2016 1,027,540 2017 477,305 2018 680,336 2019 116,644 Thereafter 2,054,771 4,832,555 Net unamortized premiums 1,650 $ 4,834,205 Of the $475,959 of scheduled principal payments in 2015 , $410,085 relates to the maturing principal balances of six operating property loans, $32,041 relates to an unsecured line of credit and $33,833 represents scheduled principal amortization. Subsequent to June 30, 2015 , the Company retired four operating property loans, leaving two operating property loans aggregating to $87,389 with 2015 maturity dates. See Note 16 for further information on the retirements. The Company has extension options available at its election, subject to continued compliance with the terms of the facilities, related to the maturities of its unsecured credit facilities, including a 2016 extension on the $32,041 unsecured line of credit with a 2015 maturity date. The credit facilities may be used to retire loans maturing in 2015 as well as to provide additional flexibility for liquidity purposes. The Company’s mortgage and other indebtedness had a weighted-average maturity of 4.3 years as of June 30, 2015 and 4.8 years as of December 31, 2014 . Interest Rate Hedge Instruments The Company records its derivative instruments in its condensed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effective portion of changes in the fair value of derivatives designated as, and that qualify as, cash flow hedges is recorded in AOCI and is subsequently reclassified into earnings in the period that the hedged forecasted transaction affects earnings. Such derivatives are used to hedge the variable cash flows associated with variable-rate debt. As of June 30, 2015 , the Company had the following outstanding interest rate derivatives that were designated as cash flow hedges of interest rate risk: Interest Rate Derivative Number of Instruments Notional Amount Outstanding Interest Rate Swaps 4 $ 103,387 Instrument Type Location in Condensed Consolidated Balance Sheet Notional Amount Outstanding Designated Benchmark Interest Rate Strike Rate Fair Fair Maturity Date Pay fixed/ Receive Accounts payable and $49,973 1-month 2.149% $ (680 ) $ (1,064 ) April 2016 Pay fixed/ Receive Accounts payable and $31,297 1-month 2.187% (434 ) (681 ) April 2016 Pay fixed/ Receive Accounts payable and $11,696 1-month 2.142% (158 ) (248 ) April 2016 Pay fixed/ Receive Accounts payable and $10,421 1-month 2.236% (149 ) (233 ) April 2016 $ (1,421 ) $ (2,226 ) Location of Location of Gain Recognized Hedging Three Months Ended Three Months Ended Three Months Ended 2015 2014 2015 2014 2015 2014 Interest rate hedges $ 570 $ 370 Interest $ (646 ) $ (551 ) Interest $ — $ — Location of Location of Gain Recognized Hedging Six Months Ended Six Months Ended Six Months Ended 2015 2014 2015 2014 2015 2014 Interest rate contracts $ 930 $ 774 Interest $ (1,169 ) $ (1,099 ) Interest $ — $ — As of June 30, 2015 , the Company expects to reclassify approximately $1,435 of losses currently reported in AOCI to interest expense within the next twelve months due to amortization of its outstanding interest rate contracts. Fluctuations in fair values of these derivatives between June 30, 2015 and the respective dates of termination will vary the projected reclassification amount.</t>
  </si>
  <si>
    <t>Comprehensive Income</t>
  </si>
  <si>
    <t>Comprehensive Income (Loss), Net of Tax, Attributable to Parent [Abstract]</t>
  </si>
  <si>
    <t>Comprehensive Income Accumulated Other Comprehensive Income of the Company Comprehensive income of the Company includes all changes in redeemable noncontrolling interests and total equity during the period, except those resulting from investments by shareholders and partners, distributions to shareholders and partners and redemption valuation adjustments. OCI/L includes changes in unrealized gains (losses) on available-for-sale securities and interest rate hedge agreements. The changes in the components of AOCI for the three months ended June 30, 2015 and 2014 are as follows: Redeemable Noncontrolling The Company Noncontrolling Interests Unrealized Gains (Losses) - Hedging Agreements Total Beginning balance, April 1, 2015 $ 404 $ 607 $ (3,000 ) $ (1,989 ) OCI before reclassifications 6 1,148 62 1,216 Amounts reclassified from AOCI (1) — (646 ) — (646 ) Net current quarterly period OCI 6 502 62 570 Ending balance, June 30, 2015 $ 410 $ 1,109 $ (2,938 ) $ (1,419 ) (1) Reclassified $646 of interest on cash flow hedges to Interest Expense in the condensed consolidated statement of operations. Redeemable Noncontrolling The Company Noncontrolling Interests Unrealized Gains (Losses) Hedging Agreements Available- for-Sale Securities Hedging Agreements Available- for-Sale Securities Hedging Agreements Available- for-Sale Securities Total Beginning balance, April 1, 2014 $ 390 $ 329 $ (872 ) $ 8,626 $ (3,245 ) $ 1,821 $ 7,049 OCI before reclassifications 3 22 866 1,590 52 (417 ) 2,116 Amounts reclassified from AOCI (1) — — (551 ) — — — (551 ) Net current quarterly period OCI 3 22 315 1,590 52 (417 ) 1,565 Ending balance, June 30, 2014 $ 393 $ 351 $ (557 ) $ 10,216 $ (3,193 ) $ 1,404 $ 8,614 (1) Reclassified $551 of interest on cash flow hedges to Interest Expense in the condensed consolidated statement of operations. The changes in the components of AOCI for the six months ended June 30, 2015 and 2014 are as follows: Redeemable Noncontrolling The Company Noncontrolling Interests Unrealized Gains (Losses) Hedging Agreements Available- for-Sale Securities Hedging Agreements Available- for-Sale Securities Hedging Agreements Available- for-Sale Securities Total Beginning balance, January 1, 2015 $ 401 $ 384 $ 303 $ 13,108 $ (3,053 ) $ 2,826 $ 13,969 OCI before reclassifications 9 10 1,975 160 115 72 2,341 Amounts reclassified from AOCI (1) — (394 ) (1,169 ) (13,268 ) — (2,898 ) (17,729 ) Net year-to-date period OCI 9 (384 ) 806 (13,108 ) 115 (2,826 ) (15,388 ) Ending balance, June 30, 2015 $ 410 $ — $ 1,109 $ — $ (2,938 ) $ — $ (1,419 ) (1) Reclassified $16,560 realized gain on sale of available-for-sale securities to Gain on Investment and reclassified $1,169 of interest on cash flow hedges to Interest Expense in the condensed consolidated statement of operations. Redeemable Noncontrolling The Company Noncontrolling Interests Unrealized Gains (Losses) Hedging Agreements Available- for-Sale Securities Hedging Agreements Available- for-Sale Securities Hedging Agreements Available- for-Sale Securities Total Beginning balance, January 1, 2014 $ 387 $ 333 $ (1,214 ) $ 7,539 $ (3,304 ) $ 1,903 $ 5,644 OCI before reclassifications 6 18 1,756 2,677 111 (499 ) 4,069 Amounts reclassified from AOCI (1) — — (1,099 ) — — — (1,099 ) Net year-to-date period OCI 6 18 657 2,677 111 (499 ) 2,970 Ending balance, June 30, 2014 $ 393 $ 351 $ (557 ) $ 10,216 $ (3,193 ) $ 1,404 $ 8,614 (1) Reclassified $1,099 of interest on cash flow hedges to Interest Expense in the condensed consolidated statement of operations. Accumulated Other Comprehensive Income (Loss) of the Operating Partnership Comprehensive income (loss)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The changes in the components of AOCI for the three months ended June 30, 2015 and 2014 are as follows: Redeemable Partners' Unrealized Gains (Losses) - Hedging Agreements Total Beginning balance, April 1, 2015 $ 404 $ (2,393 ) $ (1,989 ) OCI before reclassifications 7 1,209 1,216 Amounts reclassified from AOCI (1) — (646 ) (646 ) Net current quarterly period OCI 7 563 570 Ending balance, June 30, 2015 $ 411 $ (1,830 ) $ (1,419 ) (1) Reclassified $646 of interest on cash flow hedges to Interest Expense in the condensed consolidated statement of operations. Redeemable Partners' Unrealized Gains (Losses) Hedging Agreements Available- for-Sale Securities Hedging Agreements Available- for-Sale Securities Total Beginning balance, April 1, 2014 $ 390 $ 329 $ (4,116 ) $ 10,447 $ 7,050 OCI before reclassifications 3 22 916 1,173 2,114 Amounts reclassified from AOCI (1) — — (551 ) — (551 ) Net current quarterly period OCI 3 22 365 1,173 1,563 Ending balance, June 30, 2014 $ 393 $ 351 $ (3,751 ) $ 11,620 $ 8,613 (1) Reclassified $551 of interest on cash flow hedges to Interest Expense in the condensed consolidated statement of operations. The changes in the components of AOCI for the six months ended June 30, 2015 and 2014 are as follows: Redeemable Common Units Partners' Capital Unrealized Gains (Losses) Hedging Agreements Available- for-Sale Securities Hedging Agreements Available- for-Sale Securities Total Beginning balance, January 1, 2015 $ 401 $ 384 $ (2,750 ) $ 15,934 $ 13,969 OCI before reclassifications 10 10 2,089 232 2,341 Amounts reclassified from AOCI (1) — (394 ) (1,169 ) (16,166 ) (17,729 ) Net year-to-date period OCI 10 (384 ) 920 (15,934 ) (15,388 ) Ending balance, June 30, 2015 $ 411 $ — $ (1,830 ) $ — $ (1,419 ) (1) Reclassified $16,560 realized gain on sale of available-for-sale securities to Gain on Investment and reclassified $1,169 of interest on cash flow hedges to Interest Expense in the condensed consolidated statement of operations. Redeemable Common Units Partners' Capital Unrealized Gains (Losses) Hedging Agreements Available- for-Sale Securities Hedging Agreements Available- for-Sale Securities Total Beginning balance, January 1, 2014 $ 387 $ 333 $ (4,518 ) $ 9,442 $ 5,644 OCI before reclassifications 6 18 1,866 2,178 4,068 Amounts reclassified from AOCI (1) — — (1,099 ) — (1,099 ) Net year-to-date period OCI 6 18 767 2,178 2,969 Ending balance, June 30, 2014 $ 393 $ 351 $ (3,751 ) $ 11,620 $ 8,613 (1) Reclassified $1,099 of interest on cash flow hedges to Interest Expense in the condensed consolidated statement of operations.</t>
  </si>
  <si>
    <t>Mortgage and Other Notes Receivable</t>
  </si>
  <si>
    <t>Mortgage and Other Notes Receivable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sponsored districts and unsecured notes received from third parties as whole or partial consideration for property or investments. The Company believes that its mortgage and other notes receivable balance is fully collectable as of June 30, 2015 . Mortgage and other notes receivable consist of the following: As of June 30, 2015 As of December 31, 2014 Maturity Date Interest Rate Balance Interest Rate Balance Mortgages: Columbia Place Outparcel Feb 2022 5.00% $ 352 5.00% $ 360 Park Place May 2022 5.00% 1,476 5.00% 1,566 Village Square Mar 2016 3.50% 1,702 3.50% 1,711 Other Dec 2016 - Jan 2047 2.69% - 9.50% 5,528 2.67% - 9.50% 5,686 9,058 9,323 Other Notes Receivable: RED Development Inc. Nov 2023 5.00% 7,429 5.00% 7,429 Woodstock land (1) Aug 2015 10.00% 3,059 10.00% 3,059 10,488 10,488 $ 19,546 $ 19,811 (1) Woodstock GA Investments, LLC, a joint venture in which the Company owns a 75.0% interest, has a note receivable with an entity that owns an interest in land in Woodstock, GA, adjacent to the site of The Outlet Shoppes at Atlanta. The loan is secured by the entity's interest in the adjacent land. An amendment to the note was made in the second quarter of 2015 to extend the maturity date from May 2015 to August 2015.</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reportable segments is presented as follows: Three Months Ended June 30, 2015 Malls Associated Centers Community Centers All Other (1) Total Revenues $ 223,744 $ 10,064 $ 5,013 $ 15,022 $ 253,843 Property operating expenses (2) (65,048 ) (2,350 ) (1,154 ) 730 (67,822 ) Interest expense (43,882 ) (1,873 ) (1,035 ) (11,964 ) (58,754 ) Other expense — — — (5,928 ) (5,928 ) Gain on sales of real estate assets — 13,491 — 682 14,173 Segment profit (loss) $ 114,814 $ 19,332 $ 2,824 $ (1,458 ) 135,512 Depreciation and amortization expense (71,239 ) General and administrative expense (16,215 ) Interest and other income 389 Gain on extinguishment of debt 256 Loss on impairment (2,781 ) Equity in earnings of unconsolidated affiliates 4,881 Income tax provision (2,472 ) Income from continuing operations $ 48,331 Capital expenditures (3) $ 229,931 $ 4,518 $ 1,197 $ 17,340 $ 252,986 Three Months Ended June 30, 2014 Malls Associated Centers Community Centers All Other (1) Total Revenues $ 224,960 $ 10,287 $ 4,711 $ 16,975 $ 256,933 Property operating expenses (2) (67,662 ) (2,260 ) (932 ) 615 (70,239 ) Interest expense (48,578 ) (1,996 ) (651 ) (8,052 ) (59,277 ) Other expense (19 ) — — (7,371 ) (7,390 ) Gain on sales of real estate assets 536 933 455 1 1,925 Segment profit $ 109,237 $ 6,964 $ 3,583 $ 2,168 121,952 Depreciation and amortization expense (70,609 ) General and administrative expense (11,336 ) Interest and other income 1,544 Loss on impairment (106 ) Equity in earnings of unconsolidated affiliates 3,418 Income tax provision (786 ) Income from continuing operations $ 44,077 Capital expenditures (3) $ 50,702 $ 3,414 $ 1,069 $ 15,734 $ 70,919 Six Months Ended June 30, 2015 Malls Associated Community All Other (1) Total Revenues 454,015 20,471 9,694 30,572 $ 514,752 Property operating expenses (2) (138,997 ) (4,946 ) (2,278 ) 2,494 (143,727 ) Interest expense (87,580 ) (3,829 ) (2,230 ) (24,272 ) (117,911 ) Other expense — — — (12,404 ) (12,404 ) Gain on sales of real estate assets 264 13,491 — 1,175 14,930 Segment profit (loss) $ 227,702 $ 25,187 $ 5,186 $ (2,435 ) 255,640 Depreciation and amortization expense (147,505 ) General and administrative expense (33,445 ) Interest and other income 5,663 Gain on extinguishment of debt 256 Loss on impairment (2,781 ) Gain on investment 16,560 Equity in earnings of unconsolidated affiliates 8,704 Income tax provision (1,556 ) Income from continuing operations $ 101,536 Total Assets $ 5,834,340 $ 262,165 $ 281,680 $ 324,018 $ 6,702,203 Capital expenditures (3) $ 260,297 $ 1,390 $ 1,395 $ 13,429 $ 276,511 Six Months Ended June 30, 2014 Malls Associated Community All Other (1) Total Revenues $ 454,833 $ 21,143 $ 9,249 $ 32,951 $ 518,176 Property operating expenses (2) (141,956 ) (4,755 ) (2,589 ) 1,538 (147,762 ) Interest expense (98,594 ) (3,996 ) (1,300 ) (15,893 ) (119,783 ) Other expense (19 ) — — (13,916 ) (13,935 ) Gain on sales of real estate assets 1,666 934 456 23 3,079 Segment profit $ 215,930 $ 13,326 $ 5,816 $ 4,703 239,775 Depreciation and amortization expense (139,692 ) General and administrative expense (26,109 ) Interest and other income 3,072 Gain on extinguishment of debt 42,660 Loss on impairment (17,256 ) Equity in earnings of unconsolidated affiliates 7,102 Income tax provision (1,183 ) Income from continuing operations $ 108,369 Total Assets $ 5,707,536 $ 272,940 $ 287,861 $ 433,177 $ 6,701,514 Capital expenditures (3) $ 83,639 $ 12,686 $ 1,597 $ 55,491 $ 153,413 (1) The All Other category includes mortgage and other notes receivable, office buildings, the Management Company and the Company’s subsidiary that provides security and maintenance services. (2) Property operating expenses include property operating, real estate taxes and maintenance and repairs. (3) Amounts include acquisitions of real estate assets and investments in unconsolidated affiliates. Developments in progress are included in the All Other category.</t>
  </si>
  <si>
    <t>Equity and Capital</t>
  </si>
  <si>
    <t>Equity [Abstract]</t>
  </si>
  <si>
    <t>Equity and Capital At-The-Market Equity Program On March 1, 2013, the Company entered into separate controlled equity offering sales agreements (collectively, the "Sales Agreements") with a number of sales agents to sell shares of CBL's common stock, having an aggregate offering price of up to $300,000 , from time to time in "at-the-market" equity offerings (as defined in Rule 415 of the Securities Act of 1933, as amended) or in negotiated transactions (the "ATM program"). In accordance with the Sales Agreements, the Company sets the parameters for the sales of shares, including the number of shares to be issued, the time period during which sales are to be made and any minimum price below which sales may not be made. The Sales Agreements provide that the sales agents ar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The Company has not sold any shares under the ATM program since 2013. Since the commencement of the ATM program, CBL has issued 8,419,298 shares of common stock, at a weighted-average sales price of $25.12 per share, and approximately $88,507 remains available that may be sold under this program as of June 30, 2015 .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 Common Stock Repurchase Program Subsequent to June 30, 2015 , CBL's Board of Directors authorized a common stock repurchase program. See Note 16 for additional information.</t>
  </si>
  <si>
    <t>Earnings per Share and Earnings per Unit</t>
  </si>
  <si>
    <t>Earnings Per Share [Abstract]</t>
  </si>
  <si>
    <t>Earnings per Share and Earnings per Unit Earnings per Share of the Company 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 following summarizes the impact of potential dilutive common shares on the denominator used to compute EPS: Three Months Ended Six Months Ended 2015 2014 2015 2014 Denominator – basic 170,494 170,267 170,457 170,232 Effect of performance stock units (1) — — — — Denominator – diluted 170,494 170,267 170,457 170,232 (1) Performance stock units are contingently issuable common shares and are included in earnings per share if the effect is dilutive. See Note 13 for a description of the long-term incentive program, which was adopted in 2015, that these units relate to. Earnings per Unit of the Operating Partnership Basic earnings per unit (“EPU”) is computed by dividing net income attributable to common unitholders by the weighted-average number of common units outstanding for the period. Diluted EPU assumes the issuance of common units for all potential dilutive common units outstanding. The following summarizes the impact of potential dilutive common units on the denominator used to compute EPU: Three Months Ended Six Months Ended 2015 2014 2015 2014 Denominator – basic 199,751 199,726 199,716 199,734 Effect of performance stock units (1) — — — — Denominator – diluted 199,751 199,726 199,716 199,734 (1) Performance stock units are contingently issuable common units and are included in earnings per unit if the effect is dilutive. See Note 13 for a description of the long-term incentive program, which was adopted in 2015, that these units relate to.</t>
  </si>
  <si>
    <t>Contingencies</t>
  </si>
  <si>
    <t>Commitments and Contingencies Disclosure [Abstract]</t>
  </si>
  <si>
    <t>Contingencies Litigation 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June 30, 2015 and December 31, 2014 : As of June 30, 2015 Obligation recorded to reflect guaranty Unconsolidated Affiliate Company's Outstanding Percentage Maximum Debt (1) 6/30/2015 12/31/2014 West Melbourne I, LLC - 50% $ 39,859 25% $ 9,965 Nov-2015 (2) $ 101 $ 101 West Melbourne I, LLC - 50% 15,556 N/A (3) 8,700 Nov-2015 (2) 87 87 Port Orange I, LLC 50% 59,396 25% 14,849 Nov-2015 (2) 153 153 JG Gulf Coast Town Center, 50% 5,401 100% 5,401 Jul-2015 — — Fremaux Town Center JV, 65% 41,199 15% (4) 6,307 Aug-2016 (5) 236 236 Fremaux Town Center JV, 65% 13,013 50% (6) 16,050 Aug-2016 (5) 161 161 Ambassador Town Center JV, 65% 2,524 100% (7) 47,077 Dec-2017 (8) 482 482 Ambassador Infrastructure, 65% 2,423 100% (9) 11,700 Dec-2017 (8) 177 177 Total guaranty liability $ 1,397 $ 1,397 (1) Excludes any extension options. (2) The loan has two one -year extension options, which are at the unconsolidated affiliate's election, for an outside maturity date of November 2017. (3) In the fourth quarter of 2014, the loan was amended and restated to add funding for the construction of Academy Sports. The guaranty was also amended to cap the maximum guaranteed amount at $8,700 unless a monetary default event occurs related to Carmike Cinema or Academy Sports. The guaranty will be reduced to 25% once Academy Sports is operational and paying contractual rent. (4) The Operating Partnership received a 1% fee for this guaranty when the loan was issued in March 2013. In the second quarter of 2015, the guaranty was reduced to 15% as the requirement of being open for one year was met, LA Fitness opened and began paying contractual rent and a debt service coverage ratio of 1.30 to 1.00 was achieved. (5) The loan has two one -year extension options, which are at the unconsolidated affiliate's election, for an outside maturity date of August 2018. (6) The Operating Partnership received a 1% fee for this guaranty when the loan was issued in August 2014. Upon completion of Phase II of the development and once certain leasing and occupancy metrics have been met, the guaranty will be reduced to 25% . The guaranty will be further reduced to 15% when Phase II of the development has been open for one year, the debt service coverage ratio of 1.30 to 1.00 is met and Dillard's is operational. (7) The Operating Partnership received a 1% fee for this guaranty when the loan was issued in December 2014. Once construction is complete, the guaranty will be reduced to 50% . The guaranty will be further reduced from 50% to 15% once the construction of Ambassador Town Center and its related infrastructure improvements is complete as well as upon the attainment of certain debt service and operational metrics. (8) The loan has two one -year extension options, which are the joint venture's election, for an outside maturity date of December 2019. (9) The Operating Partnership received a 1% fee for this guaranty when the loan was issued in December 2014. The guaranty will be reduced to 50% on March 1st of the year following any calendar year during which the payment-in-lieu of taxes ("PILOT") payments received by Ambassador Infrastructure and delivered to the lender are $1,200 or more, provided no event of default exists. The guaranty will be reduced to 20% when the PILOT payments are $1,400 or more, provided no event of default exists. See Note 16 for information on the extension of a loan and the removal of a guaranty subsequent to June 30, 2015 .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5,600 as of June 30, 2015 .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June 30, 2015 and December 31, 2014 . Performance Bonds The Company has issued various bonds that it would have to satisfy in the event of non-performance. The total amount outstanding on these bonds was $23,104 and $20,720 at June 30, 2015 and December 31, 2014 , respectively.</t>
  </si>
  <si>
    <t>Share-Based Compensation</t>
  </si>
  <si>
    <t>Share-based Compensation [Abstract]</t>
  </si>
  <si>
    <t>Share-Based Compensation As of June 30, 2015 , there were two share-based compensation plans under which the Company has outstanding awards, the 2012 Plan and the 1993 Plan, as defined below. The Company can elect to make new awards under one of these plans,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The Company did not issue any new awards under the CBL &amp; Associates Properties, Inc. Second Amended and Restated Stock Incentive Plan ("the 1993 Plan"), which was approved by the Company's shareholders in May 2003, between the adoption of the 2012 Plan to replace the 1993 Plan in May 2012 and the termination of the 1993 Plan (as to new awards) on May 5, 2013. As the primary operating subsidiary of the Company, the Operating Partnership participates in and bears the compensation expense associated with the Company's share-based compensation plans. Restricted Stock Award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Share-based compensation expense related to the restricted stock awards was $679 and $552 for the three months ended June 30, 2015 and 2014 , respectively, and $2,923 and $2,468 for the six months ended June 30, 2015 and 2014 , respectively. Share-based compensation cost capitalized as part of real estate assets was $74 and $76 for the three months ended June 30, 2015 and 2014 , respectively, and $153 and $122 for the six months ended June 30, 2015 and 2014 , respectively. A summary of the status of the Company’s nonvested restricted stock awards as of June 30, 2015 , and changes during the six months ended June 30, 2015 , is presented below: Shares Weighted Average Grant-Date Fair Value Nonvested at January 1, 2015 498,862 $ 18.35 Granted 267,410 $ 20.30 Vested (192,135 ) $ 18.77 Forfeited (5,120 ) $ 19.40 Nonvested at June 30, 2015 569,017 $ 19.11 As of June 30, 2015 , there was $9,569 of total unrecognized compensation cost related to nonvested stock awards granted under the plans, which is expected to be recognized over a weighted-average period of 3.6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REIT Retail Index, provided that at least a "Threshold" level must be attained for any shares to be earned. Under the LTIP, annual restricted stock awards consist of shares of time-vested restricted stock awarded based on a qualitative evaluation of the performance of the Company and the named executive officer during the fiscal year. Annual restricted stock awards under the LTIP vest in five equal annual installments. The fair value of the PSU awards was estimated on the date of grant using a Monte Carlo Simulation model. The valuation consisted of computing the fair value using CBL's simulated stock price as well as TSR over the performance period from January 1, 2015 through December 31, 2017. The award is modeled as a contingent claim in that the expected return on the underlying shares is risk-free and the rate of discounting the payoff of the award is also risk-free. In March 2015, the Company granted 138,680 PSUs at a grant-date fair value of $15.52 per PSU.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is recorded regardless of whether any PSU awards are earned as long as the required service period is met. Share-based compensation expense related to the PSUs was $156 for the three months ended June 30, 2015 and $312 for the six months ended June 30, 2015 . Unrecognized compensation costs related to the PSUs was $1,840 as of June 30, 2015 .</t>
  </si>
  <si>
    <t>Noncash Investing and Financing Activities</t>
  </si>
  <si>
    <t>Supplemental Cash Flow Information [Abstract]</t>
  </si>
  <si>
    <t>Noncash Investing and Financing Activities The Company’s noncash investing and financing activities were as follows for the six months ended June 30, 2015 and 2014 : Six Months Ended 2015 2014 Accrued dividends and distributions payable $ 54,490 $ 50,534 Additions to real estate assets accrued but not yet paid 10,301 14,256 Assumption of mortgage loan from sale of EastGate Crossing (1) 14,570 — Note receivable from sale of Lakeshore Mall (1) — 10,000 Transfer of real estate assets in settlement of mortgage Citadel Mall debt obligation: (1) Decrease in real estate assets — (22,605 ) Decrease in mortgage and other indebtedness — 68,169 Decrease in operating assets and liabilities — (1,655 ) (1) See Note 4 for additional information related to this disposition.</t>
  </si>
  <si>
    <t>Income Taxes</t>
  </si>
  <si>
    <t>Income Tax Disclosure [Abstract]</t>
  </si>
  <si>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742 and $918 during the three months ended June 30, 2015 and 2014 , respectively, and $1,820 and $2,011 during the six months ended June 30, 2015 and 2014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resulting from changes in circumstances that may affect the realizability of the related deferred tax asset is included in income or expense, as applicable. The Company recorded an income tax provision as follows for the three and six month periods ending June 30, 2015 and 2014 : Three Months Ended Six Months Ended 2015 2014 2015 2014 Current tax benefit $ (2,826 ) $ (919 ) $ (1,403 ) $ (866 ) Deferred tax benefit (provision) 354 133 (153 ) (317 ) Income tax provision $ (2,472 ) $ (786 ) $ (1,556 ) $ (1,183 ) The Company had a net deferred tax asset of $101 and $394 at June 30, 2015 and December 31, 2014 , respectively. The net deferred tax asset at June 30, 2015 and December 31, 2014 is included in intangible lease assets and other assets and primarily consisted of operating expense accruals and differences between book and tax depreciation. The Company reports any income tax penalties attributable to its properties as property operating expenses and any corporate-related income tax penalties as general and administrative expenses in its condensed consolidated statements of operations. In addition, any interest incurred on tax assessments is reported as interest expense. The Company reported nominal interest and penalty amounts for the six month periods ended June 30, 2015 and 2014 , respectively.</t>
  </si>
  <si>
    <t>Subsequent Events</t>
  </si>
  <si>
    <t>Subsequent Events [Abstract]</t>
  </si>
  <si>
    <t>Subsequent Events In July 2015, CBL's Board of Directors authorized a common stock repurchase program. Under the program, the Company may purchase up to $200,000 of CBL's common stock from time to time, in the open market, in privately negotiated transactions or otherwise, depending on market prices and other conditions, through August 31, 2016. The Company expects to utilize a portion of excess proceeds from asset dispositions to fund repurchases. In July 2015, the Company closed on an $11,320 construction loan for the second phase expansion of The Outlet Shoppes of the Bluegrass. The five -year loan bears interest at a spread of LIBOR plus 250 basis points . In July 2015, the Company utilized its lines of credit to retire four operating property loans, aggregating to $322,696 with a weighted-average interest rate of 5.0% . The loans were scheduled to mature in 2015 and were secured by Brookfield Square, CherryVale Mall, East Towne Mall and West Towne Mall. In July 2015, the Company closed on the sale of Madison Plaza, a non-core associated center located in Huntsville, AL for a gross sales price of $5,700 . The Company expects to record a gain on the sale of approximately $2,771 in the third quarter of 2015. In July 2015, the joint venture loan, secured by Gulf Coast Town Center Phase III, was amended and extended to July 2017. The loan bears interest at a variable rate of LIBOR plus 200 basis points . As part of the refinancing agreement, the loan is no longer guaranteed by the Operating Partnership.</t>
  </si>
  <si>
    <t>Recent Accounting Pronouncements (Policies)</t>
  </si>
  <si>
    <t>Basis of Presentation</t>
  </si>
  <si>
    <t>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June 30, 2015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4 .</t>
  </si>
  <si>
    <t>Accounting Guidance Not Yet Effective</t>
  </si>
  <si>
    <t>Accounting Guidance Not Yet Effective In April 2015, the Financial Accounting Standards Board ("FASB") issued Accounting Standards Update ("ASU") 2015-03, Simplifying the Presentation of Debt Issuance Costs ("ASU 2015-03"), which requires that debt issuance costs be presented in the balance sheet as a direct deduction from the carrying amount of the debt liability to which they relate, consistent with the presentation of debt discounts. Currently, debt issuance costs are presented as an asset on the balance sheet under GAAP. The guidance only changes presentation and does not change the recognition and measurement of debt issuance costs. For public companies, ASU 2015-03 is effective on a retrospective basis for annual periods beginning after December 15, 2015 and interim periods within those years. Early adoption is permitted. The Company does not expect adoption of this update to have an impact on its consolidated financial statements. In February 2015, the FASB issued ASU 2015-02, Amendments to the Consolidation Analysis ("ASU 2015-02"). The guidance modifies the evaluation of whether limited partnerships and similar legal entities are VIEs or voting interest entities, eliminates the presumption that a general partner should consolidate a limited partnership and affects the evaluation of fee arrangements and related party relationships in the primary beneficiary determination. For public companies, ASU 2015-02 is effective for annual periods beginning after December 15, 2015 and interim periods within those years using either a retrospective or a modified retrospective approach. Early adoption is permitted. The Company is evaluating the impact that this update may have on its consolidated financial statements. In May 2014, the FASB and the International Accounting Standards Board jointly issued ASU 2014-09, Revenue from Contracts with Customers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For public companies, following an additional one year deferral proposed by the FASB in July 2015, ASU 2014-09 is effective for annual periods beginning after December 15, 2017 and interim periods within those years using one of two retrospective application methods. Early adoption would be permitted only for annual reporting periods beginning after December 15, 2016 and interim periods within those years. The Company is evaluating the impact that this update may have on its consolidated financial statements.</t>
  </si>
  <si>
    <t>Organization and Basis of Presentation (Tables)</t>
  </si>
  <si>
    <t>Schedule of Properties Owned by Operating Partnership</t>
  </si>
  <si>
    <t>As of June 30, 2015 , the Operating Partnership owned interests in the following properties: Malls (1) Associated Centers Community Centers Office Buildings (2) Total Consolidated properties 72 24 7 8 111 Unconsolidated properties (3) 10 4 4 5 23 Total 82 28 11 13 134 (1) Category consists of regional malls, open-air centers and outlet centers (including one mixed-use center). (2) Includes CBL's corporate office building. (3) The Operating Partnership accounts for these investments using the equity method because one or more of the other partners have substantive participating rights.</t>
  </si>
  <si>
    <t>Properties Under Development</t>
  </si>
  <si>
    <t>At June 30, 2015 , the Operating Partnership had interests in the following properties under development: Consolidated Properties Unconsolidated Properties Malls Community Centers Malls Community Centers Development — — — 1 Expansions 4 1 1 — Redevelopments 7 — 1 —</t>
  </si>
  <si>
    <t>Fair Value Measurements (Tables)</t>
  </si>
  <si>
    <t>Schedule of Fair Value, Assets and Liabilities Measured on Recurring Basis</t>
  </si>
  <si>
    <t>The following tables set forth information regarding the Company’s financial instruments that are measured at fair value on a recurring basis in the accompanying condensed consolidated balance sheets as of June 30, 2015 and December 31, 2014 : Fair Value Measurements at Reporting Date Using Fair Value at Quoted Prices in Active Markets for Identical Assets (Level 1) Significant Other Observable Inputs (Level 2) Significant Unobservable Inputs (Level 3) Liabilities: Interest rate swaps $ 1,421 $ — $ 1,421 $ — Fair Value Measurements at Reporting Date Using Fair Value at Quoted Prices in Active Markets for Identical Assets (Level 1) Significant Other Observable Inputs (Level 2) Significant Unobservable Inputs (Level 3) Assets: Available-for-sale securities $ 20,512 $ 20,512 $ — $ — Liabilities: Interest rate swaps $ 2,226 $ — $ 2,226 $ —</t>
  </si>
  <si>
    <t>Summary of Available-for-sale Securities</t>
  </si>
  <si>
    <t>The following is a summary of the available-for-sale securities held by the Company as of December 31, 2014 : Gross Unrealized Adjusted Cost Gains Losses Fair Value December 31, 2014: Common stocks $ 4,195 $ 16,321 $ — $ 20,516</t>
  </si>
  <si>
    <t>Acquisitions and Dispositions (Tables)</t>
  </si>
  <si>
    <t>Schedule of Estimated Fair Values of Assets Acquired and Liabilities Assumed</t>
  </si>
  <si>
    <t>The following table summarizes the preliminary allocation of the estimated fair values of the assets acquired and liabilities assumed as of the acquisition date: Land $ 40,218 Buildings and improvements 138,450 Tenant improvements 3,382 Above-market leases 279 In-place leases 23,138 Total assets 205,467 Below-market leases (13,479 ) Net assets acquired $ 191,988</t>
  </si>
  <si>
    <t>Schedule of Dispositions</t>
  </si>
  <si>
    <t>The following is a summary of the Company's 2015 dispositions by sale: Sales Date Property Property Type Location Gross Sales Price Net Gain 2015 Activity: June EastGate Crossing (1) Associated Center Cincinnati, OH $ 21,060 $ 6,118 $ 13,491 April Madison Square (2) Mall Huntsville, AL 5,000 4,955 — $ 26,060 $ 11,073 $ 13,491 (1) The Company is eligible to receive an additional $1,740 of proceeds if it leases two tenant spaces of approximately 5,800 square feet by September 2016. Additionally, the buyer assumed the mortgage loan on the property, which had a balance of $14,570 at the time of the sale. (2) The Company recognized a loss on impairment of real estate of $2,620 in the second quarter of 2015 when it adjusted the book value of Madison Square to its net sales price. See Note 16 for information on a property sold subsequent to June 30, 2015 . 2014 Dispositions The results of operations of the properties described below, as well as any gain on extinguishment of debt and impairment losses related to those properties, are included in income from continuing operations for all periods presented, as applicable. Net proceeds from these 2014 dispositions were used to reduce the outstanding balances on the Company's credit facilities, unless otherwise noted. The following is a summary of the Company's 2014 dispositions by sale: Sales Price Sales Date Property Property Type Location Gross Net Gain 2014 Activity: September Pemberton Plaza (1) Community Center Vicksburg, MS $ 1,975 $ 1,886 $ — June Foothills Plaza Expansion Associated Center Maryville, TN 2,640 2,387 937 May Lakeshore Mall (2) Mall Sebring, FL 14,000 13,613 — $ 18,615 $ 17,886 $ 937 (1) The Company recognized a loss on impairment of real estate of $497 in the third quarter of 2014 when it adjusted the book value of Pemberton Plaza to its net sales price. (2) The gross sales price of $14,000 consisted of a $10,000 promissory note and $4,000 in cash. The note receivable was paid off in the third quarter of 2014. The Company recognized a loss on impairment of real estate of $5,100 in the first quarter of 2014 when it adjusted the book value of Lakeshore Mall to its estimated fair value of $13,780 based on a binding purchase agreement signed in April 2014. The sale closed in May 2014 and the Company recognized an impairment loss of $106 in the second quarter of 2014 as a result of additional closing costs. The Company recognized a gain on extinguishment of debt for each of the properties listed below, representing the amount by which the outstanding debt balance exceeded the net book value of the property as of the transfer date. The following is a summary of the Company's other 2014 dispositions: Disposal Date Property Property Type Location Balance of Gain on Extinguishment of Debt 2014 Activity: October Columbia Place (1) Mall Columbia, SC $ 27,265 $ 27,171 September Chapel Hill Mall (2) Mall Akron, OH 68,563 18,296 January Citadel Mall (3) Mall Charleston, SC 68,169 43,932 $ 163,997 $ 89,399 (1) The Company conveyed the mall to the lender by a deed-in-lieu of foreclosure. A non-cash impairment loss of $50,683 was recorded in 2011 to write down the book value of the mall to its then estimated fair value. The Company also recorded $3,181 of non-cash default interest expense in 2014. (2) The Company conveyed the mall to the lender by a deed-in-lieu of foreclosure. A non-cash impairment loss of $12,050 was recorded in 2014 to write down the book value of the mall to its then estimated fair value. The Company also recorded $1,514 of non-cash default interest expense in 2014. (3) The mortgage lender completed the foreclosure process and received the title to the mall in satisfaction of the non-recourse debt. A non-cash impairment loss of $20,453 was recorded in 2013 to write down the book value of the mall to its then estimated fair value.</t>
  </si>
  <si>
    <t>Unconsolidated Affiliates, Redeemable Interests, Noncontrolling Interests and Cost Method Investments (Tables)</t>
  </si>
  <si>
    <t>Investments accounted for using the equity method of accounting</t>
  </si>
  <si>
    <t>At June 30, 2015 , the Company had investments in the following 19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The Shops at Friendly Center and a portfolio of four office buildings 50.0% CBL-TRS Joint Venture II, LLC Renaissance Center 50.0% El Paso Outlet Outparcels, LLC The Outlet Shoppes at El Paso (vacant land) 50.0% Fremaux Town Center JV, LLC Fremaux Town Center Phases I and II 65.0% Governor’s Square IB Governor’s Plaza 50.0% Governor’s Square Company Governor’s Square 47.5% High Pointe Commons, LP High Pointe Commons 50.0% High Pointe Commons II-HAP, LP High Pointe Commons - Christmas Tree Shop 50.0% JG Gulf Coast Town Center LLC Gulf Coast Town Center 50.0% Kentucky Oaks Mall Company Kentucky Oaks Mall 50.0% Mall of South Carolina L.P. Coastal Grand 50.0% Mall of South Carolina Outparcel L.P. Coastal Grand (Coastal Grand Crossing and vacant land) 50.0% Port Orange I, LLC The Pavilion at Port Orange Phase I and one office building 50.0% Triangle Town Member LLC Triangle Town Center, Triangle Town Commons and Triangle Town Place 50.0% West Melbourne I, LLC Hammock Landing Phases I and II 50.0% York Town Center, LP York Town Center 50.0%</t>
  </si>
  <si>
    <t>Condensed combined financial statement information - unconsolidated affiliates</t>
  </si>
  <si>
    <t>Condensed combined financial statement information of these unconsolidated affiliates is as follows: As of ASSETS June 30, December 31, Investment in real estate assets $ 2,303,724 $ 2,266,252 Accumulated depreciation (648,705 ) (619,558 ) 1,655,019 1,646,694 Developments in progress 68,749 75,877 Net investment in real estate assets 1,723,768 1,722,571 Other assets 169,288 170,554 Total assets $ 1,893,056 $ 1,893,125 LIABILITIES Mortgage and other indebtedness $ 1,517,877 $ 1,512,826 Other liabilities 42,211 42,517 Total liabilities 1,560,088 1,555,343 OWNERS' EQUITY The Company 194,296 198,261 Other investors 138,672 139,521 Total owners' equity 332,968 337,782 Total liabilities and owners' equity $ 1,893,056 $ 1,893,125 Total for the Three Months Company's Share for the 2015 2014 2015 2014 Total revenues $ 63,111 $ 61,400 $ 32,958 $ 32,066 Depreciation and amortization (19,641 ) (19,230 ) (10,303 ) (10,256 ) Interest income 335 339 257 259 Interest expense (18,589 ) (18,746 ) (9,587 ) (9,662 ) Operating expenses (17,468 ) (17,488 ) (9,045 ) (8,989 ) Gain on sales of real estate assets 619 — 601 — Net income $ 8,367 $ 6,275 $ 4,881 $ 3,418 Total for the Six Months Company's Share for the 2015 2014 2015 2014 Total revenues $ 125,583 $ 123,221 $ 65,793 $ 64,018 Depreciation and amortization (39,122 ) (38,017 ) (20,620 ) (20,117 ) Interest income 667 679 512 518 Interest expense (37,383 ) (37,304 ) (19,272 ) (19,153 ) Operating expenses (36,774 ) (35,669 ) (18,873 ) (18,164 ) Gain on sales of real estate assets 1,434 — 1,164 — Net income $ 14,405 $ 12,910 $ 8,704 $ 7,102</t>
  </si>
  <si>
    <t>Mortgage and Other Indebtedness (Tables)</t>
  </si>
  <si>
    <t>Schedule of mortgage and other indebtedness</t>
  </si>
  <si>
    <t>Mortgage and other indebtedness consisted of the following: June 30, 2015 December 31, 2014 Amount Weighted- Average Interest Rate (1) Amount Weighted- Average Interest Rate (1) Fixed-rate debt: Non-recourse loans on operating properties (2) $ 3,151,072 5.63% $ 3,252,730 5.62% Senior unsecured notes due 2023 (3) 445,958 5.25% 445,770 5.25% Senior unsecured notes due 2024 (4) 299,930 4.60% 299,925 4.60% Other 4,375 3.50% 5,639 3.50% Total fixed-rate debt 3,901,335 5.50% 4,004,064 5.50% Variable-rate debt: Non-recourse term loans on operating properties 16,980 2.31% 17,121 2.29% Recourse term loans on operating properties 11,104 2.90% 7,638 2.91% Construction loans 1,273 2.68% 454 2.66% Unsecured lines of credit 453,513 1.58% 221,183 1.56% Unsecured term loans 450,000 1.69% 450,000 1.71% Total variable-rate debt 932,870 1.67% 696,396 1.69% Total $ 4,834,205 4.76% $ 4,700,460 4.93% (1) Weighted-average interest rate includes the effect of debt premiums and discounts, but excludes amortization of deferred financing costs. (2) The Operating Partnership had four interest rate swaps on notional amounts totaling $103,387 as of June 30, 2015 and $105,584 as of December 31, 2014 related to four variable-rate loans on operating properties to effectively fix the interest rate on the respective loans. Therefore, these amounts were reflected in fixed-rate debt at June 30, 2015 and December 31, 2014 . (3) The balance is net of an unamortized discount of $4,042 and $4,230 as of June 30, 2015 and December 31, 2014 , respectively. (4) The balance is net of an unamortized discount of $70 and $75 as of June 30, 2015 and December 31, 2014 , respectively.</t>
  </si>
  <si>
    <t>Schedule of line of credit facilities</t>
  </si>
  <si>
    <t>The following summarizes certain information about the Company's unsecured lines of credit as of June 30, 2015 : Total Capacity Total Outstanding Maturity Date Extended Maturity Date (1) Wells Fargo - Facility A $ 600,000 $ 32,041 (2) November 2015 November 2016 First Tennessee 100,000 17,200 (3) February 2016 N/A Wells Fargo - Facility B 600,000 404,272 (4) November 2016 November 2017 $ 1,300,000 $ 453,513 (1) The extension options are at the Company's election, subject to continued compliance with the terms of the facilities, and have a one-time extension fee of 0.20% of the commitment amount of each credit facility. (2) There was an additional $800 outstanding on this facility as of June 30, 2015 for letters of credit. Up to $50,000 of the capacity on this facility can be used for letters of credit. (3) There was an additional $113 outstanding on this facility as of June 30, 2015 for letters of credit. Up to $20,000 of the capacity on this facility can be used for letters of credit. (4) There was an additional $6,110 outstanding on this facility as of June 30, 2015 for letters of credit. Up to $50,000 of the capacity on this facility can be used for letters of credit.</t>
  </si>
  <si>
    <t>Schedule of covenant compliance</t>
  </si>
  <si>
    <t>The following presents the Company's compliance with key covenant ratios, as defined, of the credit facilities and term loans as of June 30, 2015 : Ratio Required Actual Debt to total asset value &lt; 60% 50% Unencumbered asset value to unsecured indebtedness &gt; 1.60x 2.3x Unencumbered NOI to unsecured interest expense &gt; 1.75x 4.2x EBITDA to fixed charges (debt service) &gt; 1.5x 2.2x The following presents the Company's compliance with key covenant ratios, as defined, of the Notes as of June 30, 2015 : Ratio Required Actual Total debt to total assets &lt; 60% 54% Secured debt to total assets &lt; 45% (1) 35% Total unencumbered assets to unsecured debt &gt; 150% 223% Consolidated income available for debt service to annual debt service charge &gt; 1.5x 3.2x (1) On January 1, 2020 and thereafter, secured debt to total assets must be less than 40% .</t>
  </si>
  <si>
    <t>Schedule of fixed rate loans</t>
  </si>
  <si>
    <t>The Company has repaid the following loan, secured by the related Property, since January 1, 2015: Date Property Interest Scheduled Principal 2015: May Imperial Valley Mall (1) 4.99% September 2015 $ 49,486 (1) The Company retired the loan with borrowings from its credit facilities. The following table presents the construction loan, secured by the related Property, that was entered into since January 1, 2015: Date Property Stated Maturity Date Amount Financed 2015: May The Outlet Shoppes at Atlanta - Phase II (1) LIBOR + 2.50% December 2019 $ 6,200 (1) The Operating Partnership has guaranteed 100% of the loan, which had an outstanding balance of $1,273 at June 30, 2015 . The guaranty will terminate once construction is complete and certain debt and operational metrics are met on this expansion as well as the parcel development project at The Outlet Shoppes at Atlanta as both loans are cross-collateralized. The interest rate will be reduced to a spread of LIBOR plus 2.35% once certain debt service and operational metrics are met.</t>
  </si>
  <si>
    <t>Schedule of principal repayments</t>
  </si>
  <si>
    <t>As of June 30, 2015 , the scheduled principal amortization and balloon payments on all of the Company’s consolidated mortgage and other indebtedness, excluding extensions available at the Company’s option, are as follows: 2015 $ 475,959 2016 1,027,540 2017 477,305 2018 680,336 2019 116,644 Thereafter 2,054,771 4,832,555 Net unamortized premiums 1,650 $ 4,834,205</t>
  </si>
  <si>
    <t>Schedule of interest rate derivatives designated as cash flow hedges of interest rate risk</t>
  </si>
  <si>
    <t>As of June 30, 2015 , the Company had the following outstanding interest rate derivatives that were designated as cash flow hedges of interest rate risk: Interest Rate Derivative Number of Instruments Notional Amount Outstanding Interest Rate Swaps 4 $ 103,387</t>
  </si>
  <si>
    <t>Schedule of pay fixed/receive variable swap</t>
  </si>
  <si>
    <t xml:space="preserve">Instrument Type Location in Condensed Consolidated Balance Sheet Notional Amount Outstanding Designated Benchmark Interest Rate Strike Rate Fair Fair Maturity Date Pay fixed/ Receive Accounts payable and $49,973 1-month 2.149% $ (680 ) $ (1,064 ) April 2016 Pay fixed/ Receive Accounts payable and $31,297 1-month 2.187% (434 ) (681 ) April 2016 Pay fixed/ Receive Accounts payable and $11,696 1-month 2.142% (158 ) (248 ) April 2016 Pay fixed/ Receive Accounts payable and $10,421 1-month 2.236% (149 ) (233 ) April 2016 $ (1,421 ) $ (2,226 ) </t>
  </si>
  <si>
    <t>Schedule of gain (loss) recognized in other comprehensive income (loss)</t>
  </si>
  <si>
    <t xml:space="preserve"> Location of Location of Gain Recognized Hedging Three Months Ended Three Months Ended Three Months Ended 2015 2014 2015 2014 2015 2014 Interest rate hedges $ 570 $ 370 Interest $ (646 ) $ (551 ) Interest $ — $ — Location of Location of Gain Recognized Hedging Six Months Ended Six Months Ended Six Months Ended 2015 2014 2015 2014 2015 2014 Interest rate contracts $ 930 $ 774 Interest $ (1,169 ) $ (1,099 ) Interest $ — $ —</t>
  </si>
  <si>
    <t>Comprehensive Income (Tables)</t>
  </si>
  <si>
    <t>Schedule of Accumulated Other Comprehensive Income</t>
  </si>
  <si>
    <t>The changes in the components of AOCI for the three months ended June 30, 2015 and 2014 are as follows: Redeemable Partners' Unrealized Gains (Losses) - Hedging Agreements Total Beginning balance, April 1, 2015 $ 404 $ (2,393 ) $ (1,989 ) OCI before reclassifications 7 1,209 1,216 Amounts reclassified from AOCI (1) — (646 ) (646 ) Net current quarterly period OCI 7 563 570 Ending balance, June 30, 2015 $ 411 $ (1,830 ) $ (1,419 ) (1) Reclassified $646 of interest on cash flow hedges to Interest Expense in the condensed consolidated statement of operations. Redeemable Partners' Unrealized Gains (Losses) Hedging Agreements Available- for-Sale Securities Hedging Agreements Available- for-Sale Securities Total Beginning balance, April 1, 2014 $ 390 $ 329 $ (4,116 ) $ 10,447 $ 7,050 OCI before reclassifications 3 22 916 1,173 2,114 Amounts reclassified from AOCI (1) — — (551 ) — (551 ) Net current quarterly period OCI 3 22 365 1,173 1,563 Ending balance, June 30, 2014 $ 393 $ 351 $ (3,751 ) $ 11,620 $ 8,613 (1) Reclassified $551 of interest on cash flow hedges to Interest Expense in the condensed consolidated statement of operations. The changes in the components of AOCI for the six months ended June 30, 2015 and 2014 are as follows: Redeemable Common Units Partners' Capital Unrealized Gains (Losses) Hedging Agreements Available- for-Sale Securities Hedging Agreements Available- for-Sale Securities Total Beginning balance, January 1, 2015 $ 401 $ 384 $ (2,750 ) $ 15,934 $ 13,969 OCI before reclassifications 10 10 2,089 232 2,341 Amounts reclassified from AOCI (1) — (394 ) (1,169 ) (16,166 ) (17,729 ) Net year-to-date period OCI 10 (384 ) 920 (15,934 ) (15,388 ) Ending balance, June 30, 2015 $ 411 $ — $ (1,830 ) $ — $ (1,419 ) (1) Reclassified $16,560 realized gain on sale of available-for-sale securities to Gain on Investment and reclassified $1,169 of interest on cash flow hedges to Interest Expense in the condensed consolidated statement of operations. Redeemable Common Units Partners' Capital Unrealized Gains (Losses) Hedging Agreements Available- for-Sale Securities Hedging Agreements Available- for-Sale Securities Total Beginning balance, January 1, 2014 $ 387 $ 333 $ (4,518 ) $ 9,442 $ 5,644 OCI before reclassifications 6 18 1,866 2,178 4,068 Amounts reclassified from AOCI (1) — — (1,099 ) — (1,099 ) Net year-to-date period OCI 6 18 767 2,178 2,969 Ending balance, June 30, 2014 $ 393 $ 351 $ (3,751 ) $ 11,620 $ 8,613 (1) Reclassified $1,099 of interest on cash flow hedges to Interest Expense in the condensed consolidated statement of operations. The changes in the components of AOCI for the three months ended June 30, 2015 and 2014 are as follows: Redeemable Noncontrolling The Company Noncontrolling Interests Unrealized Gains (Losses) - Hedging Agreements Total Beginning balance, April 1, 2015 $ 404 $ 607 $ (3,000 ) $ (1,989 ) OCI before reclassifications 6 1,148 62 1,216 Amounts reclassified from AOCI (1) — (646 ) — (646 ) Net current quarterly period OCI 6 502 62 570 Ending balance, June 30, 2015 $ 410 $ 1,109 $ (2,938 ) $ (1,419 ) (1) Reclassified $646 of interest on cash flow hedges to Interest Expense in the condensed consolidated statement of operations. Redeemable Noncontrolling The Company Noncontrolling Interests Unrealized Gains (Losses) Hedging Agreements Available- for-Sale Securities Hedging Agreements Available- for-Sale Securities Hedging Agreements Available- for-Sale Securities Total Beginning balance, April 1, 2014 $ 390 $ 329 $ (872 ) $ 8,626 $ (3,245 ) $ 1,821 $ 7,049 OCI before reclassifications 3 22 866 1,590 52 (417 ) 2,116 Amounts reclassified from AOCI (1) — — (551 ) — — — (551 ) Net current quarterly period OCI 3 22 315 1,590 52 (417 ) 1,565 Ending balance, June 30, 2014 $ 393 $ 351 $ (557 ) $ 10,216 $ (3,193 ) $ 1,404 $ 8,614 (1) Reclassified $551 of interest on cash flow hedges to Interest Expense in the condensed consolidated statement of operations. The changes in the components of AOCI for the six months ended June 30, 2015 and 2014 are as follows: Redeemable Noncontrolling The Company Noncontrolling Interests Unrealized Gains (Losses) Hedging Agreements Available- for-Sale Securities Hedging Agreements Available- for-Sale Securities Hedging Agreements Available- for-Sale Securities Total Beginning balance, January 1, 2015 $ 401 $ 384 $ 303 $ 13,108 $ (3,053 ) $ 2,826 $ 13,969 OCI before reclassifications 9 10 1,975 160 115 72 2,341 Amounts reclassified from AOCI (1) — (394 ) (1,169 ) (13,268 ) — (2,898 ) (17,729 ) Net year-to-date period OCI 9 (384 ) 806 (13,108 ) 115 (2,826 ) (15,388 ) Ending balance, June 30, 2015 $ 410 $ — $ 1,109 $ — $ (2,938 ) $ — $ (1,419 ) (1) Reclassified $16,560 realized gain on sale of available-for-sale securities to Gain on Investment and reclassified $1,169 of interest on cash flow hedges to Interest Expense in the condensed consolidated statement of operations. Redeemable Noncontrolling The Company Noncontrolling Interests Unrealized Gains (Losses) Hedging Agreements Available- for-Sale Securities Hedging Agreements Available- for-Sale Securities Hedging Agreements Available- for-Sale Securities Total Beginning balance, January 1, 2014 $ 387 $ 333 $ (1,214 ) $ 7,539 $ (3,304 ) $ 1,903 $ 5,644 OCI before reclassifications 6 18 1,756 2,677 111 (499 ) 4,069 Amounts reclassified from AOCI (1) — — (1,099 ) — — — (1,099 ) Net year-to-date period OCI 6 18 657 2,677 111 (499 ) 2,970 Ending balance, June 30, 2014 $ 393 $ 351 $ (557 ) $ 10,216 $ (3,193 ) $ 1,404 $ 8,614 (1) Reclassified $1,099 of interest on cash flow hedges to Interest Expense in the condensed consolidated statement of operations.</t>
  </si>
  <si>
    <t>Mortgage and Other Notes Receivable (Tables)</t>
  </si>
  <si>
    <t>Schedule of mortgage and other notes receivable</t>
  </si>
  <si>
    <t>Mortgage and other notes receivable consist of the following: As of June 30, 2015 As of December 31, 2014 Maturity Date Interest Rate Balance Interest Rate Balance Mortgages: Columbia Place Outparcel Feb 2022 5.00% $ 352 5.00% $ 360 Park Place May 2022 5.00% 1,476 5.00% 1,566 Village Square Mar 2016 3.50% 1,702 3.50% 1,711 Other Dec 2016 - Jan 2047 2.69% - 9.50% 5,528 2.67% - 9.50% 5,686 9,058 9,323 Other Notes Receivable: RED Development Inc. Nov 2023 5.00% 7,429 5.00% 7,429 Woodstock land (1) Aug 2015 10.00% 3,059 10.00% 3,059 10,488 10,488 $ 19,546 $ 19,811 (1) Woodstock GA Investments, LLC, a joint venture in which the Company owns a 75.0% interest, has a note receivable with an entity that owns an interest in land in Woodstock, GA, adjacent to the site of The Outlet Shoppes at Atlanta. The loan is secured by the entity's interest in the adjacent land. An amendment to the note was made in the second quarter of 2015 to extend the maturity date from May 2015 to August 2015.</t>
  </si>
  <si>
    <t>Segment Information (Tables)</t>
  </si>
  <si>
    <t>Information on Reportable Segments</t>
  </si>
  <si>
    <t>Information on the Company’s reportable segments is presented as follows: Three Months Ended June 30, 2015 Malls Associated Centers Community Centers All Other (1) Total Revenues $ 223,744 $ 10,064 $ 5,013 $ 15,022 $ 253,843 Property operating expenses (2) (65,048 ) (2,350 ) (1,154 ) 730 (67,822 ) Interest expense (43,882 ) (1,873 ) (1,035 ) (11,964 ) (58,754 ) Other expense — — — (5,928 ) (5,928 ) Gain on sales of real estate assets — 13,491 — 682 14,173 Segment profit (loss) $ 114,814 $ 19,332 $ 2,824 $ (1,458 ) 135,512 Depreciation and amortization expense (71,239 ) General and administrative expense (16,215 ) Interest and other income 389 Gain on extinguishment of debt 256 Loss on impairment (2,781 ) Equity in earnings of unconsolidated affiliates 4,881 Income tax provision (2,472 ) Income from continuing operations $ 48,331 Capital expenditures (3) $ 229,931 $ 4,518 $ 1,197 $ 17,340 $ 252,986 Three Months Ended June 30, 2014 Malls Associated Centers Community Centers All Other (1) Total Revenues $ 224,960 $ 10,287 $ 4,711 $ 16,975 $ 256,933 Property operating expenses (2) (67,662 ) (2,260 ) (932 ) 615 (70,239 ) Interest expense (48,578 ) (1,996 ) (651 ) (8,052 ) (59,277 ) Other expense (19 ) — — (7,371 ) (7,390 ) Gain on sales of real estate assets 536 933 455 1 1,925 Segment profit $ 109,237 $ 6,964 $ 3,583 $ 2,168 121,952 Depreciation and amortization expense (70,609 ) General and administrative expense (11,336 ) Interest and other income 1,544 Loss on impairment (106 ) Equity in earnings of unconsolidated affiliates 3,418 Income tax provision (786 ) Income from continuing operations $ 44,077 Capital expenditures (3) $ 50,702 $ 3,414 $ 1,069 $ 15,734 $ 70,919 Six Months Ended June 30, 2015 Malls Associated Community All Other (1) Total Revenues 454,015 20,471 9,694 30,572 $ 514,752 Property operating expenses (2) (138,997 ) (4,946 ) (2,278 ) 2,494 (143,727 ) Interest expense (87,580 ) (3,829 ) (2,230 ) (24,272 ) (117,911 ) Other expense — — — (12,404 ) (12,404 ) Gain on sales of real estate assets 264 13,491 — 1,175 14,930 Segment profit (loss) $ 227,702 $ 25,187 $ 5,186 $ (2,435 ) 255,640 Depreciation and amortization expense (147,505 ) General and administrative expense (33,445 ) Interest and other income 5,663 Gain on extinguishment of debt 256 Loss on impairment (2,781 ) Gain on investment 16,560 Equity in earnings of unconsolidated affiliates 8,704 Income tax provision (1,556 ) Income from continuing operations $ 101,536 Total Assets $ 5,834,340 $ 262,165 $ 281,680 $ 324,018 $ 6,702,203 Capital expenditures (3) $ 260,297 $ 1,390 $ 1,395 $ 13,429 $ 276,511 Six Months Ended June 30, 2014 Malls Associated Community All Other (1) Total Revenues $ 454,833 $ 21,143 $ 9,249 $ 32,951 $ 518,176 Property operating expenses (2) (141,956 ) (4,755 ) (2,589 ) 1,538 (147,762 ) Interest expense (98,594 ) (3,996 ) (1,300 ) (15,893 ) (119,783 ) Other expense (19 ) — — (13,916 ) (13,935 ) Gain on sales of real estate assets 1,666 934 456 23 3,079 Segment profit $ 215,930 $ 13,326 $ 5,816 $ 4,703 239,775 Depreciation and amortization expense (139,692 ) General and administrative expense (26,109 ) Interest and other income 3,072 Gain on extinguishment of debt 42,660 Loss on impairment (17,256 ) Equity in earnings of unconsolidated affiliates 7,102 Income tax provision (1,183 ) Income from continuing operations $ 108,369 Total Assets $ 5,707,536 $ 272,940 $ 287,861 $ 433,177 $ 6,701,514 Capital expenditures (3) $ 83,639 $ 12,686 $ 1,597 $ 55,491 $ 153,413 (1) The All Other category includes mortgage and other notes receivable, office buildings, the Management Company and the Company’s subsidiary that provides security and maintenance services. (2) Property operating expenses include property operating, real estate taxes and maintenance and repairs. (3) Amounts include acquisitions of real estate assets and investments in unconsolidated affiliates. Developments in progress are included in the All Other category.</t>
  </si>
  <si>
    <t>Earnings per Share and Earnings per Unit (Tables)</t>
  </si>
  <si>
    <t>Earnings Per Share, Basic, by Common Class, Including Two Class Method [Line Items]</t>
  </si>
  <si>
    <t>Schedule of Earnings Per Share</t>
  </si>
  <si>
    <t>The following summarizes the impact of potential dilutive common shares on the denominator used to compute EPS: Three Months Ended Six Months Ended 2015 2014 2015 2014 Denominator – basic 170,494 170,267 170,457 170,232 Effect of performance stock units (1) — — — — Denominator – diluted 170,494 170,267 170,457 170,232 (1) Performance stock units are contingently issuable common shares and are included in earnings per share if the effect is dilutive. See Note 13 for a description of the long-term incentive program, which was adopted in 2015, that these units relate to.</t>
  </si>
  <si>
    <t>The following summarizes the impact of potential dilutive common units on the denominator used to compute EPU: Three Months Ended Six Months Ended 2015 2014 2015 2014 Denominator – basic 199,751 199,726 199,716 199,734 Effect of performance stock units (1) — — — — Denominator – diluted 199,751 199,726 199,716 199,734 (1) Performance stock units are contingently issuable common units and are included in earnings per unit if the effect is dilutive. See Note 13 for a description of the long-term incentive program, which was adopted in 2015, that these units relate to.</t>
  </si>
  <si>
    <t>Contingencies (Tables)</t>
  </si>
  <si>
    <t>Schedule of guarantees</t>
  </si>
  <si>
    <t>The following table represents the Operating Partnership's guarantees of unconsolidated affiliates' debt as reflected in the accompanying condensed consolidated balance sheets as of June 30, 2015 and December 31, 2014 : As of June 30, 2015 Obligation recorded to reflect guaranty Unconsolidated Affiliate Company's Outstanding Percentage Maximum Debt (1) 6/30/2015 12/31/2014 West Melbourne I, LLC - 50% $ 39,859 25% $ 9,965 Nov-2015 (2) $ 101 $ 101 West Melbourne I, LLC - 50% 15,556 N/A (3) 8,700 Nov-2015 (2) 87 87 Port Orange I, LLC 50% 59,396 25% 14,849 Nov-2015 (2) 153 153 JG Gulf Coast Town Center, 50% 5,401 100% 5,401 Jul-2015 — — Fremaux Town Center JV, 65% 41,199 15% (4) 6,307 Aug-2016 (5) 236 236 Fremaux Town Center JV, 65% 13,013 50% (6) 16,050 Aug-2016 (5) 161 161 Ambassador Town Center JV, 65% 2,524 100% (7) 47,077 Dec-2017 (8) 482 482 Ambassador Infrastructure, 65% 2,423 100% (9) 11,700 Dec-2017 (8) 177 177 Total guaranty liability $ 1,397 $ 1,397 (1) Excludes any extension options. (2) The loan has two one -year extension options, which are at the unconsolidated affiliate's election, for an outside maturity date of November 2017. (3) In the fourth quarter of 2014, the loan was amended and restated to add funding for the construction of Academy Sports. The guaranty was also amended to cap the maximum guaranteed amount at $8,700 unless a monetary default event occurs related to Carmike Cinema or Academy Sports. The guaranty will be reduced to 25% once Academy Sports is operational and paying contractual rent. (4) The Operating Partnership received a 1% fee for this guaranty when the loan was issued in March 2013. In the second quarter of 2015, the guaranty was reduced to 15% as the requirement of being open for one year was met, LA Fitness opened and began paying contractual rent and a debt service coverage ratio of 1.30 to 1.00 was achieved. (5) The loan has two one -year extension options, which are at the unconsolidated affiliate's election, for an outside maturity date of August 2018. (6) The Operating Partnership received a 1% fee for this guaranty when the loan was issued in August 2014. Upon completion of Phase II of the development and once certain leasing and occupancy metrics have been met, the guaranty will be reduced to 25% . The guaranty will be further reduced to 15% when Phase II of the development has been open for one year, the debt service coverage ratio of 1.30 to 1.00 is met and Dillard's is operational. (7) The Operating Partnership received a 1% fee for this guaranty when the loan was issued in December 2014. Once construction is complete, the guaranty will be reduced to 50% . The guaranty will be further reduced from 50% to 15% once the construction of Ambassador Town Center and its related infrastructure improvements is complete as well as upon the attainment of certain debt service and operational metrics. (8) The loan has two one -year extension options, which are the joint venture's election, for an outside maturity date of December 2019. (9) The Operating Partnership received a 1% fee for this guaranty when the loan was issued in December 2014. The guaranty will be reduced to 50% on March 1st of the year following any calendar year during which the payment-in-lieu of taxes ("PILOT") payments received by Ambassador Infrastructure and delivered to the lender are $1,200 or more, provided no event of default exists. The guaranty will be reduced to 20% when the PILOT payments are $1,400 or more, provided no event of default exists.</t>
  </si>
  <si>
    <t>Share-Based Compensation (Tables)</t>
  </si>
  <si>
    <t>Summary of company stock award</t>
  </si>
  <si>
    <t>A summary of the status of the Company’s nonvested restricted stock awards as of June 30, 2015 , and changes during the six months ended June 30, 2015 , is presented below: Shares Weighted Average Grant-Date Fair Value Nonvested at January 1, 2015 498,862 $ 18.35 Granted 267,410 $ 20.30 Vested (192,135 ) $ 18.77 Forfeited (5,120 ) $ 19.40 Nonvested at June 30, 2015 569,017 $ 19.11</t>
  </si>
  <si>
    <t>Noncash Investing and Financing Activities (Tables)</t>
  </si>
  <si>
    <t>The Company’s noncash investing and financing activities were as follows for the six months ended June 30, 2015 and 2014 : Six Months Ended 2015 2014 Accrued dividends and distributions payable $ 54,490 $ 50,534 Additions to real estate assets accrued but not yet paid 10,301 14,256 Assumption of mortgage loan from sale of EastGate Crossing (1) 14,570 — Note receivable from sale of Lakeshore Mall (1) — 10,000 Transfer of real estate assets in settlement of mortgage Citadel Mall debt obligation: (1) Decrease in real estate assets — (22,605 ) Decrease in mortgage and other indebtedness — 68,169 Decrease in operating assets and liabilities — (1,655 ) (1) See Note 4 for additional information related to this disposition.</t>
  </si>
  <si>
    <t>Income Taxes (Tables)</t>
  </si>
  <si>
    <t>Schedule of income tax benefit (provision)</t>
  </si>
  <si>
    <t>The Company recorded an income tax provision as follows for the three and six month periods ending June 30, 2015 and 2014 : Three Months Ended Six Months Ended 2015 2014 2015 2014 Current tax benefit $ (2,826 ) $ (919 ) $ (1,403 ) $ (866 ) Deferred tax benefit (provision) 354 133 (153 ) (317 ) Income tax provision $ (2,472 ) $ (786 ) $ (1,556 ) $ (1,183 )</t>
  </si>
  <si>
    <t>Organization and Basis of Presentation (Details) - Jun. 30, 2015 shares in Millions</t>
  </si>
  <si>
    <t>propertyassociated_centermixed_use_centerstatemallcommunity_centersubsidiaryoffice_buildingshares</t>
  </si>
  <si>
    <t>Consolidation, Less than Wholly Owned Subsidiary, Parent Ownership Interest, Effects of Changes, Net [Line Items]</t>
  </si>
  <si>
    <t>Number of states in which entity operates | state</t>
  </si>
  <si>
    <t>Number of regional malls/open-air centers in which interest is owned by the partnership</t>
  </si>
  <si>
    <t>Number of associated centers in which interest is owned by the partnership | associated_center</t>
  </si>
  <si>
    <t>Number of community centers in which interest is owned by the partnership | community_center</t>
  </si>
  <si>
    <t>Number of office buildings in which interest is owned by the partnership | office_building</t>
  </si>
  <si>
    <t>Number of properties | property</t>
  </si>
  <si>
    <t>Number of subsidiaries owned by the company | subsidiary</t>
  </si>
  <si>
    <t>Percentage ownership of the sole general partner in partnership</t>
  </si>
  <si>
    <t>1.00%</t>
  </si>
  <si>
    <t>Percentage of limited partnership interest owned by CBL Holdings II, Inc. in the operating partnership</t>
  </si>
  <si>
    <t>84.30%</t>
  </si>
  <si>
    <t>Combined percentage ownership by the subsidiaries in operating partnership</t>
  </si>
  <si>
    <t>85.30%</t>
  </si>
  <si>
    <t>Consolidated properties</t>
  </si>
  <si>
    <t>Number of mixed-use centers owned | mixed_use_center</t>
  </si>
  <si>
    <t>Number of malls under expansion</t>
  </si>
  <si>
    <t>Number of community centers under expansion | community_center</t>
  </si>
  <si>
    <t>Number of malls under redevelopments</t>
  </si>
  <si>
    <t>Percentage ownership interest in qualified subsidiaries</t>
  </si>
  <si>
    <t>100.00%</t>
  </si>
  <si>
    <t>Percentage of non controlling limited partner interest ownership of CBL's Predecessor in the Operating Partnership</t>
  </si>
  <si>
    <t>9.10%</t>
  </si>
  <si>
    <t>Percentage of non controlling limited partner interest of third parties in Operating partnership</t>
  </si>
  <si>
    <t>5.60%</t>
  </si>
  <si>
    <t>Number of company's common stock owned by CBL's Predecessor (in shares) | shares</t>
  </si>
  <si>
    <t>Total combined effective interest of CBL's Predecessor in Operating Partnership (as a percent)</t>
  </si>
  <si>
    <t>10.90%</t>
  </si>
  <si>
    <t>Unconsolidated Properties</t>
  </si>
  <si>
    <t>Number of community centers under development | community_center</t>
  </si>
  <si>
    <t>Fair Value Measurements (Details) - USD ($) $ in Thousands</t>
  </si>
  <si>
    <t>Assets:</t>
  </si>
  <si>
    <t>Available-for-sale securities</t>
  </si>
  <si>
    <t>Liabilities:</t>
  </si>
  <si>
    <t>Interest rate swaps</t>
  </si>
  <si>
    <t>Quoted Prices in Active Markets for Identical Assets (Level 1)</t>
  </si>
  <si>
    <t>Significant Other Observable Inputs (Level 2)</t>
  </si>
  <si>
    <t>Significant Unobservable Inputs (Level 3)</t>
  </si>
  <si>
    <t>Fair Value Measurements (Narrative) (Details) $ in Thousands</t>
  </si>
  <si>
    <t>Jun. 30, 2015USD ($)derivative_instrument</t>
  </si>
  <si>
    <t>Jun. 30, 2014USD ($)</t>
  </si>
  <si>
    <t>Dec. 31, 2014USD ($)derivative_instrument</t>
  </si>
  <si>
    <t>Fair Value, Balance Sheet Grouping, Financial Statement Captions [Line Items]</t>
  </si>
  <si>
    <t>Gain (Loss) on Investments</t>
  </si>
  <si>
    <t>Long-term debt, fair value</t>
  </si>
  <si>
    <t>Carrying value of real estate assets</t>
  </si>
  <si>
    <t>Interest Rate Swap</t>
  </si>
  <si>
    <t>Number of Instruments | derivative_instrument</t>
  </si>
  <si>
    <t>Available-for-sale Securities, Amortized Cost Basis</t>
  </si>
  <si>
    <t>Madison Square</t>
  </si>
  <si>
    <t>Fair value of real estate investments</t>
  </si>
  <si>
    <t>Burlington</t>
  </si>
  <si>
    <t>Net proceeds from sale of real estate</t>
  </si>
  <si>
    <t>Fair Value Measurements (Details 2) - Common Stock - USD ($) $ in Thousands</t>
  </si>
  <si>
    <t>Schedule of Available-for-sale Securities [Line Items]</t>
  </si>
  <si>
    <t>Adjusted Cost</t>
  </si>
  <si>
    <t>Gross Unrealized Gains</t>
  </si>
  <si>
    <t>Gross Unrealized Losses</t>
  </si>
  <si>
    <t>Fair Value</t>
  </si>
  <si>
    <t>Acquisitions and Dispositions (Details) ft² in Thousands, $ in Thousands</t>
  </si>
  <si>
    <t>1 Months Ended</t>
  </si>
  <si>
    <t>Jun. 30, 2015USD ($)ft²tenant_space</t>
  </si>
  <si>
    <t>Apr. 30, 2015USD ($)</t>
  </si>
  <si>
    <t>Oct. 31, 2014USD ($)</t>
  </si>
  <si>
    <t>Sep. 30, 2014USD ($)</t>
  </si>
  <si>
    <t>May. 31, 2014USD ($)</t>
  </si>
  <si>
    <t>Jan. 31, 2014USD ($)</t>
  </si>
  <si>
    <t>Jun. 30, 2015USD ($)</t>
  </si>
  <si>
    <t>Mar. 31, 2014USD ($)</t>
  </si>
  <si>
    <t>Dec. 31, 2014USD ($)</t>
  </si>
  <si>
    <t>Dec. 31, 2013USD ($)</t>
  </si>
  <si>
    <t>Dec. 31, 2011USD ($)</t>
  </si>
  <si>
    <t>Jun. 18, 2015USD ($)</t>
  </si>
  <si>
    <t>Apr. 30, 2014USD ($)</t>
  </si>
  <si>
    <t>Business Combination, Recognized Identifiable Assets Acquired and Liabilities Assumed, Net [Abstract]</t>
  </si>
  <si>
    <t>Gross Sales Price</t>
  </si>
  <si>
    <t>Net Proceeds</t>
  </si>
  <si>
    <t>Gain</t>
  </si>
  <si>
    <t>Note receivable from sale of mall</t>
  </si>
  <si>
    <t>Gain on Extinguishment of Debt</t>
  </si>
  <si>
    <t>Eastgate Crossing</t>
  </si>
  <si>
    <t>Earn out proceeds</t>
  </si>
  <si>
    <t>Minimum number of tenant spaces to be leased required to receive earn out proceeds | tenant_space</t>
  </si>
  <si>
    <t>Minimum square feet per tenant space leased required to receive earn out proceeds | ft²</t>
  </si>
  <si>
    <t>Mortgage loan assumed at sale</t>
  </si>
  <si>
    <t>Pemberton Plaza</t>
  </si>
  <si>
    <t>Foothills Plaza Expansion [Member]</t>
  </si>
  <si>
    <t>Lakeshore Mall</t>
  </si>
  <si>
    <t>Columbia Place</t>
  </si>
  <si>
    <t>Balance of Non-recourse Debt</t>
  </si>
  <si>
    <t>Noncash or Part Noncash Divestiture, Interest Expense</t>
  </si>
  <si>
    <t>Chapel Hill Mall</t>
  </si>
  <si>
    <t>Citadel Mall</t>
  </si>
  <si>
    <t>Notes Receivable</t>
  </si>
  <si>
    <t>Notes Receivable | Lakeshore Mall</t>
  </si>
  <si>
    <t>Cash | Lakeshore Mall</t>
  </si>
  <si>
    <t>Fair Value, Inputs, Level 3 | Lakeshore Mall</t>
  </si>
  <si>
    <t>Columbia Place Chapel Hill and Citadel Mall</t>
  </si>
  <si>
    <t>Mayfaire Town Center and Community Center</t>
  </si>
  <si>
    <t>Income Statement, Balance Sheet and Additional Disclosures by Disposal Groups, Including Discontinued Operations [Line Items]</t>
  </si>
  <si>
    <t>Business combination, ownership percentage</t>
  </si>
  <si>
    <t>Revenue from acquiree included in consolidated financial statements</t>
  </si>
  <si>
    <t>Income from acquiree included in consolidated financial statements</t>
  </si>
  <si>
    <t>Tenant improvements</t>
  </si>
  <si>
    <t>Above-market leases</t>
  </si>
  <si>
    <t>In-place leases</t>
  </si>
  <si>
    <t>Below-market leases</t>
  </si>
  <si>
    <t>Net assets acquired</t>
  </si>
  <si>
    <t>Unconsolidated Affiliates, Redeemable Interests, Noncontrolling Interests and Cost Method Investments (Unconsolidated Affiliates) (Details 1) $ in Thousands</t>
  </si>
  <si>
    <t>Jun. 30, 2015USD ($)entity</t>
  </si>
  <si>
    <t>Schedule of Equity Method Investments [Line Items]</t>
  </si>
  <si>
    <t>Number of entities - equity method of accounting | entity</t>
  </si>
  <si>
    <t>ASSETS</t>
  </si>
  <si>
    <t>Investment in real estate assets</t>
  </si>
  <si>
    <t>Real estate investment net, before development in process</t>
  </si>
  <si>
    <t>LIABILITIES</t>
  </si>
  <si>
    <t>Other liabilities</t>
  </si>
  <si>
    <t>OWNERS' EQUITY</t>
  </si>
  <si>
    <t>The Company</t>
  </si>
  <si>
    <t>Other investors</t>
  </si>
  <si>
    <t>Total owners' equity</t>
  </si>
  <si>
    <t>Total liabilities and owners' equity</t>
  </si>
  <si>
    <t>Equity Method Investment, Summarized Financial Information, Income Statement [Abstract]</t>
  </si>
  <si>
    <t>Interest income</t>
  </si>
  <si>
    <t>Operating expenses</t>
  </si>
  <si>
    <t>The Company/Partners' Capital</t>
  </si>
  <si>
    <t>Ambassador Infrastructure, LLC</t>
  </si>
  <si>
    <t>Percentage of equity interest in real estate property</t>
  </si>
  <si>
    <t>65.00%</t>
  </si>
  <si>
    <t>Ambassador Town Center JV, LLC</t>
  </si>
  <si>
    <t>CBL/T-C, LLC</t>
  </si>
  <si>
    <t>50.00%</t>
  </si>
  <si>
    <t>CBL-TRS Joint Venture, LLC</t>
  </si>
  <si>
    <t>CBL-TRS Joint Venture II, LLC</t>
  </si>
  <si>
    <t>El Paso Outlet Outparcels, LLC</t>
  </si>
  <si>
    <t>Fremaux Town Center JV, LLC</t>
  </si>
  <si>
    <t>Governor’s Square IB</t>
  </si>
  <si>
    <t>Governor’s Square Company</t>
  </si>
  <si>
    <t>47.50%</t>
  </si>
  <si>
    <t>High Pointe Commons, LP</t>
  </si>
  <si>
    <t>High Pointe Commons II-HAP, LP</t>
  </si>
  <si>
    <t>JG Gulf Coast Town Center LLC</t>
  </si>
  <si>
    <t>Kentucky Oaks Mall Company</t>
  </si>
  <si>
    <t>Mall of South Carolina L.P.</t>
  </si>
  <si>
    <t>Mall of South Carolina Outparcel L.P.</t>
  </si>
  <si>
    <t>Port Orange I, LLC</t>
  </si>
  <si>
    <t>Triangle Town Member LLC</t>
  </si>
  <si>
    <t>West Melbourne I, LLC</t>
  </si>
  <si>
    <t>York Town Center, LP</t>
  </si>
  <si>
    <t>Unconsolidated Affiliates, Redeemable Interests, Noncontrolling Interests and Cost Method Investments (Noncontrolling Interests and Redeemable Noncontrolling Interests) (Details 2) - USD ($) $ in Thousands</t>
  </si>
  <si>
    <t>Third Party Interests</t>
  </si>
  <si>
    <t>Noncontrolling Interest [Line Items]</t>
  </si>
  <si>
    <t>Redeemable interests</t>
  </si>
  <si>
    <t>Other Consolidated Subsidiaries</t>
  </si>
  <si>
    <t>Triangle Town Member LLC | Variable Interest Entity, Not Primary Beneficiary</t>
  </si>
  <si>
    <t>JG Gulf Coast Town Center LLC | Variable Interest Entity, Not Primary Beneficiary</t>
  </si>
  <si>
    <t>Gettysburg Outlet Center Holding LLC | Primary beneficiary</t>
  </si>
  <si>
    <t>El Paso Outlet Center Holding, LLC | Primary beneficiary</t>
  </si>
  <si>
    <t>75.00%</t>
  </si>
  <si>
    <t>Jinsheng</t>
  </si>
  <si>
    <t>Noncontrolling Interest, Ownership Percentage by Parent</t>
  </si>
  <si>
    <t>6.20%</t>
  </si>
  <si>
    <t>Cost Method Investments</t>
  </si>
  <si>
    <t>Mortgage and Other Indebtedness (Details)</t>
  </si>
  <si>
    <t>Mar. 31, 2015</t>
  </si>
  <si>
    <t>Jun. 30, 2015USD ($)loanderivative_instrumentcredit_line</t>
  </si>
  <si>
    <t>Dec. 31, 2014USD ($)loanderivative_instrument</t>
  </si>
  <si>
    <t>Oct. 31, 2014</t>
  </si>
  <si>
    <t>Nov. 30, 2013</t>
  </si>
  <si>
    <t>Debt Instrument [Line Items]</t>
  </si>
  <si>
    <t>Weighted Average Interest Rate (percent)</t>
  </si>
  <si>
    <t>4.76%</t>
  </si>
  <si>
    <t>4.93%</t>
  </si>
  <si>
    <t>Long-term debt</t>
  </si>
  <si>
    <t>Fixed Rate Interest</t>
  </si>
  <si>
    <t>5.50%</t>
  </si>
  <si>
    <t>Variable Rate Interest Member</t>
  </si>
  <si>
    <t>1.67%</t>
  </si>
  <si>
    <t>1.69%</t>
  </si>
  <si>
    <t>Wells Fargo Bank</t>
  </si>
  <si>
    <t>Line of credit, extension fee (percent)</t>
  </si>
  <si>
    <t>0.20%</t>
  </si>
  <si>
    <t>Senior Unsecured Notes</t>
  </si>
  <si>
    <t>Debt instrument, face amount</t>
  </si>
  <si>
    <t>Notice required to redeem debt, term</t>
  </si>
  <si>
    <t>30 days</t>
  </si>
  <si>
    <t>Debt instrument, redemption price, percentage</t>
  </si>
  <si>
    <t>Senior Unsecured Notes | Fixed Rate Interest</t>
  </si>
  <si>
    <t>5.25%</t>
  </si>
  <si>
    <t>Senior Unsecured Notes | Fixed Rate Operating Loans</t>
  </si>
  <si>
    <t>Unamortized debt discount</t>
  </si>
  <si>
    <t>Senior Unsecured Notes | Minimum</t>
  </si>
  <si>
    <t>Secured debt to total assets (as a percent)</t>
  </si>
  <si>
    <t>40.00%</t>
  </si>
  <si>
    <t>Senior Unsecured Notes | Minimum | Fixed Rate Interest</t>
  </si>
  <si>
    <t>Debt instrument, increase in variable interest rate</t>
  </si>
  <si>
    <t>0.25%</t>
  </si>
  <si>
    <t>Senior Unsecured Notes | Maximum | Fixed Rate Interest</t>
  </si>
  <si>
    <t>Non-recourse loans on operating properties</t>
  </si>
  <si>
    <t>Debt instrument, debt default threshold, minimum loan amount</t>
  </si>
  <si>
    <t>Non-recourse loans on operating properties | Fixed Rate Interest</t>
  </si>
  <si>
    <t>5.63%</t>
  </si>
  <si>
    <t>5.62%</t>
  </si>
  <si>
    <t>Non-recourse loans on operating properties | Variable Rate Interest Member</t>
  </si>
  <si>
    <t>2.31%</t>
  </si>
  <si>
    <t>2.29%</t>
  </si>
  <si>
    <t>5.250% Senior Notes Due 2023</t>
  </si>
  <si>
    <t>5.250% Senior Notes Due 2023 | Fixed Rate Interest</t>
  </si>
  <si>
    <t>5.250% Senior Notes Due 2023 | Minimum</t>
  </si>
  <si>
    <t>5.250% Senior Notes Due 2023 | Maximum</t>
  </si>
  <si>
    <t>45.00%</t>
  </si>
  <si>
    <t>Senior Notes Due 2024</t>
  </si>
  <si>
    <t>Senior Notes Due 2024 | Fixed Rate Interest</t>
  </si>
  <si>
    <t>4.60%</t>
  </si>
  <si>
    <t>Other | Fixed Rate Interest</t>
  </si>
  <si>
    <t>3.50%</t>
  </si>
  <si>
    <t>Recourse term loans on operating properties</t>
  </si>
  <si>
    <t>Recourse term loans on operating properties | Variable Rate Interest Member</t>
  </si>
  <si>
    <t>2.90%</t>
  </si>
  <si>
    <t>2.91%</t>
  </si>
  <si>
    <t>Construction loans | Variable Rate Interest Member</t>
  </si>
  <si>
    <t>2.68%</t>
  </si>
  <si>
    <t>2.66%</t>
  </si>
  <si>
    <t>Unsecured lines of credit | Variable Rate Interest Member</t>
  </si>
  <si>
    <t>1.58%</t>
  </si>
  <si>
    <t>1.56%</t>
  </si>
  <si>
    <t>Unsecured term loans | Variable Rate Interest Member</t>
  </si>
  <si>
    <t>1.71%</t>
  </si>
  <si>
    <t>Unsecured lines of credit</t>
  </si>
  <si>
    <t>Number of unsecured term loans | loan</t>
  </si>
  <si>
    <t>Loan agreement, basis spread on variable rate</t>
  </si>
  <si>
    <t>1.40%</t>
  </si>
  <si>
    <t>Unsecured lines of credit | Minimum</t>
  </si>
  <si>
    <t>Unsecured lines of credit | Maximum</t>
  </si>
  <si>
    <t>1.75%</t>
  </si>
  <si>
    <t>Annual facility Fee (percent)</t>
  </si>
  <si>
    <t>0.35%</t>
  </si>
  <si>
    <t>Letter of credit, outstanding</t>
  </si>
  <si>
    <t>Unsecured Term Loan 3</t>
  </si>
  <si>
    <t>1.50%</t>
  </si>
  <si>
    <t>Unsecured Term Loan 2</t>
  </si>
  <si>
    <t>1.55%</t>
  </si>
  <si>
    <t>1.90%</t>
  </si>
  <si>
    <t>Required | Senior Unsecured Notes</t>
  </si>
  <si>
    <t>Total debt to total asset value (as a percent)</t>
  </si>
  <si>
    <t>60.00%</t>
  </si>
  <si>
    <t>Total Unencumbered Assets to Unsecured Debt (as a percent)</t>
  </si>
  <si>
    <t>150.00%</t>
  </si>
  <si>
    <t>Consolidated income available for debt service to annual debt service charge (as a percent)</t>
  </si>
  <si>
    <t>Required | Unsecured Credit Facility and Term Loan</t>
  </si>
  <si>
    <t>160.00%</t>
  </si>
  <si>
    <t>Unencumbered NOI to unsecured interest expense (as a percent)</t>
  </si>
  <si>
    <t>175.00%</t>
  </si>
  <si>
    <t>EBITDA to fixed charges (debt service) (as a percent)</t>
  </si>
  <si>
    <t>Actual | Senior Unsecured Notes</t>
  </si>
  <si>
    <t>35.00%</t>
  </si>
  <si>
    <t>54.00%</t>
  </si>
  <si>
    <t>223.00%</t>
  </si>
  <si>
    <t>320.00%</t>
  </si>
  <si>
    <t>Actual | Unsecured Credit Facility and Term Loan</t>
  </si>
  <si>
    <t>230.00%</t>
  </si>
  <si>
    <t>420.00%</t>
  </si>
  <si>
    <t>220.00%</t>
  </si>
  <si>
    <t>Derivative, Number of Instruments Held | derivative_instrument</t>
  </si>
  <si>
    <t>Derivative, Notional Amount</t>
  </si>
  <si>
    <t>CBL &amp; Associates Properties, Inc.</t>
  </si>
  <si>
    <t>Long-term debt, percentage bearing fixed interest, amount</t>
  </si>
  <si>
    <t>Mortgage and other indebtedness amount carrying value</t>
  </si>
  <si>
    <t>CBL &amp; Associates Properties, Inc. | Non-recourse loans on operating properties</t>
  </si>
  <si>
    <t>CBL &amp; Associates Properties, Inc. | 5.250% Senior Notes Due 2023</t>
  </si>
  <si>
    <t>CBL &amp; Associates Properties, Inc. | Senior Notes Due 2024</t>
  </si>
  <si>
    <t>CBL &amp; Associates Properties, Inc. | Other</t>
  </si>
  <si>
    <t>CBL &amp; Associates Properties, Inc. | Recourse term loans on operating properties</t>
  </si>
  <si>
    <t>CBL &amp; Associates Properties, Inc. | Construction loans</t>
  </si>
  <si>
    <t>CBL &amp; Associates Properties, Inc. | Unsecured lines of credit</t>
  </si>
  <si>
    <t>CBL &amp; Associates Properties, Inc. | Unsecured term loans</t>
  </si>
  <si>
    <t>Treasury Rate | 5.250% Senior Notes Due 2023</t>
  </si>
  <si>
    <t>Derivative, basis spread on variable rate</t>
  </si>
  <si>
    <t>0.40%</t>
  </si>
  <si>
    <t>Treasury Rate | Senior Notes Due 2024</t>
  </si>
  <si>
    <t>First Tennessee Bank</t>
  </si>
  <si>
    <t>1.73%</t>
  </si>
  <si>
    <t>Total Capacity, line of credit</t>
  </si>
  <si>
    <t>Senior Notes Due 2024 | Unsecured lines of credit</t>
  </si>
  <si>
    <t>Number of unsecured term loans | credit_line</t>
  </si>
  <si>
    <t>0.30%</t>
  </si>
  <si>
    <t>0.15%</t>
  </si>
  <si>
    <t>Unsecured term loans</t>
  </si>
  <si>
    <t>Interest rate at period end (as a percent)</t>
  </si>
  <si>
    <t>Unsecured Line of Credit 1</t>
  </si>
  <si>
    <t>First Tennessee</t>
  </si>
  <si>
    <t>Unsecured Line of Credit 2</t>
  </si>
  <si>
    <t>Mortgage and Other Indebtedness (Variable Rate Loans Repaid) (Details) $ in Thousands</t>
  </si>
  <si>
    <t>Jul. 31, 2015loan</t>
  </si>
  <si>
    <t>May. 31, 2015USD ($)</t>
  </si>
  <si>
    <t>Subsequent Event</t>
  </si>
  <si>
    <t>Number of loans retired</t>
  </si>
  <si>
    <t>Imperial Valley Mall</t>
  </si>
  <si>
    <t>Interest rate at repayment date (as a percent)</t>
  </si>
  <si>
    <t>4.99%</t>
  </si>
  <si>
    <t>Principal Balance Repaid | $</t>
  </si>
  <si>
    <t>Mortgage and Other Indebtedness (Fixed Rate Loans Financed) (Details) - USD ($)</t>
  </si>
  <si>
    <t>May. 31, 2015</t>
  </si>
  <si>
    <t>Outlet Shoppes at Atlanta - Phase II</t>
  </si>
  <si>
    <t>Amount Financed</t>
  </si>
  <si>
    <t>Percentage Guaranteed by the Operating Partnership</t>
  </si>
  <si>
    <t>Outstanding Balance</t>
  </si>
  <si>
    <t>Outlet Shoppes at Atlanta - Phase II | LIBOR</t>
  </si>
  <si>
    <t>Debt instrument, basis spread on variable rate</t>
  </si>
  <si>
    <t>2.50%</t>
  </si>
  <si>
    <t>Outlet Shoppes at Atlanta - Phase II after debt service an operational metrics are met | LIBOR</t>
  </si>
  <si>
    <t>2.35%</t>
  </si>
  <si>
    <t>Mortgage and Other Indebtedness (Operating Properties) (Details) $ in Thousands</t>
  </si>
  <si>
    <t>Jul. 31, 2015USD ($)loan</t>
  </si>
  <si>
    <t>Jun. 30, 2015USD ($)loan</t>
  </si>
  <si>
    <t>Schedule of principal repayments [Abstract]</t>
  </si>
  <si>
    <t>Thereafter</t>
  </si>
  <si>
    <t>Net unamortized premiums</t>
  </si>
  <si>
    <t>Weighted average maturity of mortgage and other indebtedness (in years)</t>
  </si>
  <si>
    <t>4 years 3 months 7 days</t>
  </si>
  <si>
    <t>4 years 9 months 18 days</t>
  </si>
  <si>
    <t>Principal balance</t>
  </si>
  <si>
    <t>Number of debt instruments | loan</t>
  </si>
  <si>
    <t>Principal amortization</t>
  </si>
  <si>
    <t>Operating property loan</t>
  </si>
  <si>
    <t>Number of loans retired | loan</t>
  </si>
  <si>
    <t>Mortgage and Other Indebtedness (Derivative Instruments) (Details) $ in Thousands</t>
  </si>
  <si>
    <t>Derivatives, Fair Value [Line Items]</t>
  </si>
  <si>
    <t>Notional Amount Outstanding</t>
  </si>
  <si>
    <t>Cash Flow Hedging | Pay Fixed Receive Variable Swap One | Accrued Liabilities</t>
  </si>
  <si>
    <t>Amortized amount</t>
  </si>
  <si>
    <t>Strike Rate (as a percent)</t>
  </si>
  <si>
    <t>2.149%</t>
  </si>
  <si>
    <t>Cash Flow Hedging | Pay fixed receive variable swap Two | Accrued Liabilities</t>
  </si>
  <si>
    <t>2.187%</t>
  </si>
  <si>
    <t>Cash Flow Hedging | Pay fixed receive variable swap Three | Accrued Liabilities</t>
  </si>
  <si>
    <t>2.142%</t>
  </si>
  <si>
    <t>Cash Flow Hedging | Pay fixed receive variable swap Four | Accrued Liabilities</t>
  </si>
  <si>
    <t>2.236%</t>
  </si>
  <si>
    <t>Mortgage and Other Indebtedness (Derivative Instrument Risk) (Details) - USD ($) $ in Thousands</t>
  </si>
  <si>
    <t>Interest Expense</t>
  </si>
  <si>
    <t>Derivative Instruments, Gain (Loss) [Line Items]</t>
  </si>
  <si>
    <t>Loss Recognized in Earnings (Effective Portion)</t>
  </si>
  <si>
    <t>Gain Recognized in Earnings (Ineffective Portion)</t>
  </si>
  <si>
    <t>Other Comprehensive Income (Loss)</t>
  </si>
  <si>
    <t>Losses expected to be reclassified from AOCI to interest expense</t>
  </si>
  <si>
    <t>Interest rate contracts</t>
  </si>
  <si>
    <t>Gain Recognized in OCI/L (Effective Portion)</t>
  </si>
  <si>
    <t>Comprehensive Income (Details) - USD ($) $ in Thousands</t>
  </si>
  <si>
    <t>Accumulated Other Comprehensive Income (Loss), Net of Tax [Roll Forward]</t>
  </si>
  <si>
    <t>Accumulated other comprehensive income, Beginning Balance</t>
  </si>
  <si>
    <t>OCI before reclassifications, Hedging Agreements</t>
  </si>
  <si>
    <t>OCI before reclassifications, Available-for-Sale Securities</t>
  </si>
  <si>
    <t>OCI before reclassifications, Total</t>
  </si>
  <si>
    <t>Amounts reclassified from AOCI, Hedging Agreements</t>
  </si>
  <si>
    <t>Amounts reclassified from AOCI, Available-for-Sale securities</t>
  </si>
  <si>
    <t>Amounts reclassified from AOCI, Total</t>
  </si>
  <si>
    <t>Accumulated other comprehensive income, Ending Balance</t>
  </si>
  <si>
    <t>Redeemable Noncontrolling Interests/Redeemable Common Units</t>
  </si>
  <si>
    <t>Accumulated other comprehensive income, Hedging Agreements, Beginning Balance</t>
  </si>
  <si>
    <t>Accumulated other comprehensive income, Available-for-Sale Securities, Beginning Balance</t>
  </si>
  <si>
    <t>Net OCI, Hedging Agreements</t>
  </si>
  <si>
    <t>Net OCI, Available-for-Sale Securities</t>
  </si>
  <si>
    <t>Accumulated other comprehensive income, Hedging Agreements, Ending Balance</t>
  </si>
  <si>
    <t>Accumulated other comprehensive income, Available-for-Sale Securities, Ending Balance</t>
  </si>
  <si>
    <t>CBL &amp; Associates Limited Partnership | Redeemable Noncontrolling Interests/Redeemable Common Units</t>
  </si>
  <si>
    <t>CBL &amp; Associates Limited Partnership | The Company/Partners' Capital</t>
  </si>
  <si>
    <t>Comprehensive Income (Narrative) (Details) - USD ($) $ in Thousands</t>
  </si>
  <si>
    <t>Accumulated Other Comprehensive Income (Loss) [Line Items]</t>
  </si>
  <si>
    <t>Mortgage and Other Notes Receivable (Details) - USD ($) $ in Thousands</t>
  </si>
  <si>
    <t>Mortgage and Other Notes Receivable [Line Items]</t>
  </si>
  <si>
    <t>Percentage of assignment of the partnership interest</t>
  </si>
  <si>
    <t>Other | Minimum</t>
  </si>
  <si>
    <t>Interest Rate, mortgage loans on real estate (as a percent)</t>
  </si>
  <si>
    <t>2.69%</t>
  </si>
  <si>
    <t>2.67%</t>
  </si>
  <si>
    <t>Other | Maximum</t>
  </si>
  <si>
    <t>9.50%</t>
  </si>
  <si>
    <t>Mortgages</t>
  </si>
  <si>
    <t>Mortgages | Columbia Place Outparcel</t>
  </si>
  <si>
    <t>5.00%</t>
  </si>
  <si>
    <t>Mortgages | Park Place</t>
  </si>
  <si>
    <t>Mortgages | Village Square</t>
  </si>
  <si>
    <t>Mortgages | Other</t>
  </si>
  <si>
    <t>Other Notes Receivable</t>
  </si>
  <si>
    <t>Other Notes Receivable | RED Development Inc.</t>
  </si>
  <si>
    <t>Interest Rate, other notes receivable (as a percent)</t>
  </si>
  <si>
    <t>Other Notes Receivable | Woodstock land</t>
  </si>
  <si>
    <t>10.00%</t>
  </si>
  <si>
    <t>Segment Information (Details) - USD ($) $ in Thousands</t>
  </si>
  <si>
    <t>Segment Reporting Information [Line Items]</t>
  </si>
  <si>
    <t>Revenues</t>
  </si>
  <si>
    <t>Property operating expenses</t>
  </si>
  <si>
    <t>Other expense</t>
  </si>
  <si>
    <t>Segment profit (loss)</t>
  </si>
  <si>
    <t>Depreciation and amortization expense</t>
  </si>
  <si>
    <t>General and administrative expense</t>
  </si>
  <si>
    <t>Total Assets</t>
  </si>
  <si>
    <t>Capital expenditures</t>
  </si>
  <si>
    <t>Operating Segments | Malls</t>
  </si>
  <si>
    <t>Operating Segments | Associated Centers</t>
  </si>
  <si>
    <t>Operating Segments | Community Centers</t>
  </si>
  <si>
    <t>Operating Segments | All Other</t>
  </si>
  <si>
    <t>Equity and Capital (Details) - USD ($)</t>
  </si>
  <si>
    <t>Mar. 01, 2013</t>
  </si>
  <si>
    <t>Targeted or Tracking Stock, Stock [Line Items]</t>
  </si>
  <si>
    <t>Common stock offering, maximum aggregate price</t>
  </si>
  <si>
    <t>Commission to sales agent, maximum (percent)</t>
  </si>
  <si>
    <t>2.00%</t>
  </si>
  <si>
    <t>Number of shares settled</t>
  </si>
  <si>
    <t>Common stock offering, maximum aggregate price still available</t>
  </si>
  <si>
    <t>At The Market Stock Sales</t>
  </si>
  <si>
    <t>Weighted-average sales price (in usd per share)</t>
  </si>
  <si>
    <t>Earnings Per Share and Earnings per Unit (Details) - shares shares in Thousands</t>
  </si>
  <si>
    <t>Denominator - basic (in shares)</t>
  </si>
  <si>
    <t>Effect of performance stock units (in shares)</t>
  </si>
  <si>
    <t>Denominator - diluted (in shares)</t>
  </si>
  <si>
    <t>Contingencies (Details)</t>
  </si>
  <si>
    <t>Environmental liability insurance, maximum coverage per incident</t>
  </si>
  <si>
    <t>Environmental liability insurance, annual coverage limit.</t>
  </si>
  <si>
    <t>Contingencies (Guarantees) (Details)</t>
  </si>
  <si>
    <t>Aug. 31, 2014</t>
  </si>
  <si>
    <t>Mar. 31, 2013</t>
  </si>
  <si>
    <t>Jun. 30, 2015USD ($)extension_option</t>
  </si>
  <si>
    <t>Guarantor Obligations [Line Items]</t>
  </si>
  <si>
    <t>Obligation recorded to reflect guaranty</t>
  </si>
  <si>
    <t>Malpractice Loss Contingency, Letters of Credit and Surety Bonds</t>
  </si>
  <si>
    <t>West Melbourne I, LLC - Phase I</t>
  </si>
  <si>
    <t>Company's Ownership Interest (as a percent)</t>
  </si>
  <si>
    <t>25.00%</t>
  </si>
  <si>
    <t>Maximum Guaranteed Amount</t>
  </si>
  <si>
    <t>West Melbourne I, LLC - Phase II</t>
  </si>
  <si>
    <t>JG Gulf Coast Town Center, LLC - Phase III</t>
  </si>
  <si>
    <t>Fremaux Town Center JV, LLC - Phase I</t>
  </si>
  <si>
    <t>15.00%</t>
  </si>
  <si>
    <t>Loan guaranty, fee income percentage</t>
  </si>
  <si>
    <t>Debt Coverage Service Ratio for Construction Loan</t>
  </si>
  <si>
    <t>130.00%</t>
  </si>
  <si>
    <t>Fremaux Town Center JV, LLC - Phase II</t>
  </si>
  <si>
    <t>West Melbourne I, II and Port Orange I</t>
  </si>
  <si>
    <t>Number of extension options available | extension_option</t>
  </si>
  <si>
    <t>Debt instrument, option extension term (in years)</t>
  </si>
  <si>
    <t>1 year</t>
  </si>
  <si>
    <t>West Melbourne I, upon payment of contractual rent</t>
  </si>
  <si>
    <t>Fremaux Town Center Phase II, upon completion</t>
  </si>
  <si>
    <t>Fremaux Town Center Phase II, after one year of completion</t>
  </si>
  <si>
    <t>Ambassador Town Center, upon completion</t>
  </si>
  <si>
    <t>Guarantors Percentage Obligation for Construction Loan, Expected</t>
  </si>
  <si>
    <t>Ambassador Town Center, upon completion and attainment of certain debt service and operational metrics</t>
  </si>
  <si>
    <t>Ambassador Town Center JV, LLC and Ambassador Infrastructure, LLC</t>
  </si>
  <si>
    <t>Ambassador Infrastructure, following any calendar year in which PILOT payments received are $1,200 or more</t>
  </si>
  <si>
    <t>PILOT Payment Threshold for Change in Guarantors Percentage</t>
  </si>
  <si>
    <t>Ambassador Infrastructure, following any calendar year in which PILOT payments received are $1,400 or more</t>
  </si>
  <si>
    <t>20.00%</t>
  </si>
  <si>
    <t>Guarantor Obligations, Maximum Exposure, Undiscounted</t>
  </si>
  <si>
    <t>Annual Reductions To Guarantors Obligations</t>
  </si>
  <si>
    <t>Guaranteed Minimum Exposure Amount</t>
  </si>
  <si>
    <t>Guaranteed Amount of the Outstanding Loan Based on Percentage</t>
  </si>
  <si>
    <t>Reimburse Obligations (as a percent)</t>
  </si>
  <si>
    <t>Share-Based Compensation (Details) $ / shares in Units, $ in Thousands</t>
  </si>
  <si>
    <t>Mar. 31, 2015$ / sharesshares</t>
  </si>
  <si>
    <t>Jun. 30, 2015USD ($)plan$ / sharesshares</t>
  </si>
  <si>
    <t>Jun. 30, 2015USD ($)installmentplan$ / sharesshares</t>
  </si>
  <si>
    <t>Share-based Compensation Arrangement by Share-based Payment Award [Line Items]</t>
  </si>
  <si>
    <t>Number of share-based compensation plans | plan</t>
  </si>
  <si>
    <t>Number of shares authorized under plan</t>
  </si>
  <si>
    <t>Share-based compensation cost capitalized as part of real estate assets | $</t>
  </si>
  <si>
    <t>Weighted Average Grant-Date Fair Value</t>
  </si>
  <si>
    <t>Unrecognized compensation cost related to nonvested stock awards | $</t>
  </si>
  <si>
    <t>Compensation cost to be recognized over a weighted average period</t>
  </si>
  <si>
    <t>3 years 6 months 20 days</t>
  </si>
  <si>
    <t>Restricted Stock Awards</t>
  </si>
  <si>
    <t>Share-based compensation expense | $</t>
  </si>
  <si>
    <t>Shares</t>
  </si>
  <si>
    <t>Nonvested, beginning of period (in shares)</t>
  </si>
  <si>
    <t>Granted (in shares)</t>
  </si>
  <si>
    <t>Vested (in shares)</t>
  </si>
  <si>
    <t>Forfeited (in shares)</t>
  </si>
  <si>
    <t>Nonvested, end of period (in shares)</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Number of annual installment for awards to vest | installment</t>
  </si>
  <si>
    <t>Performance Stock Units [Member]</t>
  </si>
  <si>
    <t>Performance period (in years)</t>
  </si>
  <si>
    <t>3 years</t>
  </si>
  <si>
    <t>Vested at conclusion of performance period</t>
  </si>
  <si>
    <t>Vesting percentage</t>
  </si>
  <si>
    <t>Remaining percentage after performance period</t>
  </si>
  <si>
    <t>Vested each year for the first two anniversaries after conclusion of performance period</t>
  </si>
  <si>
    <t>Noncash Investing and Financing Activities (Details) - USD ($) $ in Thousands</t>
  </si>
  <si>
    <t>Supplemental Cash Flow Information [Line Items]</t>
  </si>
  <si>
    <t>Accrued dividends and distributions payable</t>
  </si>
  <si>
    <t>Additions to real estate assets accrued but not yet paid</t>
  </si>
  <si>
    <t>Decrease in real estate assets</t>
  </si>
  <si>
    <t>Decrease in mortgage and other indebtedness</t>
  </si>
  <si>
    <t>Decrease in operating assets and liabilities</t>
  </si>
  <si>
    <t>Assumption of mortgage loan from sale of EastGate Crossing</t>
  </si>
  <si>
    <t>Note receivable from sale of Lakeshore Mall</t>
  </si>
  <si>
    <t>Income Taxes (Details) - USD ($) $ in Thousands</t>
  </si>
  <si>
    <t>Percentage of taxable income required to be distributed to shareholders</t>
  </si>
  <si>
    <t>90.00%</t>
  </si>
  <si>
    <t>State tax expense</t>
  </si>
  <si>
    <t>Current tax benefit</t>
  </si>
  <si>
    <t>Deferred tax benefit (provision)</t>
  </si>
  <si>
    <t>Net deferred tax asset</t>
  </si>
  <si>
    <t>Subsequent Events (Details)</t>
  </si>
  <si>
    <t>Sep. 30, 2015USD ($)</t>
  </si>
  <si>
    <t>Subsequent Event [Line Items]</t>
  </si>
  <si>
    <t>Gain on sale of assets</t>
  </si>
  <si>
    <t>Stock repurchase program, authorized amount (in shares)</t>
  </si>
  <si>
    <t>Madison Plaza | Subsequent Event</t>
  </si>
  <si>
    <t>Gross sales price</t>
  </si>
  <si>
    <t>Scenario, Forecast | Madison Plaza</t>
  </si>
  <si>
    <t>Outlet Shoppes of Bluegrass Loans | Construction loans | Subsequent Event</t>
  </si>
  <si>
    <t>Term of loan (years)</t>
  </si>
  <si>
    <t>5 years</t>
  </si>
  <si>
    <t>Outlet Shoppes of Bluegrass Loans | LIBOR | Construction loans | Subsequent Event</t>
  </si>
  <si>
    <t>Property Loans Maturing in 2015 | Construction loans | Subsequent Event</t>
  </si>
  <si>
    <t>Weighted average interest rate (as a percent)</t>
  </si>
  <si>
    <t>Gulf Coast Town Center Debt Due July 2017 | LIBOR | Secured Debt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10612</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70494382</v>
      </c>
    </row>
    <row spans="1:3" r="14">
      <c s="4" r="A14" t="s">
        <v>22</v>
      </c>
    </row>
    <row spans="1:3" r="15">
      <c s="3" r="A15" t="s">
        <v>4</v>
      </c>
    </row>
    <row spans="1:3" r="16">
      <c s="4" r="A16" t="s">
        <v>5</v>
      </c>
      <c s="4" r="B16" t="s">
        <v>22</v>
      </c>
    </row>
    <row spans="1:3" r="17">
      <c s="4" r="A17" t="s">
        <v>7</v>
      </c>
      <c s="5" r="B17" t="n">
        <v>915140</v>
      </c>
    </row>
    <row spans="1:3" r="18">
      <c s="4" r="A18" t="s">
        <v>8</v>
      </c>
      <c s="4" r="B18" t="s">
        <v>9</v>
      </c>
    </row>
    <row spans="1:3" r="19">
      <c s="4" r="A19" t="s">
        <v>10</v>
      </c>
      <c s="4" r="B19"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93149</v>
      </c>
      <c s="7" r="C3" t="n">
        <v>847829</v>
      </c>
    </row>
    <row spans="1:3" r="4">
      <c s="4" r="A4" t="s">
        <v>28</v>
      </c>
      <c s="5" r="B4" t="n">
        <v>7363728</v>
      </c>
      <c s="5" r="C4" t="n">
        <v>7221387</v>
      </c>
    </row>
    <row spans="1:3" r="5">
      <c s="4" r="A5" t="s">
        <v>29</v>
      </c>
      <c s="5" r="B5" t="n">
        <v>8256877</v>
      </c>
      <c s="5" r="C5" t="n">
        <v>8069216</v>
      </c>
    </row>
    <row spans="1:3" r="6">
      <c s="4" r="A6" t="s">
        <v>30</v>
      </c>
      <c s="5" r="B6" t="n">
        <v>-2335522</v>
      </c>
      <c s="5" r="C6" t="n">
        <v>-2240007</v>
      </c>
    </row>
    <row spans="1:3" r="7">
      <c s="4" r="A7" t="s">
        <v>31</v>
      </c>
      <c s="5" r="B7" t="n">
        <v>5921355</v>
      </c>
      <c s="5" r="C7" t="n">
        <v>5829209</v>
      </c>
    </row>
    <row spans="1:3" r="8">
      <c s="4" r="A8" t="s">
        <v>32</v>
      </c>
      <c s="5" r="B8" t="n">
        <v>2718</v>
      </c>
      <c s="5" r="C8" t="n">
        <v>0</v>
      </c>
    </row>
    <row spans="1:3" r="9">
      <c s="4" r="A9" t="s">
        <v>33</v>
      </c>
      <c s="5" r="B9" t="n">
        <v>128381</v>
      </c>
      <c s="5" r="C9" t="n">
        <v>117966</v>
      </c>
    </row>
    <row spans="1:3" r="10">
      <c s="4" r="A10" t="s">
        <v>34</v>
      </c>
      <c s="5" r="B10" t="n">
        <v>6052454</v>
      </c>
      <c s="5" r="C10" t="n">
        <v>5947175</v>
      </c>
    </row>
    <row spans="1:3" r="11">
      <c s="4" r="A11" t="s">
        <v>35</v>
      </c>
      <c s="5" r="B11" t="n">
        <v>30601</v>
      </c>
      <c s="5" r="C11" t="n">
        <v>37938</v>
      </c>
    </row>
    <row spans="1:3" r="12">
      <c s="3" r="A12" t="s">
        <v>36</v>
      </c>
    </row>
    <row spans="1:3" r="13">
      <c s="4" r="A13" t="s">
        <v>37</v>
      </c>
      <c s="5" r="B13" t="n">
        <v>83296</v>
      </c>
      <c s="5" r="C13" t="n">
        <v>81338</v>
      </c>
    </row>
    <row spans="1:3" r="14">
      <c s="4" r="A14" t="s">
        <v>38</v>
      </c>
      <c s="5" r="B14" t="n">
        <v>21641</v>
      </c>
      <c s="5" r="C14" t="n">
        <v>22577</v>
      </c>
    </row>
    <row spans="1:3" r="15">
      <c s="4" r="A15" t="s">
        <v>39</v>
      </c>
      <c s="5" r="B15" t="n">
        <v>19546</v>
      </c>
      <c s="5" r="C15" t="n">
        <v>19811</v>
      </c>
    </row>
    <row spans="1:3" r="16">
      <c s="4" r="A16" t="s">
        <v>40</v>
      </c>
      <c s="5" r="B16" t="n">
        <v>280460</v>
      </c>
      <c s="5" r="C16" t="n">
        <v>281449</v>
      </c>
    </row>
    <row spans="1:3" r="17">
      <c s="4" r="A17" t="s">
        <v>41</v>
      </c>
      <c s="5" r="B17" t="n">
        <v>214205</v>
      </c>
      <c s="5" r="C17" t="n">
        <v>226011</v>
      </c>
    </row>
    <row spans="1:3" r="18">
      <c s="4" r="A18" t="s">
        <v>42</v>
      </c>
      <c s="5" r="B18" t="n">
        <v>6702203</v>
      </c>
      <c s="5" r="C18" t="n">
        <v>6616299</v>
      </c>
    </row>
    <row spans="1:3" r="19">
      <c s="3" r="A19" t="s">
        <v>43</v>
      </c>
    </row>
    <row spans="1:3" r="20">
      <c s="4" r="A20" t="s">
        <v>44</v>
      </c>
      <c s="5" r="B20" t="n">
        <v>4834205</v>
      </c>
      <c s="5" r="C20" t="n">
        <v>4700460</v>
      </c>
    </row>
    <row spans="1:3" r="21">
      <c s="4" r="A21" t="s">
        <v>45</v>
      </c>
      <c s="5" r="B21" t="n">
        <v>327240</v>
      </c>
      <c s="5" r="C21" t="n">
        <v>328352</v>
      </c>
    </row>
    <row spans="1:3" r="22">
      <c s="4" r="A22" t="s">
        <v>46</v>
      </c>
      <c s="7" r="B22" t="n">
        <v>5161445</v>
      </c>
      <c s="7" r="C22" t="n">
        <v>5028812</v>
      </c>
    </row>
    <row spans="1:3" r="23">
      <c s="4" r="A23" t="s">
        <v>47</v>
      </c>
    </row>
    <row spans="1:3" r="24">
      <c s="3" r="A24" t="s">
        <v>48</v>
      </c>
    </row>
    <row spans="1:3" r="25">
      <c s="4" r="A25" t="s">
        <v>49</v>
      </c>
      <c s="7" r="B25" t="n">
        <v>42944</v>
      </c>
      <c s="7" r="C25" t="n">
        <v>37559</v>
      </c>
    </row>
    <row spans="1:3" r="26">
      <c s="3" r="A26" t="s">
        <v>50</v>
      </c>
    </row>
    <row spans="1:3" r="27">
      <c s="4" r="A27" t="s">
        <v>51</v>
      </c>
      <c s="5" r="B27" t="n">
        <v>1705</v>
      </c>
      <c s="5" r="C27" t="n">
        <v>1703</v>
      </c>
    </row>
    <row spans="1:3" r="28">
      <c s="3" r="A28" t="s">
        <v>52</v>
      </c>
    </row>
    <row spans="1:3" r="29">
      <c s="4" r="A29" t="s">
        <v>53</v>
      </c>
      <c s="5" r="B29" t="n">
        <v>1957228</v>
      </c>
      <c s="5" r="C29" t="n">
        <v>1958198</v>
      </c>
    </row>
    <row spans="1:3" r="30">
      <c s="4" r="A30" t="s">
        <v>54</v>
      </c>
      <c s="5" r="B30" t="n">
        <v>1109</v>
      </c>
      <c s="5" r="C30" t="n">
        <v>13411</v>
      </c>
    </row>
    <row spans="1:3" r="31">
      <c s="4" r="A31" t="s">
        <v>55</v>
      </c>
      <c s="5" r="B31" t="n">
        <v>-591534</v>
      </c>
      <c s="5" r="C31" t="n">
        <v>-566785</v>
      </c>
    </row>
    <row spans="1:3" r="32">
      <c s="4" r="A32" t="s">
        <v>56</v>
      </c>
      <c s="5" r="B32" t="n">
        <v>1368533</v>
      </c>
      <c s="5" r="C32" t="n">
        <v>1406552</v>
      </c>
    </row>
    <row spans="1:3" r="33">
      <c s="4" r="A33" t="s">
        <v>57</v>
      </c>
      <c s="5" r="B33" t="n">
        <v>129281</v>
      </c>
      <c s="5" r="C33" t="n">
        <v>143376</v>
      </c>
    </row>
    <row spans="1:3" r="34">
      <c s="4" r="A34" t="s">
        <v>58</v>
      </c>
      <c s="5" r="B34" t="n">
        <v>1497814</v>
      </c>
      <c s="5" r="C34" t="n">
        <v>1549928</v>
      </c>
    </row>
    <row spans="1:3" r="35">
      <c s="4" r="A35" t="s">
        <v>59</v>
      </c>
      <c s="5" r="B35" t="n">
        <v>6702203</v>
      </c>
      <c s="5" r="C35" t="n">
        <v>6616299</v>
      </c>
    </row>
    <row spans="1:3" r="36">
      <c s="4" r="A36" t="s">
        <v>22</v>
      </c>
    </row>
    <row spans="1:3" r="37">
      <c s="3" r="A37" t="s">
        <v>26</v>
      </c>
    </row>
    <row spans="1:3" r="38">
      <c s="4" r="A38" t="s">
        <v>27</v>
      </c>
      <c s="5" r="B38" t="n">
        <v>893149</v>
      </c>
      <c s="5" r="C38" t="n">
        <v>847829</v>
      </c>
    </row>
    <row spans="1:3" r="39">
      <c s="4" r="A39" t="s">
        <v>28</v>
      </c>
      <c s="5" r="B39" t="n">
        <v>7363728</v>
      </c>
      <c s="5" r="C39" t="n">
        <v>7221387</v>
      </c>
    </row>
    <row spans="1:3" r="40">
      <c s="4" r="A40" t="s">
        <v>29</v>
      </c>
      <c s="5" r="B40" t="n">
        <v>8256877</v>
      </c>
      <c s="5" r="C40" t="n">
        <v>8069216</v>
      </c>
    </row>
    <row spans="1:3" r="41">
      <c s="4" r="A41" t="s">
        <v>30</v>
      </c>
      <c s="5" r="B41" t="n">
        <v>-2335522</v>
      </c>
      <c s="5" r="C41" t="n">
        <v>-2240007</v>
      </c>
    </row>
    <row spans="1:3" r="42">
      <c s="4" r="A42" t="s">
        <v>31</v>
      </c>
      <c s="5" r="B42" t="n">
        <v>5921355</v>
      </c>
      <c s="5" r="C42" t="n">
        <v>5829209</v>
      </c>
    </row>
    <row spans="1:3" r="43">
      <c s="4" r="A43" t="s">
        <v>32</v>
      </c>
      <c s="5" r="B43" t="n">
        <v>2718</v>
      </c>
      <c s="5" r="C43" t="n">
        <v>0</v>
      </c>
    </row>
    <row spans="1:3" r="44">
      <c s="4" r="A44" t="s">
        <v>33</v>
      </c>
      <c s="5" r="B44" t="n">
        <v>128381</v>
      </c>
      <c s="5" r="C44" t="n">
        <v>117966</v>
      </c>
    </row>
    <row spans="1:3" r="45">
      <c s="4" r="A45" t="s">
        <v>34</v>
      </c>
      <c s="5" r="B45" t="n">
        <v>6052454</v>
      </c>
      <c s="5" r="C45" t="n">
        <v>5947175</v>
      </c>
    </row>
    <row spans="1:3" r="46">
      <c s="4" r="A46" t="s">
        <v>35</v>
      </c>
      <c s="5" r="B46" t="n">
        <v>30576</v>
      </c>
      <c s="5" r="C46" t="n">
        <v>37926</v>
      </c>
    </row>
    <row spans="1:3" r="47">
      <c s="3" r="A47" t="s">
        <v>36</v>
      </c>
    </row>
    <row spans="1:3" r="48">
      <c s="4" r="A48" t="s">
        <v>37</v>
      </c>
      <c s="5" r="B48" t="n">
        <v>83296</v>
      </c>
      <c s="5" r="C48" t="n">
        <v>81338</v>
      </c>
    </row>
    <row spans="1:3" r="49">
      <c s="4" r="A49" t="s">
        <v>38</v>
      </c>
      <c s="5" r="B49" t="n">
        <v>21641</v>
      </c>
      <c s="5" r="C49" t="n">
        <v>22577</v>
      </c>
    </row>
    <row spans="1:3" r="50">
      <c s="4" r="A50" t="s">
        <v>39</v>
      </c>
      <c s="5" r="B50" t="n">
        <v>19546</v>
      </c>
      <c s="5" r="C50" t="n">
        <v>19811</v>
      </c>
    </row>
    <row spans="1:3" r="51">
      <c s="4" r="A51" t="s">
        <v>40</v>
      </c>
      <c s="5" r="B51" t="n">
        <v>281021</v>
      </c>
      <c s="5" r="C51" t="n">
        <v>282009</v>
      </c>
    </row>
    <row spans="1:3" r="52">
      <c s="4" r="A52" t="s">
        <v>41</v>
      </c>
      <c s="5" r="B52" t="n">
        <v>214085</v>
      </c>
      <c s="5" r="C52" t="n">
        <v>225891</v>
      </c>
    </row>
    <row spans="1:3" r="53">
      <c s="4" r="A53" t="s">
        <v>42</v>
      </c>
      <c s="5" r="B53" t="n">
        <v>6702619</v>
      </c>
      <c s="5" r="C53" t="n">
        <v>6616727</v>
      </c>
    </row>
    <row spans="1:3" r="54">
      <c s="3" r="A54" t="s">
        <v>43</v>
      </c>
    </row>
    <row spans="1:3" r="55">
      <c s="4" r="A55" t="s">
        <v>44</v>
      </c>
      <c s="5" r="B55" t="n">
        <v>4834205</v>
      </c>
      <c s="5" r="C55" t="n">
        <v>4700460</v>
      </c>
    </row>
    <row spans="1:3" r="56">
      <c s="4" r="A56" t="s">
        <v>45</v>
      </c>
      <c s="5" r="B56" t="n">
        <v>327240</v>
      </c>
      <c s="5" r="C56" t="n">
        <v>328267</v>
      </c>
    </row>
    <row spans="1:3" r="57">
      <c s="4" r="A57" t="s">
        <v>46</v>
      </c>
      <c s="7" r="B57" t="n">
        <v>5161445</v>
      </c>
      <c s="7" r="C57" t="n">
        <v>5028727</v>
      </c>
    </row>
    <row spans="1:3" r="58">
      <c s="4" r="A58" t="s">
        <v>47</v>
      </c>
    </row>
    <row spans="1:3" r="59">
      <c s="3" r="A59" t="s">
        <v>48</v>
      </c>
    </row>
    <row spans="1:3" r="60">
      <c s="4" r="A60" t="s">
        <v>49</v>
      </c>
      <c s="7" r="B60" t="n">
        <v>6204</v>
      </c>
      <c s="7" r="C60" t="n">
        <v>6455</v>
      </c>
    </row>
    <row spans="1:3" r="61">
      <c s="4" r="A61" t="s">
        <v>60</v>
      </c>
      <c s="5" r="B61" t="n">
        <v>36740</v>
      </c>
      <c s="5" r="C61" t="n">
        <v>31104</v>
      </c>
    </row>
    <row spans="1:3" r="62">
      <c s="4" r="A62" t="s">
        <v>61</v>
      </c>
      <c s="5" r="B62" t="n">
        <v>42944</v>
      </c>
      <c s="5" r="C62" t="n">
        <v>37559</v>
      </c>
    </row>
    <row spans="1:3" r="63">
      <c s="3" r="A63" t="s">
        <v>52</v>
      </c>
    </row>
    <row spans="1:3" r="64">
      <c s="4" r="A64" t="s">
        <v>62</v>
      </c>
      <c s="5" r="B64" t="n">
        <v>565212</v>
      </c>
      <c s="5" r="C64" t="n">
        <v>565212</v>
      </c>
    </row>
    <row spans="1:3" r="65">
      <c s="4" r="A65" t="s">
        <v>63</v>
      </c>
      <c s="5" r="B65" t="n">
        <v>9417</v>
      </c>
      <c s="5" r="C65" t="n">
        <v>9789</v>
      </c>
    </row>
    <row spans="1:3" r="66">
      <c s="4" r="A66" t="s">
        <v>64</v>
      </c>
      <c s="5" r="B66" t="n">
        <v>918177</v>
      </c>
      <c s="5" r="C66" t="n">
        <v>953349</v>
      </c>
    </row>
    <row spans="1:3" r="67">
      <c s="4" r="A67" t="s">
        <v>54</v>
      </c>
      <c s="5" r="B67" t="n">
        <v>-1830</v>
      </c>
      <c s="5" r="C67" t="n">
        <v>13183</v>
      </c>
    </row>
    <row spans="1:3" r="68">
      <c s="4" r="A68" t="s">
        <v>65</v>
      </c>
      <c s="5" r="B68" t="n">
        <v>1490976</v>
      </c>
      <c s="5" r="C68" t="n">
        <v>1541533</v>
      </c>
    </row>
    <row spans="1:3" r="69">
      <c s="4" r="A69" t="s">
        <v>57</v>
      </c>
      <c s="5" r="B69" t="n">
        <v>7254</v>
      </c>
      <c s="5" r="C69" t="n">
        <v>8908</v>
      </c>
    </row>
    <row spans="1:3" r="70">
      <c s="4" r="A70" t="s">
        <v>66</v>
      </c>
      <c s="5" r="B70" t="n">
        <v>1498230</v>
      </c>
      <c s="5" r="C70" t="n">
        <v>1550441</v>
      </c>
    </row>
    <row spans="1:3" r="71">
      <c s="4" r="A71" t="s">
        <v>59</v>
      </c>
      <c s="5" r="B71" t="n">
        <v>6702619</v>
      </c>
      <c s="5" r="C71" t="n">
        <v>6616727</v>
      </c>
    </row>
    <row spans="1:3" r="72">
      <c s="4" r="A72" t="s">
        <v>67</v>
      </c>
    </row>
    <row spans="1:3" r="73">
      <c s="3" r="A73" t="s">
        <v>50</v>
      </c>
    </row>
    <row spans="1:3" r="74">
      <c s="4" r="A74" t="s">
        <v>68</v>
      </c>
      <c s="5" r="B74" t="n">
        <v>18</v>
      </c>
      <c s="5" r="C74" t="n">
        <v>18</v>
      </c>
    </row>
    <row spans="1:3" r="75">
      <c s="4" r="A75" t="s">
        <v>69</v>
      </c>
    </row>
    <row spans="1:3" r="76">
      <c s="3" r="A76" t="s">
        <v>50</v>
      </c>
    </row>
    <row spans="1:3" r="77">
      <c s="4" r="A77" t="s">
        <v>68</v>
      </c>
      <c s="7" r="B77" t="n">
        <v>7</v>
      </c>
      <c s="7" r="C77" t="n">
        <v>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5</v>
      </c>
      <c s="2" r="B1" t="s">
        <v>1</v>
      </c>
    </row>
    <row spans="1:2" r="2">
      <c s="2" r="B2" t="s">
        <v>2</v>
      </c>
    </row>
    <row spans="1:2" r="3">
      <c s="3" r="A3" t="s">
        <v>296</v>
      </c>
    </row>
    <row spans="1:2" r="4">
      <c s="4" r="A4" t="s">
        <v>295</v>
      </c>
      <c s="4" r="B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98</v>
      </c>
      <c s="2" r="B1" t="s">
        <v>1</v>
      </c>
    </row>
    <row spans="1:2" r="2">
      <c s="2" r="B2" t="s">
        <v>2</v>
      </c>
    </row>
    <row spans="1:2" r="3">
      <c s="3" r="A3" t="s">
        <v>254</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51</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08</v>
      </c>
      <c s="2" r="B1" t="s">
        <v>1</v>
      </c>
    </row>
    <row spans="1:2" r="2">
      <c s="2" r="B2" t="s">
        <v>2</v>
      </c>
    </row>
    <row spans="1:2" r="3">
      <c s="3" r="A3" t="s">
        <v>257</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60</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63</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0</v>
      </c>
      <c s="2" r="B1" t="s">
        <v>1</v>
      </c>
      <c s="2" r="C1" t="s">
        <v>71</v>
      </c>
    </row>
    <row spans="1:3" r="2">
      <c s="2" r="B2" t="s">
        <v>2</v>
      </c>
      <c s="2" r="C2" t="s">
        <v>25</v>
      </c>
    </row>
    <row spans="1:3" r="3">
      <c s="4" r="A3" t="s">
        <v>72</v>
      </c>
      <c s="7" r="B3" t="n">
        <v>1837</v>
      </c>
      <c s="7" r="C3" t="n">
        <v>2368</v>
      </c>
    </row>
    <row spans="1:3" r="4">
      <c s="4" r="A4" t="s">
        <v>73</v>
      </c>
      <c s="7" r="B4" t="n">
        <v>1245</v>
      </c>
      <c s="7" r="C4" t="n">
        <v>1285</v>
      </c>
    </row>
    <row spans="1:3" r="5">
      <c s="4" r="A5" t="s">
        <v>74</v>
      </c>
      <c s="8" r="B5" t="n">
        <v>0.01</v>
      </c>
      <c s="8" r="C5" t="n">
        <v>0.01</v>
      </c>
    </row>
    <row spans="1:3" r="6">
      <c s="4" r="A6" t="s">
        <v>75</v>
      </c>
      <c s="5" r="B6" t="n">
        <v>15000000</v>
      </c>
      <c s="5" r="C6" t="n">
        <v>15000000</v>
      </c>
    </row>
    <row spans="1:3" r="7">
      <c s="4" r="A7" t="s">
        <v>76</v>
      </c>
      <c s="8" r="B7" t="n">
        <v>0.01</v>
      </c>
      <c s="8" r="C7" t="n">
        <v>0.01</v>
      </c>
    </row>
    <row spans="1:3" r="8">
      <c s="4" r="A8" t="s">
        <v>77</v>
      </c>
      <c s="5" r="B8" t="n">
        <v>350000000</v>
      </c>
      <c s="5" r="C8" t="n">
        <v>350000000</v>
      </c>
    </row>
    <row spans="1:3" r="9">
      <c s="4" r="A9" t="s">
        <v>78</v>
      </c>
      <c s="5" r="B9" t="n">
        <v>170492533</v>
      </c>
      <c s="5" r="C9" t="n">
        <v>170260273</v>
      </c>
    </row>
    <row spans="1:3" r="10">
      <c s="4" r="A10" t="s">
        <v>79</v>
      </c>
      <c s="5" r="B10" t="n">
        <v>170492533</v>
      </c>
      <c s="5" r="C10" t="n">
        <v>170260273</v>
      </c>
    </row>
    <row spans="1:3" r="11">
      <c s="4" r="A11" t="s">
        <v>67</v>
      </c>
    </row>
    <row spans="1:3" r="12">
      <c s="4" r="A12" t="s">
        <v>80</v>
      </c>
      <c s="4" r="B12" t="s">
        <v>81</v>
      </c>
      <c s="4" r="C12" t="s">
        <v>81</v>
      </c>
    </row>
    <row spans="1:3" r="13">
      <c s="4" r="A13" t="s">
        <v>82</v>
      </c>
      <c s="5" r="B13" t="n">
        <v>1815000</v>
      </c>
      <c s="5" r="C13" t="n">
        <v>1815000</v>
      </c>
    </row>
    <row spans="1:3" r="14">
      <c s="4" r="A14" t="s">
        <v>69</v>
      </c>
    </row>
    <row spans="1:3" r="15">
      <c s="4" r="A15" t="s">
        <v>80</v>
      </c>
      <c s="4" r="B15" t="s">
        <v>83</v>
      </c>
      <c s="4" r="C15" t="s">
        <v>83</v>
      </c>
    </row>
    <row spans="1:3" r="16">
      <c s="4" r="A16" t="s">
        <v>82</v>
      </c>
      <c s="5" r="B16" t="n">
        <v>690000</v>
      </c>
      <c s="5" r="C16" t="n">
        <v>690000</v>
      </c>
    </row>
    <row spans="1:3" r="17">
      <c s="4" r="A17" t="s">
        <v>22</v>
      </c>
    </row>
    <row spans="1:3" r="18">
      <c s="4" r="A18" t="s">
        <v>72</v>
      </c>
      <c s="7" r="B18" t="n">
        <v>1837</v>
      </c>
      <c s="7" r="C18" t="n">
        <v>2368</v>
      </c>
    </row>
    <row spans="1:3" r="19">
      <c s="4" r="A19" t="s">
        <v>73</v>
      </c>
      <c s="7" r="B19" t="n">
        <v>1245</v>
      </c>
      <c s="7" r="C19" t="n">
        <v>128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66</v>
      </c>
    </row>
    <row spans="1:2" r="4">
      <c s="4" r="A4" t="s">
        <v>324</v>
      </c>
      <c s="4" r="B4" t="s">
        <v>325</v>
      </c>
    </row>
    <row spans="1:2" r="5">
      <c s="4" r="A5" t="s">
        <v>326</v>
      </c>
      <c s="4" r="B5" t="s">
        <v>327</v>
      </c>
    </row>
    <row spans="1:2" r="6">
      <c s="4" r="A6" t="s">
        <v>328</v>
      </c>
      <c s="4" r="B6" t="s">
        <v>329</v>
      </c>
    </row>
    <row spans="1:2" r="7">
      <c s="4" r="A7" t="s">
        <v>330</v>
      </c>
      <c s="4" r="B7" t="s">
        <v>331</v>
      </c>
    </row>
    <row spans="1:2" r="8">
      <c s="4" r="A8" t="s">
        <v>332</v>
      </c>
      <c s="4" r="B8" t="s">
        <v>333</v>
      </c>
    </row>
    <row spans="1:2" r="9">
      <c s="4" r="A9" t="s">
        <v>334</v>
      </c>
      <c s="4" r="B9" t="s">
        <v>335</v>
      </c>
    </row>
    <row spans="1:2" r="10">
      <c s="4" r="A10" t="s">
        <v>336</v>
      </c>
      <c s="4" r="B10" t="s">
        <v>337</v>
      </c>
    </row>
    <row spans="1:2" r="11">
      <c s="4" r="A11" t="s">
        <v>338</v>
      </c>
      <c s="4" r="B11"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40</v>
      </c>
      <c s="2" r="B1" t="s">
        <v>1</v>
      </c>
    </row>
    <row spans="1:2" r="2">
      <c s="2" r="B2" t="s">
        <v>2</v>
      </c>
    </row>
    <row spans="1:2" r="3">
      <c s="3" r="A3" t="s">
        <v>269</v>
      </c>
    </row>
    <row spans="1:2" r="4">
      <c s="4" r="A4" t="s">
        <v>341</v>
      </c>
      <c s="4" r="B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43</v>
      </c>
      <c s="2" r="B1" t="s">
        <v>1</v>
      </c>
    </row>
    <row spans="1:2" r="2">
      <c s="2" r="B2" t="s">
        <v>2</v>
      </c>
    </row>
    <row spans="1:2" r="3">
      <c s="3" r="A3" t="s">
        <v>272</v>
      </c>
    </row>
    <row spans="1:2" r="4">
      <c s="4" r="A4" t="s">
        <v>344</v>
      </c>
      <c s="4" r="B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46</v>
      </c>
      <c s="2" r="B1" t="s">
        <v>1</v>
      </c>
    </row>
    <row spans="1:2" r="2">
      <c s="2" r="B2" t="s">
        <v>2</v>
      </c>
    </row>
    <row spans="1:2" r="3">
      <c s="3" r="A3" t="s">
        <v>275</v>
      </c>
    </row>
    <row spans="1:2" r="4">
      <c s="4" r="A4" t="s">
        <v>347</v>
      </c>
      <c s="4" r="B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350</v>
      </c>
    </row>
    <row spans="1:2" r="4">
      <c s="4" r="A4" t="s">
        <v>351</v>
      </c>
      <c s="4" r="B4" t="s">
        <v>352</v>
      </c>
    </row>
    <row spans="1:2" r="5">
      <c s="4" r="A5" t="s">
        <v>22</v>
      </c>
    </row>
    <row spans="1:2" r="6">
      <c s="3" r="A6" t="s">
        <v>350</v>
      </c>
    </row>
    <row spans="1:2" r="7">
      <c s="4" r="A7" t="s">
        <v>351</v>
      </c>
      <c s="4" r="B7"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4</v>
      </c>
      <c s="2" r="B1" t="s">
        <v>1</v>
      </c>
    </row>
    <row spans="1:2" r="2">
      <c s="2" r="B2" t="s">
        <v>2</v>
      </c>
    </row>
    <row spans="1:2" r="3">
      <c s="3" r="A3" t="s">
        <v>284</v>
      </c>
    </row>
    <row spans="1:2" r="4">
      <c s="4" r="A4" t="s">
        <v>355</v>
      </c>
      <c s="4" r="B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57</v>
      </c>
      <c s="2" r="B1" t="s">
        <v>1</v>
      </c>
    </row>
    <row spans="1:2" r="2">
      <c s="2" r="B2" t="s">
        <v>2</v>
      </c>
    </row>
    <row spans="1:2" r="3">
      <c s="3" r="A3" t="s">
        <v>287</v>
      </c>
    </row>
    <row spans="1:2" r="4">
      <c s="4" r="A4" t="s">
        <v>358</v>
      </c>
      <c s="4" r="B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60</v>
      </c>
      <c s="2" r="B1" t="s">
        <v>1</v>
      </c>
    </row>
    <row spans="1:2" r="2">
      <c s="2" r="B2" t="s">
        <v>2</v>
      </c>
    </row>
    <row spans="1:2" r="3">
      <c s="3" r="A3" t="s">
        <v>290</v>
      </c>
    </row>
    <row spans="1:2" r="4">
      <c s="4" r="A4" t="s">
        <v>289</v>
      </c>
      <c s="4" r="B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62</v>
      </c>
      <c s="2" r="B1" t="s">
        <v>1</v>
      </c>
    </row>
    <row spans="1:2" r="2">
      <c s="2" r="B2" t="s">
        <v>2</v>
      </c>
    </row>
    <row spans="1:2" r="3">
      <c s="3" r="A3" t="s">
        <v>293</v>
      </c>
    </row>
    <row spans="1:2" r="4">
      <c s="4" r="A4" t="s">
        <v>363</v>
      </c>
      <c s="4" r="B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spans="1:2" r="1">
      <c s="1" r="A1" t="s">
        <v>365</v>
      </c>
      <c s="2" r="B1" t="s">
        <v>366</v>
      </c>
    </row>
    <row spans="1:2" r="2">
      <c s="3" r="A2" t="s">
        <v>367</v>
      </c>
    </row>
    <row spans="1:2" r="3">
      <c s="4" r="A3" t="s">
        <v>368</v>
      </c>
      <c s="5" r="B3" t="n">
        <v>27</v>
      </c>
    </row>
    <row spans="1:2" r="4">
      <c s="4" r="A4" t="s">
        <v>369</v>
      </c>
      <c s="5" r="B4" t="n">
        <v>82</v>
      </c>
    </row>
    <row spans="1:2" r="5">
      <c s="4" r="A5" t="s">
        <v>370</v>
      </c>
      <c s="5" r="B5" t="n">
        <v>28</v>
      </c>
    </row>
    <row spans="1:2" r="6">
      <c s="4" r="A6" t="s">
        <v>371</v>
      </c>
      <c s="5" r="B6" t="n">
        <v>11</v>
      </c>
    </row>
    <row spans="1:2" r="7">
      <c s="4" r="A7" t="s">
        <v>372</v>
      </c>
      <c s="5" r="B7" t="n">
        <v>13</v>
      </c>
    </row>
    <row spans="1:2" r="8">
      <c s="4" r="A8" t="s">
        <v>373</v>
      </c>
      <c s="5" r="B8" t="n">
        <v>134</v>
      </c>
    </row>
    <row spans="1:2" r="9">
      <c s="4" r="A9" t="s">
        <v>22</v>
      </c>
    </row>
    <row spans="1:2" r="10">
      <c s="3" r="A10" t="s">
        <v>367</v>
      </c>
    </row>
    <row spans="1:2" r="11">
      <c s="4" r="A11" t="s">
        <v>374</v>
      </c>
      <c s="5" r="B11" t="n">
        <v>2</v>
      </c>
    </row>
    <row spans="1:2" r="12">
      <c s="4" r="A12" t="s">
        <v>375</v>
      </c>
      <c s="4" r="B12" t="s">
        <v>376</v>
      </c>
    </row>
    <row spans="1:2" r="13">
      <c s="4" r="A13" t="s">
        <v>377</v>
      </c>
      <c s="4" r="B13" t="s">
        <v>378</v>
      </c>
    </row>
    <row spans="1:2" r="14">
      <c s="4" r="A14" t="s">
        <v>379</v>
      </c>
      <c s="4" r="B14" t="s">
        <v>380</v>
      </c>
    </row>
    <row spans="1:2" r="15">
      <c s="4" r="A15" t="s">
        <v>381</v>
      </c>
    </row>
    <row spans="1:2" r="16">
      <c s="3" r="A16" t="s">
        <v>367</v>
      </c>
    </row>
    <row spans="1:2" r="17">
      <c s="4" r="A17" t="s">
        <v>369</v>
      </c>
      <c s="5" r="B17" t="n">
        <v>72</v>
      </c>
    </row>
    <row spans="1:2" r="18">
      <c s="4" r="A18" t="s">
        <v>370</v>
      </c>
      <c s="5" r="B18" t="n">
        <v>24</v>
      </c>
    </row>
    <row spans="1:2" r="19">
      <c s="4" r="A19" t="s">
        <v>371</v>
      </c>
      <c s="5" r="B19" t="n">
        <v>7</v>
      </c>
    </row>
    <row spans="1:2" r="20">
      <c s="4" r="A20" t="s">
        <v>372</v>
      </c>
      <c s="5" r="B20" t="n">
        <v>8</v>
      </c>
    </row>
    <row spans="1:2" r="21">
      <c s="4" r="A21" t="s">
        <v>373</v>
      </c>
      <c s="5" r="B21" t="n">
        <v>111</v>
      </c>
    </row>
    <row spans="1:2" r="22">
      <c s="4" r="A22" t="s">
        <v>382</v>
      </c>
      <c s="5" r="B22" t="n">
        <v>1</v>
      </c>
    </row>
    <row spans="1:2" r="23">
      <c s="4" r="A23" t="s">
        <v>383</v>
      </c>
      <c s="5" r="B23" t="n">
        <v>4</v>
      </c>
    </row>
    <row spans="1:2" r="24">
      <c s="4" r="A24" t="s">
        <v>384</v>
      </c>
      <c s="5" r="B24" t="n">
        <v>1</v>
      </c>
    </row>
    <row spans="1:2" r="25">
      <c s="4" r="A25" t="s">
        <v>385</v>
      </c>
      <c s="5" r="B25" t="n">
        <v>7</v>
      </c>
    </row>
    <row spans="1:2" r="26">
      <c s="4" r="A26" t="s">
        <v>386</v>
      </c>
      <c s="4" r="B26" t="s">
        <v>387</v>
      </c>
    </row>
    <row spans="1:2" r="27">
      <c s="4" r="A27" t="s">
        <v>388</v>
      </c>
      <c s="4" r="B27" t="s">
        <v>389</v>
      </c>
    </row>
    <row spans="1:2" r="28">
      <c s="4" r="A28" t="s">
        <v>390</v>
      </c>
      <c s="4" r="B28" t="s">
        <v>391</v>
      </c>
    </row>
    <row spans="1:2" r="29">
      <c s="4" r="A29" t="s">
        <v>392</v>
      </c>
      <c s="11" r="B29" t="n">
        <v>3.5</v>
      </c>
    </row>
    <row spans="1:2" r="30">
      <c s="4" r="A30" t="s">
        <v>393</v>
      </c>
      <c s="4" r="B30" t="s">
        <v>394</v>
      </c>
    </row>
    <row spans="1:2" r="31">
      <c s="4" r="A31" t="s">
        <v>395</v>
      </c>
    </row>
    <row spans="1:2" r="32">
      <c s="3" r="A32" t="s">
        <v>367</v>
      </c>
    </row>
    <row spans="1:2" r="33">
      <c s="4" r="A33" t="s">
        <v>369</v>
      </c>
      <c s="5" r="B33" t="n">
        <v>10</v>
      </c>
    </row>
    <row spans="1:2" r="34">
      <c s="4" r="A34" t="s">
        <v>370</v>
      </c>
      <c s="5" r="B34" t="n">
        <v>4</v>
      </c>
    </row>
    <row spans="1:2" r="35">
      <c s="4" r="A35" t="s">
        <v>371</v>
      </c>
      <c s="5" r="B35" t="n">
        <v>4</v>
      </c>
    </row>
    <row spans="1:2" r="36">
      <c s="4" r="A36" t="s">
        <v>372</v>
      </c>
      <c s="5" r="B36" t="n">
        <v>5</v>
      </c>
    </row>
    <row spans="1:2" r="37">
      <c s="4" r="A37" t="s">
        <v>373</v>
      </c>
      <c s="5" r="B37" t="n">
        <v>23</v>
      </c>
    </row>
    <row spans="1:2" r="38">
      <c s="4" r="A38" t="s">
        <v>396</v>
      </c>
      <c s="5" r="B38" t="n">
        <v>1</v>
      </c>
    </row>
    <row spans="1:2" r="39">
      <c s="4" r="A39" t="s">
        <v>383</v>
      </c>
      <c s="5" r="B39" t="n">
        <v>1</v>
      </c>
    </row>
    <row spans="1:2" r="40">
      <c s="4" r="A40" t="s">
        <v>385</v>
      </c>
      <c s="5" r="B40"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v>
      </c>
      <c s="2" r="B1" t="s">
        <v>85</v>
      </c>
      <c s="2" r="D1" t="s">
        <v>1</v>
      </c>
    </row>
    <row spans="1:5" r="2">
      <c s="2" r="B2" t="s">
        <v>2</v>
      </c>
      <c s="2" r="C2" t="s">
        <v>86</v>
      </c>
      <c s="2" r="D2" t="s">
        <v>2</v>
      </c>
      <c s="2" r="E2" t="s">
        <v>86</v>
      </c>
    </row>
    <row spans="1:5" r="3">
      <c s="3" r="A3" t="s">
        <v>87</v>
      </c>
    </row>
    <row spans="1:5" r="4">
      <c s="4" r="A4" t="s">
        <v>88</v>
      </c>
      <c s="7" r="B4" t="n">
        <v>166428</v>
      </c>
      <c s="7" r="C4" t="n">
        <v>167631</v>
      </c>
      <c s="7" r="D4" t="n">
        <v>335509</v>
      </c>
      <c s="7" r="E4" t="n">
        <v>336908</v>
      </c>
    </row>
    <row spans="1:5" r="5">
      <c s="4" r="A5" t="s">
        <v>89</v>
      </c>
      <c s="5" r="B5" t="n">
        <v>2412</v>
      </c>
      <c s="5" r="C5" t="n">
        <v>1824</v>
      </c>
      <c s="5" r="D5" t="n">
        <v>6549</v>
      </c>
      <c s="5" r="E5" t="n">
        <v>5430</v>
      </c>
    </row>
    <row spans="1:5" r="6">
      <c s="4" r="A6" t="s">
        <v>90</v>
      </c>
      <c s="5" r="B6" t="n">
        <v>4421</v>
      </c>
      <c s="5" r="C6" t="n">
        <v>4613</v>
      </c>
      <c s="5" r="D6" t="n">
        <v>9592</v>
      </c>
      <c s="5" r="E6" t="n">
        <v>9895</v>
      </c>
    </row>
    <row spans="1:5" r="7">
      <c s="4" r="A7" t="s">
        <v>91</v>
      </c>
      <c s="5" r="B7" t="n">
        <v>70224</v>
      </c>
      <c s="5" r="C7" t="n">
        <v>70774</v>
      </c>
      <c s="5" r="D7" t="n">
        <v>142357</v>
      </c>
      <c s="5" r="E7" t="n">
        <v>142992</v>
      </c>
    </row>
    <row spans="1:5" r="8">
      <c s="4" r="A8" t="s">
        <v>92</v>
      </c>
      <c s="5" r="B8" t="n">
        <v>2663</v>
      </c>
      <c s="5" r="C8" t="n">
        <v>2813</v>
      </c>
      <c s="5" r="D8" t="n">
        <v>5441</v>
      </c>
      <c s="5" r="E8" t="n">
        <v>5948</v>
      </c>
    </row>
    <row spans="1:5" r="9">
      <c s="4" r="A9" t="s">
        <v>93</v>
      </c>
      <c s="5" r="B9" t="n">
        <v>7695</v>
      </c>
      <c s="5" r="C9" t="n">
        <v>9278</v>
      </c>
      <c s="5" r="D9" t="n">
        <v>15304</v>
      </c>
      <c s="5" r="E9" t="n">
        <v>17003</v>
      </c>
    </row>
    <row spans="1:5" r="10">
      <c s="4" r="A10" t="s">
        <v>94</v>
      </c>
      <c s="5" r="B10" t="n">
        <v>253843</v>
      </c>
      <c s="5" r="C10" t="n">
        <v>256933</v>
      </c>
      <c s="5" r="D10" t="n">
        <v>514752</v>
      </c>
      <c s="5" r="E10" t="n">
        <v>518176</v>
      </c>
    </row>
    <row spans="1:5" r="11">
      <c s="3" r="A11" t="s">
        <v>95</v>
      </c>
    </row>
    <row spans="1:5" r="12">
      <c s="4" r="A12" t="s">
        <v>96</v>
      </c>
      <c s="5" r="B12" t="n">
        <v>32866</v>
      </c>
      <c s="5" r="C12" t="n">
        <v>35527</v>
      </c>
      <c s="5" r="D12" t="n">
        <v>71770</v>
      </c>
      <c s="5" r="E12" t="n">
        <v>75538</v>
      </c>
    </row>
    <row spans="1:5" r="13">
      <c s="4" r="A13" t="s">
        <v>97</v>
      </c>
      <c s="5" r="B13" t="n">
        <v>71239</v>
      </c>
      <c s="5" r="C13" t="n">
        <v>70609</v>
      </c>
      <c s="5" r="D13" t="n">
        <v>147505</v>
      </c>
      <c s="5" r="E13" t="n">
        <v>139692</v>
      </c>
    </row>
    <row spans="1:5" r="14">
      <c s="4" r="A14" t="s">
        <v>98</v>
      </c>
      <c s="5" r="B14" t="n">
        <v>22549</v>
      </c>
      <c s="5" r="C14" t="n">
        <v>22089</v>
      </c>
      <c s="5" r="D14" t="n">
        <v>45334</v>
      </c>
      <c s="5" r="E14" t="n">
        <v>43436</v>
      </c>
    </row>
    <row spans="1:5" r="15">
      <c s="4" r="A15" t="s">
        <v>99</v>
      </c>
      <c s="5" r="B15" t="n">
        <v>12407</v>
      </c>
      <c s="5" r="C15" t="n">
        <v>12623</v>
      </c>
      <c s="5" r="D15" t="n">
        <v>26623</v>
      </c>
      <c s="5" r="E15" t="n">
        <v>28788</v>
      </c>
    </row>
    <row spans="1:5" r="16">
      <c s="4" r="A16" t="s">
        <v>100</v>
      </c>
      <c s="5" r="B16" t="n">
        <v>16215</v>
      </c>
      <c s="5" r="C16" t="n">
        <v>11336</v>
      </c>
      <c s="5" r="D16" t="n">
        <v>33445</v>
      </c>
      <c s="5" r="E16" t="n">
        <v>26109</v>
      </c>
    </row>
    <row spans="1:5" r="17">
      <c s="4" r="A17" t="s">
        <v>101</v>
      </c>
      <c s="5" r="B17" t="n">
        <v>2781</v>
      </c>
      <c s="5" r="C17" t="n">
        <v>106</v>
      </c>
      <c s="5" r="D17" t="n">
        <v>2781</v>
      </c>
      <c s="5" r="E17" t="n">
        <v>17256</v>
      </c>
    </row>
    <row spans="1:5" r="18">
      <c s="4" r="A18" t="s">
        <v>93</v>
      </c>
      <c s="5" r="B18" t="n">
        <v>5928</v>
      </c>
      <c s="5" r="C18" t="n">
        <v>7390</v>
      </c>
      <c s="5" r="D18" t="n">
        <v>12404</v>
      </c>
      <c s="5" r="E18" t="n">
        <v>13935</v>
      </c>
    </row>
    <row spans="1:5" r="19">
      <c s="4" r="A19" t="s">
        <v>102</v>
      </c>
      <c s="5" r="B19" t="n">
        <v>163985</v>
      </c>
      <c s="5" r="C19" t="n">
        <v>159680</v>
      </c>
      <c s="5" r="D19" t="n">
        <v>339862</v>
      </c>
      <c s="5" r="E19" t="n">
        <v>344754</v>
      </c>
    </row>
    <row spans="1:5" r="20">
      <c s="4" r="A20" t="s">
        <v>103</v>
      </c>
      <c s="5" r="B20" t="n">
        <v>89858</v>
      </c>
      <c s="5" r="C20" t="n">
        <v>97253</v>
      </c>
      <c s="5" r="D20" t="n">
        <v>174890</v>
      </c>
      <c s="5" r="E20" t="n">
        <v>173422</v>
      </c>
    </row>
    <row spans="1:5" r="21">
      <c s="4" r="A21" t="s">
        <v>104</v>
      </c>
      <c s="5" r="B21" t="n">
        <v>389</v>
      </c>
      <c s="5" r="C21" t="n">
        <v>1544</v>
      </c>
      <c s="5" r="D21" t="n">
        <v>5663</v>
      </c>
      <c s="5" r="E21" t="n">
        <v>3072</v>
      </c>
    </row>
    <row spans="1:5" r="22">
      <c s="4" r="A22" t="s">
        <v>105</v>
      </c>
      <c s="5" r="B22" t="n">
        <v>-58754</v>
      </c>
      <c s="5" r="C22" t="n">
        <v>-59277</v>
      </c>
      <c s="5" r="D22" t="n">
        <v>-117911</v>
      </c>
      <c s="5" r="E22" t="n">
        <v>-119783</v>
      </c>
    </row>
    <row spans="1:5" r="23">
      <c s="4" r="A23" t="s">
        <v>106</v>
      </c>
      <c s="5" r="B23" t="n">
        <v>256</v>
      </c>
      <c s="5" r="C23" t="n">
        <v>0</v>
      </c>
      <c s="5" r="D23" t="n">
        <v>256</v>
      </c>
      <c s="5" r="E23" t="n">
        <v>42660</v>
      </c>
    </row>
    <row spans="1:5" r="24">
      <c s="4" r="A24" t="s">
        <v>107</v>
      </c>
      <c s="5" r="B24" t="n">
        <v>0</v>
      </c>
      <c s="5" r="C24" t="n">
        <v>0</v>
      </c>
      <c s="5" r="D24" t="n">
        <v>16560</v>
      </c>
      <c s="5" r="E24" t="n">
        <v>0</v>
      </c>
    </row>
    <row spans="1:5" r="25">
      <c s="4" r="A25" t="s">
        <v>108</v>
      </c>
      <c s="5" r="B25" t="n">
        <v>4881</v>
      </c>
      <c s="5" r="C25" t="n">
        <v>3418</v>
      </c>
      <c s="5" r="D25" t="n">
        <v>8704</v>
      </c>
      <c s="5" r="E25" t="n">
        <v>7102</v>
      </c>
    </row>
    <row spans="1:5" r="26">
      <c s="4" r="A26" t="s">
        <v>109</v>
      </c>
      <c s="5" r="B26" t="n">
        <v>-2472</v>
      </c>
      <c s="5" r="C26" t="n">
        <v>-786</v>
      </c>
      <c s="5" r="D26" t="n">
        <v>-1556</v>
      </c>
      <c s="5" r="E26" t="n">
        <v>-1183</v>
      </c>
    </row>
    <row spans="1:5" r="27">
      <c s="4" r="A27" t="s">
        <v>110</v>
      </c>
      <c s="5" r="B27" t="n">
        <v>34158</v>
      </c>
      <c s="5" r="C27" t="n">
        <v>42152</v>
      </c>
      <c s="5" r="D27" t="n">
        <v>86606</v>
      </c>
      <c s="5" r="E27" t="n">
        <v>105290</v>
      </c>
    </row>
    <row spans="1:5" r="28">
      <c s="4" r="A28" t="s">
        <v>111</v>
      </c>
      <c s="5" r="B28" t="n">
        <v>14173</v>
      </c>
      <c s="5" r="C28" t="n">
        <v>1925</v>
      </c>
      <c s="5" r="D28" t="n">
        <v>14930</v>
      </c>
      <c s="5" r="E28" t="n">
        <v>3079</v>
      </c>
    </row>
    <row spans="1:5" r="29">
      <c s="4" r="A29" t="s">
        <v>112</v>
      </c>
      <c s="5" r="B29" t="n">
        <v>48331</v>
      </c>
      <c s="5" r="C29" t="n">
        <v>44077</v>
      </c>
      <c s="5" r="D29" t="n">
        <v>101536</v>
      </c>
      <c s="5" r="E29" t="n">
        <v>108369</v>
      </c>
    </row>
    <row spans="1:5" r="30">
      <c s="4" r="A30" t="s">
        <v>113</v>
      </c>
      <c s="5" r="B30" t="n">
        <v>0</v>
      </c>
      <c s="5" r="C30" t="n">
        <v>-59</v>
      </c>
      <c s="5" r="D30" t="n">
        <v>0</v>
      </c>
      <c s="5" r="E30" t="n">
        <v>-558</v>
      </c>
    </row>
    <row spans="1:5" r="31">
      <c s="4" r="A31" t="s">
        <v>114</v>
      </c>
      <c s="5" r="B31" t="n">
        <v>0</v>
      </c>
      <c s="5" r="C31" t="n">
        <v>107</v>
      </c>
      <c s="5" r="D31" t="n">
        <v>0</v>
      </c>
      <c s="5" r="E31" t="n">
        <v>90</v>
      </c>
    </row>
    <row spans="1:5" r="32">
      <c s="4" r="A32" t="s">
        <v>115</v>
      </c>
      <c s="5" r="B32" t="n">
        <v>48331</v>
      </c>
      <c s="5" r="C32" t="n">
        <v>44125</v>
      </c>
      <c s="5" r="D32" t="n">
        <v>101536</v>
      </c>
      <c s="5" r="E32" t="n">
        <v>107901</v>
      </c>
    </row>
    <row spans="1:5" r="33">
      <c s="3" r="A33" t="s">
        <v>116</v>
      </c>
    </row>
    <row spans="1:5" r="34">
      <c s="4" r="A34" t="s">
        <v>117</v>
      </c>
      <c s="5" r="B34" t="n">
        <v>-4946</v>
      </c>
      <c s="5" r="C34" t="n">
        <v>-4620</v>
      </c>
      <c s="5" r="D34" t="n">
        <v>-11118</v>
      </c>
      <c s="5" r="E34" t="n">
        <v>-12271</v>
      </c>
    </row>
    <row spans="1:5" r="35">
      <c s="4" r="A35" t="s">
        <v>118</v>
      </c>
      <c s="5" r="B35" t="n">
        <v>-1490</v>
      </c>
      <c s="5" r="C35" t="n">
        <v>-1547</v>
      </c>
      <c s="5" r="D35" t="n">
        <v>-2359</v>
      </c>
      <c s="5" r="E35" t="n">
        <v>-2378</v>
      </c>
    </row>
    <row spans="1:5" r="36">
      <c s="4" r="A36" t="s">
        <v>119</v>
      </c>
      <c s="5" r="B36" t="n">
        <v>41895</v>
      </c>
      <c s="5" r="C36" t="n">
        <v>37958</v>
      </c>
      <c s="5" r="D36" t="n">
        <v>88059</v>
      </c>
      <c s="5" r="E36" t="n">
        <v>93252</v>
      </c>
    </row>
    <row spans="1:5" r="37">
      <c s="4" r="A37" t="s">
        <v>120</v>
      </c>
      <c s="5" r="B37" t="n">
        <v>-11223</v>
      </c>
      <c s="5" r="C37" t="n">
        <v>-11223</v>
      </c>
      <c s="5" r="D37" t="n">
        <v>-22446</v>
      </c>
      <c s="5" r="E37" t="n">
        <v>-22446</v>
      </c>
    </row>
    <row spans="1:5" r="38">
      <c s="4" r="A38" t="s">
        <v>121</v>
      </c>
      <c s="7" r="B38" t="n">
        <v>30672</v>
      </c>
      <c s="7" r="C38" t="n">
        <v>26735</v>
      </c>
      <c s="7" r="D38" t="n">
        <v>65613</v>
      </c>
      <c s="7" r="E38" t="n">
        <v>70806</v>
      </c>
    </row>
    <row spans="1:5" r="39">
      <c s="3" r="A39" t="s">
        <v>122</v>
      </c>
    </row>
    <row spans="1:5" r="40">
      <c s="4" r="A40" t="s">
        <v>123</v>
      </c>
      <c s="8" r="B40" t="n">
        <v>0.18</v>
      </c>
      <c s="8" r="C40" t="n">
        <v>0.16</v>
      </c>
      <c s="8" r="D40" t="n">
        <v>0.38</v>
      </c>
      <c s="8" r="E40" t="n">
        <v>0.42</v>
      </c>
    </row>
    <row spans="1:5" r="41">
      <c s="4" r="A41" t="s">
        <v>124</v>
      </c>
      <c s="5" r="B41" t="n">
        <v>0</v>
      </c>
      <c s="5" r="C41" t="n">
        <v>0</v>
      </c>
      <c s="5" r="D41" t="n">
        <v>0</v>
      </c>
      <c s="5" r="E41" t="n">
        <v>0</v>
      </c>
    </row>
    <row spans="1:5" r="42">
      <c s="4" r="A42" t="s">
        <v>125</v>
      </c>
      <c s="8" r="B42" t="n">
        <v>0.18</v>
      </c>
      <c s="8" r="C42" t="n">
        <v>0.16</v>
      </c>
      <c s="8" r="D42" t="n">
        <v>0.38</v>
      </c>
      <c s="8" r="E42" t="n">
        <v>0.42</v>
      </c>
    </row>
    <row spans="1:5" r="43">
      <c s="4" r="A43" t="s">
        <v>126</v>
      </c>
      <c s="5" r="B43" t="n">
        <v>170494</v>
      </c>
      <c s="5" r="C43" t="n">
        <v>170267</v>
      </c>
      <c s="5" r="D43" t="n">
        <v>170457</v>
      </c>
      <c s="5" r="E43" t="n">
        <v>170232</v>
      </c>
    </row>
    <row spans="1:5" r="44">
      <c s="3" r="A44" t="s">
        <v>127</v>
      </c>
    </row>
    <row spans="1:5" r="45">
      <c s="4" r="A45" t="s">
        <v>128</v>
      </c>
      <c s="8" r="B45" t="n">
        <v>0.18</v>
      </c>
      <c s="8" r="C45" t="n">
        <v>0.16</v>
      </c>
      <c s="8" r="D45" t="n">
        <v>0.38</v>
      </c>
      <c s="8" r="E45" t="n">
        <v>0.42</v>
      </c>
    </row>
    <row spans="1:5" r="46">
      <c s="4" r="A46" t="s">
        <v>129</v>
      </c>
      <c s="5" r="B46" t="n">
        <v>0</v>
      </c>
      <c s="5" r="C46" t="n">
        <v>0</v>
      </c>
      <c s="5" r="D46" t="n">
        <v>0</v>
      </c>
      <c s="5" r="E46" t="n">
        <v>0</v>
      </c>
    </row>
    <row spans="1:5" r="47">
      <c s="4" r="A47" t="s">
        <v>130</v>
      </c>
      <c s="8" r="B47" t="n">
        <v>0.18</v>
      </c>
      <c s="8" r="C47" t="n">
        <v>0.16</v>
      </c>
      <c s="8" r="D47" t="n">
        <v>0.38</v>
      </c>
      <c s="8" r="E47" t="n">
        <v>0.42</v>
      </c>
    </row>
    <row spans="1:5" r="48">
      <c s="4" r="A48" t="s">
        <v>131</v>
      </c>
      <c s="5" r="B48" t="n">
        <v>170494</v>
      </c>
      <c s="5" r="C48" t="n">
        <v>170267</v>
      </c>
      <c s="5" r="D48" t="n">
        <v>170457</v>
      </c>
      <c s="5" r="E48" t="n">
        <v>170232</v>
      </c>
    </row>
    <row spans="1:5" r="49">
      <c s="3" r="A49" t="s">
        <v>132</v>
      </c>
    </row>
    <row spans="1:5" r="50">
      <c s="4" r="A50" t="s">
        <v>133</v>
      </c>
      <c s="7" r="B50" t="n">
        <v>30672</v>
      </c>
      <c s="7" r="C50" t="n">
        <v>26694</v>
      </c>
      <c s="7" r="D50" t="n">
        <v>65613</v>
      </c>
      <c s="7" r="E50" t="n">
        <v>71205</v>
      </c>
    </row>
    <row spans="1:5" r="51">
      <c s="4" r="A51" t="s">
        <v>134</v>
      </c>
      <c s="5" r="B51" t="n">
        <v>0</v>
      </c>
      <c s="5" r="C51" t="n">
        <v>41</v>
      </c>
      <c s="5" r="D51" t="n">
        <v>0</v>
      </c>
      <c s="5" r="E51" t="n">
        <v>-399</v>
      </c>
    </row>
    <row spans="1:5" r="52">
      <c s="4" r="A52" t="s">
        <v>121</v>
      </c>
      <c s="7" r="B52" t="n">
        <v>30672</v>
      </c>
      <c s="7" r="C52" t="n">
        <v>26735</v>
      </c>
      <c s="7" r="D52" t="n">
        <v>65613</v>
      </c>
      <c s="7" r="E52" t="n">
        <v>70806</v>
      </c>
    </row>
    <row spans="1:5" r="53">
      <c s="4" r="A53" t="s">
        <v>135</v>
      </c>
      <c s="9" r="B53" t="n">
        <v>0.265</v>
      </c>
      <c s="9" r="C53" t="n">
        <v>0.245</v>
      </c>
      <c s="9" r="D53" t="n">
        <v>0.53</v>
      </c>
      <c s="9" r="E53" t="n">
        <v>0.49</v>
      </c>
    </row>
    <row spans="1:5" r="54">
      <c s="4" r="A54" t="s">
        <v>22</v>
      </c>
    </row>
    <row spans="1:5" r="55">
      <c s="3" r="A55" t="s">
        <v>87</v>
      </c>
    </row>
    <row spans="1:5" r="56">
      <c s="4" r="A56" t="s">
        <v>88</v>
      </c>
      <c s="7" r="B56" t="n">
        <v>166428</v>
      </c>
      <c s="7" r="C56" t="n">
        <v>167631</v>
      </c>
      <c s="7" r="D56" t="n">
        <v>335509</v>
      </c>
      <c s="7" r="E56" t="n">
        <v>336908</v>
      </c>
    </row>
    <row spans="1:5" r="57">
      <c s="4" r="A57" t="s">
        <v>89</v>
      </c>
      <c s="5" r="B57" t="n">
        <v>2412</v>
      </c>
      <c s="5" r="C57" t="n">
        <v>1824</v>
      </c>
      <c s="5" r="D57" t="n">
        <v>6549</v>
      </c>
      <c s="5" r="E57" t="n">
        <v>5430</v>
      </c>
    </row>
    <row spans="1:5" r="58">
      <c s="4" r="A58" t="s">
        <v>90</v>
      </c>
      <c s="5" r="B58" t="n">
        <v>4421</v>
      </c>
      <c s="5" r="C58" t="n">
        <v>4613</v>
      </c>
      <c s="5" r="D58" t="n">
        <v>9592</v>
      </c>
      <c s="5" r="E58" t="n">
        <v>9895</v>
      </c>
    </row>
    <row spans="1:5" r="59">
      <c s="4" r="A59" t="s">
        <v>91</v>
      </c>
      <c s="5" r="B59" t="n">
        <v>70224</v>
      </c>
      <c s="5" r="C59" t="n">
        <v>70774</v>
      </c>
      <c s="5" r="D59" t="n">
        <v>142357</v>
      </c>
      <c s="5" r="E59" t="n">
        <v>142992</v>
      </c>
    </row>
    <row spans="1:5" r="60">
      <c s="4" r="A60" t="s">
        <v>92</v>
      </c>
      <c s="5" r="B60" t="n">
        <v>2663</v>
      </c>
      <c s="5" r="C60" t="n">
        <v>2813</v>
      </c>
      <c s="5" r="D60" t="n">
        <v>5441</v>
      </c>
      <c s="5" r="E60" t="n">
        <v>5948</v>
      </c>
    </row>
    <row spans="1:5" r="61">
      <c s="4" r="A61" t="s">
        <v>93</v>
      </c>
      <c s="5" r="B61" t="n">
        <v>7695</v>
      </c>
      <c s="5" r="C61" t="n">
        <v>9278</v>
      </c>
      <c s="5" r="D61" t="n">
        <v>15304</v>
      </c>
      <c s="5" r="E61" t="n">
        <v>17003</v>
      </c>
    </row>
    <row spans="1:5" r="62">
      <c s="4" r="A62" t="s">
        <v>94</v>
      </c>
      <c s="5" r="B62" t="n">
        <v>253843</v>
      </c>
      <c s="5" r="C62" t="n">
        <v>256933</v>
      </c>
      <c s="5" r="D62" t="n">
        <v>514752</v>
      </c>
      <c s="5" r="E62" t="n">
        <v>518176</v>
      </c>
    </row>
    <row spans="1:5" r="63">
      <c s="3" r="A63" t="s">
        <v>95</v>
      </c>
    </row>
    <row spans="1:5" r="64">
      <c s="4" r="A64" t="s">
        <v>96</v>
      </c>
      <c s="5" r="B64" t="n">
        <v>32866</v>
      </c>
      <c s="5" r="C64" t="n">
        <v>35527</v>
      </c>
      <c s="5" r="D64" t="n">
        <v>71770</v>
      </c>
      <c s="5" r="E64" t="n">
        <v>75538</v>
      </c>
    </row>
    <row spans="1:5" r="65">
      <c s="4" r="A65" t="s">
        <v>97</v>
      </c>
      <c s="5" r="B65" t="n">
        <v>71239</v>
      </c>
      <c s="5" r="C65" t="n">
        <v>70609</v>
      </c>
      <c s="5" r="D65" t="n">
        <v>147505</v>
      </c>
      <c s="5" r="E65" t="n">
        <v>139692</v>
      </c>
    </row>
    <row spans="1:5" r="66">
      <c s="4" r="A66" t="s">
        <v>98</v>
      </c>
      <c s="5" r="B66" t="n">
        <v>22549</v>
      </c>
      <c s="5" r="C66" t="n">
        <v>22089</v>
      </c>
      <c s="5" r="D66" t="n">
        <v>45334</v>
      </c>
      <c s="5" r="E66" t="n">
        <v>43436</v>
      </c>
    </row>
    <row spans="1:5" r="67">
      <c s="4" r="A67" t="s">
        <v>99</v>
      </c>
      <c s="5" r="B67" t="n">
        <v>12407</v>
      </c>
      <c s="5" r="C67" t="n">
        <v>12623</v>
      </c>
      <c s="5" r="D67" t="n">
        <v>26623</v>
      </c>
      <c s="5" r="E67" t="n">
        <v>28788</v>
      </c>
    </row>
    <row spans="1:5" r="68">
      <c s="4" r="A68" t="s">
        <v>100</v>
      </c>
      <c s="5" r="B68" t="n">
        <v>16215</v>
      </c>
      <c s="5" r="C68" t="n">
        <v>11336</v>
      </c>
      <c s="5" r="D68" t="n">
        <v>33445</v>
      </c>
      <c s="5" r="E68" t="n">
        <v>26109</v>
      </c>
    </row>
    <row spans="1:5" r="69">
      <c s="4" r="A69" t="s">
        <v>101</v>
      </c>
      <c s="5" r="B69" t="n">
        <v>2781</v>
      </c>
      <c s="5" r="C69" t="n">
        <v>106</v>
      </c>
      <c s="5" r="D69" t="n">
        <v>2781</v>
      </c>
      <c s="5" r="E69" t="n">
        <v>17256</v>
      </c>
    </row>
    <row spans="1:5" r="70">
      <c s="4" r="A70" t="s">
        <v>93</v>
      </c>
      <c s="5" r="B70" t="n">
        <v>5928</v>
      </c>
      <c s="5" r="C70" t="n">
        <v>7390</v>
      </c>
      <c s="5" r="D70" t="n">
        <v>12404</v>
      </c>
      <c s="5" r="E70" t="n">
        <v>13935</v>
      </c>
    </row>
    <row spans="1:5" r="71">
      <c s="4" r="A71" t="s">
        <v>102</v>
      </c>
      <c s="5" r="B71" t="n">
        <v>163985</v>
      </c>
      <c s="5" r="C71" t="n">
        <v>159680</v>
      </c>
      <c s="5" r="D71" t="n">
        <v>339862</v>
      </c>
      <c s="5" r="E71" t="n">
        <v>344754</v>
      </c>
    </row>
    <row spans="1:5" r="72">
      <c s="4" r="A72" t="s">
        <v>103</v>
      </c>
      <c s="5" r="B72" t="n">
        <v>89858</v>
      </c>
      <c s="5" r="C72" t="n">
        <v>97253</v>
      </c>
      <c s="5" r="D72" t="n">
        <v>174890</v>
      </c>
      <c s="5" r="E72" t="n">
        <v>173422</v>
      </c>
    </row>
    <row spans="1:5" r="73">
      <c s="4" r="A73" t="s">
        <v>104</v>
      </c>
      <c s="5" r="B73" t="n">
        <v>389</v>
      </c>
      <c s="5" r="C73" t="n">
        <v>1544</v>
      </c>
      <c s="5" r="D73" t="n">
        <v>5663</v>
      </c>
      <c s="5" r="E73" t="n">
        <v>3072</v>
      </c>
    </row>
    <row spans="1:5" r="74">
      <c s="4" r="A74" t="s">
        <v>105</v>
      </c>
      <c s="5" r="B74" t="n">
        <v>-58754</v>
      </c>
      <c s="5" r="C74" t="n">
        <v>-59277</v>
      </c>
      <c s="5" r="D74" t="n">
        <v>-117911</v>
      </c>
      <c s="5" r="E74" t="n">
        <v>-119783</v>
      </c>
    </row>
    <row spans="1:5" r="75">
      <c s="4" r="A75" t="s">
        <v>106</v>
      </c>
      <c s="5" r="B75" t="n">
        <v>256</v>
      </c>
      <c s="5" r="C75" t="n">
        <v>0</v>
      </c>
      <c s="5" r="D75" t="n">
        <v>256</v>
      </c>
      <c s="5" r="E75" t="n">
        <v>42660</v>
      </c>
    </row>
    <row spans="1:5" r="76">
      <c s="4" r="A76" t="s">
        <v>107</v>
      </c>
      <c s="5" r="B76" t="n">
        <v>0</v>
      </c>
      <c s="5" r="C76" t="n">
        <v>0</v>
      </c>
      <c s="5" r="D76" t="n">
        <v>16560</v>
      </c>
      <c s="5" r="E76" t="n">
        <v>0</v>
      </c>
    </row>
    <row spans="1:5" r="77">
      <c s="4" r="A77" t="s">
        <v>108</v>
      </c>
      <c s="5" r="B77" t="n">
        <v>4881</v>
      </c>
      <c s="5" r="C77" t="n">
        <v>3418</v>
      </c>
      <c s="5" r="D77" t="n">
        <v>8704</v>
      </c>
      <c s="5" r="E77" t="n">
        <v>7102</v>
      </c>
    </row>
    <row spans="1:5" r="78">
      <c s="4" r="A78" t="s">
        <v>109</v>
      </c>
      <c s="5" r="B78" t="n">
        <v>-2472</v>
      </c>
      <c s="5" r="C78" t="n">
        <v>-786</v>
      </c>
      <c s="5" r="D78" t="n">
        <v>-1556</v>
      </c>
      <c s="5" r="E78" t="n">
        <v>-1183</v>
      </c>
    </row>
    <row spans="1:5" r="79">
      <c s="4" r="A79" t="s">
        <v>110</v>
      </c>
      <c s="5" r="B79" t="n">
        <v>34158</v>
      </c>
      <c s="5" r="C79" t="n">
        <v>42152</v>
      </c>
      <c s="5" r="D79" t="n">
        <v>86606</v>
      </c>
      <c s="5" r="E79" t="n">
        <v>105290</v>
      </c>
    </row>
    <row spans="1:5" r="80">
      <c s="4" r="A80" t="s">
        <v>111</v>
      </c>
      <c s="5" r="B80" t="n">
        <v>14173</v>
      </c>
      <c s="5" r="C80" t="n">
        <v>1925</v>
      </c>
      <c s="5" r="D80" t="n">
        <v>14930</v>
      </c>
      <c s="5" r="E80" t="n">
        <v>3079</v>
      </c>
    </row>
    <row spans="1:5" r="81">
      <c s="4" r="A81" t="s">
        <v>112</v>
      </c>
      <c s="5" r="B81" t="n">
        <v>48331</v>
      </c>
      <c s="5" r="C81" t="n">
        <v>44077</v>
      </c>
      <c s="5" r="D81" t="n">
        <v>101536</v>
      </c>
      <c s="5" r="E81" t="n">
        <v>108369</v>
      </c>
    </row>
    <row spans="1:5" r="82">
      <c s="4" r="A82" t="s">
        <v>113</v>
      </c>
      <c s="5" r="B82" t="n">
        <v>0</v>
      </c>
      <c s="5" r="C82" t="n">
        <v>-59</v>
      </c>
      <c s="5" r="D82" t="n">
        <v>0</v>
      </c>
      <c s="5" r="E82" t="n">
        <v>-558</v>
      </c>
    </row>
    <row spans="1:5" r="83">
      <c s="4" r="A83" t="s">
        <v>114</v>
      </c>
      <c s="5" r="B83" t="n">
        <v>0</v>
      </c>
      <c s="5" r="C83" t="n">
        <v>107</v>
      </c>
      <c s="5" r="D83" t="n">
        <v>0</v>
      </c>
      <c s="5" r="E83" t="n">
        <v>90</v>
      </c>
    </row>
    <row spans="1:5" r="84">
      <c s="4" r="A84" t="s">
        <v>115</v>
      </c>
      <c s="5" r="B84" t="n">
        <v>48331</v>
      </c>
      <c s="5" r="C84" t="n">
        <v>44125</v>
      </c>
      <c s="5" r="D84" t="n">
        <v>101536</v>
      </c>
      <c s="5" r="E84" t="n">
        <v>107901</v>
      </c>
    </row>
    <row spans="1:5" r="85">
      <c s="3" r="A85" t="s">
        <v>116</v>
      </c>
    </row>
    <row spans="1:5" r="86">
      <c s="4" r="A86" t="s">
        <v>118</v>
      </c>
      <c s="5" r="B86" t="n">
        <v>-1490</v>
      </c>
      <c s="5" r="C86" t="n">
        <v>-1547</v>
      </c>
      <c s="5" r="D86" t="n">
        <v>-2359</v>
      </c>
      <c s="5" r="E86" t="n">
        <v>-2378</v>
      </c>
    </row>
    <row spans="1:5" r="87">
      <c s="4" r="A87" t="s">
        <v>119</v>
      </c>
      <c s="5" r="B87" t="n">
        <v>46841</v>
      </c>
      <c s="5" r="C87" t="n">
        <v>42578</v>
      </c>
      <c s="5" r="D87" t="n">
        <v>99177</v>
      </c>
      <c s="5" r="E87" t="n">
        <v>105523</v>
      </c>
    </row>
    <row spans="1:5" r="88">
      <c s="4" r="A88" t="s">
        <v>120</v>
      </c>
      <c s="5" r="B88" t="n">
        <v>-11223</v>
      </c>
      <c s="5" r="C88" t="n">
        <v>-11223</v>
      </c>
      <c s="5" r="D88" t="n">
        <v>-22446</v>
      </c>
      <c s="5" r="E88" t="n">
        <v>-22446</v>
      </c>
    </row>
    <row spans="1:5" r="89">
      <c s="4" r="A89" t="s">
        <v>121</v>
      </c>
      <c s="7" r="B89" t="n">
        <v>35618</v>
      </c>
      <c s="7" r="C89" t="n">
        <v>31355</v>
      </c>
      <c s="7" r="D89" t="n">
        <v>76731</v>
      </c>
      <c s="7" r="E89" t="n">
        <v>83077</v>
      </c>
    </row>
    <row spans="1:5" r="90">
      <c s="3" r="A90" t="s">
        <v>122</v>
      </c>
    </row>
    <row spans="1:5" r="91">
      <c s="4" r="A91" t="s">
        <v>123</v>
      </c>
      <c s="8" r="B91" t="n">
        <v>0.18</v>
      </c>
      <c s="8" r="C91" t="n">
        <v>0.16</v>
      </c>
      <c s="8" r="D91" t="n">
        <v>0.38</v>
      </c>
      <c s="8" r="E91" t="n">
        <v>0.42</v>
      </c>
    </row>
    <row spans="1:5" r="92">
      <c s="4" r="A92" t="s">
        <v>124</v>
      </c>
      <c s="5" r="B92" t="n">
        <v>0</v>
      </c>
      <c s="5" r="C92" t="n">
        <v>0</v>
      </c>
      <c s="5" r="D92" t="n">
        <v>0</v>
      </c>
      <c s="5" r="E92" t="n">
        <v>0</v>
      </c>
    </row>
    <row spans="1:5" r="93">
      <c s="4" r="A93" t="s">
        <v>125</v>
      </c>
      <c s="8" r="B93" t="n">
        <v>0.18</v>
      </c>
      <c s="8" r="C93" t="n">
        <v>0.16</v>
      </c>
      <c s="8" r="D93" t="n">
        <v>0.38</v>
      </c>
      <c s="8" r="E93" t="n">
        <v>0.42</v>
      </c>
    </row>
    <row spans="1:5" r="94">
      <c s="4" r="A94" t="s">
        <v>126</v>
      </c>
      <c s="5" r="B94" t="n">
        <v>199751</v>
      </c>
      <c s="5" r="C94" t="n">
        <v>199726</v>
      </c>
      <c s="5" r="D94" t="n">
        <v>199716</v>
      </c>
      <c s="5" r="E94" t="n">
        <v>199734</v>
      </c>
    </row>
    <row spans="1:5" r="95">
      <c s="3" r="A95" t="s">
        <v>127</v>
      </c>
    </row>
    <row spans="1:5" r="96">
      <c s="4" r="A96" t="s">
        <v>128</v>
      </c>
      <c s="8" r="B96" t="n">
        <v>0.18</v>
      </c>
      <c s="8" r="C96" t="n">
        <v>0.16</v>
      </c>
      <c s="8" r="D96" t="n">
        <v>0.38</v>
      </c>
      <c s="8" r="E96" t="n">
        <v>0.42</v>
      </c>
    </row>
    <row spans="1:5" r="97">
      <c s="4" r="A97" t="s">
        <v>129</v>
      </c>
      <c s="5" r="B97" t="n">
        <v>0</v>
      </c>
      <c s="5" r="C97" t="n">
        <v>0</v>
      </c>
      <c s="5" r="D97" t="n">
        <v>0</v>
      </c>
      <c s="5" r="E97" t="n">
        <v>0</v>
      </c>
    </row>
    <row spans="1:5" r="98">
      <c s="4" r="A98" t="s">
        <v>130</v>
      </c>
      <c s="8" r="B98" t="n">
        <v>0.18</v>
      </c>
      <c s="8" r="C98" t="n">
        <v>0.16</v>
      </c>
      <c s="8" r="D98" t="n">
        <v>0.38</v>
      </c>
      <c s="8" r="E98" t="n">
        <v>0.42</v>
      </c>
    </row>
    <row spans="1:5" r="99">
      <c s="4" r="A99" t="s">
        <v>131</v>
      </c>
      <c s="5" r="B99" t="n">
        <v>199751</v>
      </c>
      <c s="5" r="C99" t="n">
        <v>199726</v>
      </c>
      <c s="5" r="D99" t="n">
        <v>199716</v>
      </c>
      <c s="5" r="E99" t="n">
        <v>199734</v>
      </c>
    </row>
    <row spans="1:5" r="100">
      <c s="3" r="A100" t="s">
        <v>132</v>
      </c>
    </row>
    <row spans="1:5" r="101">
      <c s="4" r="A101" t="s">
        <v>133</v>
      </c>
      <c s="7" r="B101" t="n">
        <v>35618</v>
      </c>
      <c s="7" r="C101" t="n">
        <v>31314</v>
      </c>
      <c s="7" r="D101" t="n">
        <v>76731</v>
      </c>
      <c s="7" r="E101" t="n">
        <v>83476</v>
      </c>
    </row>
    <row spans="1:5" r="102">
      <c s="4" r="A102" t="s">
        <v>134</v>
      </c>
      <c s="5" r="B102" t="n">
        <v>0</v>
      </c>
      <c s="5" r="C102" t="n">
        <v>41</v>
      </c>
      <c s="5" r="D102" t="n">
        <v>0</v>
      </c>
      <c s="5" r="E102" t="n">
        <v>-399</v>
      </c>
    </row>
    <row spans="1:5" r="103">
      <c s="4" r="A103" t="s">
        <v>121</v>
      </c>
      <c s="7" r="B103" t="n">
        <v>35618</v>
      </c>
      <c s="7" r="C103" t="n">
        <v>31355</v>
      </c>
      <c s="7" r="D103" t="n">
        <v>76731</v>
      </c>
      <c s="7" r="E103" t="n">
        <v>83077</v>
      </c>
    </row>
    <row spans="1:5" r="104">
      <c s="4" r="A104" t="s">
        <v>135</v>
      </c>
      <c s="10" r="B104" t="n">
        <v>0.27279</v>
      </c>
      <c s="9" r="C104" t="n">
        <v>0.253</v>
      </c>
      <c s="9" r="D104" t="n">
        <v>0.546</v>
      </c>
      <c s="9" r="E104" t="n">
        <v>0.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97</v>
      </c>
      <c s="2" r="B1" t="s">
        <v>2</v>
      </c>
      <c s="2" r="C1" t="s">
        <v>25</v>
      </c>
    </row>
    <row spans="1:3" r="2">
      <c s="3" r="A2" t="s">
        <v>398</v>
      </c>
    </row>
    <row spans="1:3" r="3">
      <c s="4" r="A3" t="s">
        <v>399</v>
      </c>
      <c s="7" r="C3" t="n">
        <v>20512</v>
      </c>
    </row>
    <row spans="1:3" r="4">
      <c s="3" r="A4" t="s">
        <v>400</v>
      </c>
    </row>
    <row spans="1:3" r="5">
      <c s="4" r="A5" t="s">
        <v>401</v>
      </c>
      <c s="7" r="B5" t="n">
        <v>1421</v>
      </c>
      <c s="5" r="C5" t="n">
        <v>2226</v>
      </c>
    </row>
    <row spans="1:3" r="6">
      <c s="4" r="A6" t="s">
        <v>402</v>
      </c>
    </row>
    <row spans="1:3" r="7">
      <c s="3" r="A7" t="s">
        <v>398</v>
      </c>
    </row>
    <row spans="1:3" r="8">
      <c s="4" r="A8" t="s">
        <v>399</v>
      </c>
      <c s="5" r="C8" t="n">
        <v>20512</v>
      </c>
    </row>
    <row spans="1:3" r="9">
      <c s="3" r="A9" t="s">
        <v>400</v>
      </c>
    </row>
    <row spans="1:3" r="10">
      <c s="4" r="A10" t="s">
        <v>401</v>
      </c>
      <c s="5" r="B10" t="n">
        <v>0</v>
      </c>
      <c s="5" r="C10" t="n">
        <v>0</v>
      </c>
    </row>
    <row spans="1:3" r="11">
      <c s="4" r="A11" t="s">
        <v>403</v>
      </c>
    </row>
    <row spans="1:3" r="12">
      <c s="3" r="A12" t="s">
        <v>398</v>
      </c>
    </row>
    <row spans="1:3" r="13">
      <c s="4" r="A13" t="s">
        <v>399</v>
      </c>
      <c s="5" r="C13" t="n">
        <v>0</v>
      </c>
    </row>
    <row spans="1:3" r="14">
      <c s="3" r="A14" t="s">
        <v>400</v>
      </c>
    </row>
    <row spans="1:3" r="15">
      <c s="4" r="A15" t="s">
        <v>401</v>
      </c>
      <c s="5" r="B15" t="n">
        <v>1421</v>
      </c>
      <c s="5" r="C15" t="n">
        <v>2226</v>
      </c>
    </row>
    <row spans="1:3" r="16">
      <c s="4" r="A16" t="s">
        <v>404</v>
      </c>
    </row>
    <row spans="1:3" r="17">
      <c s="3" r="A17" t="s">
        <v>398</v>
      </c>
    </row>
    <row spans="1:3" r="18">
      <c s="4" r="A18" t="s">
        <v>399</v>
      </c>
      <c s="5" r="C18" t="n">
        <v>0</v>
      </c>
    </row>
    <row spans="1:3" r="19">
      <c s="3" r="A19" t="s">
        <v>400</v>
      </c>
    </row>
    <row spans="1:3" r="20">
      <c s="4" r="A20" t="s">
        <v>401</v>
      </c>
      <c s="7" r="B20" t="n">
        <v>0</v>
      </c>
      <c s="7" r="C20"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42"/>
    <col customWidth="1" max="3" min="3" width="21"/>
    <col customWidth="1" max="4" min="4" width="42"/>
    <col customWidth="1" max="5" min="5" width="21"/>
    <col customWidth="1" max="6" min="6" width="42"/>
  </cols>
  <sheetData>
    <row spans="1:6" r="1">
      <c s="1" r="A1" t="s">
        <v>405</v>
      </c>
      <c s="2" r="B1" t="s">
        <v>85</v>
      </c>
      <c s="2" r="D1" t="s">
        <v>1</v>
      </c>
    </row>
    <row spans="1:6" r="2">
      <c s="2" r="B2" t="s">
        <v>406</v>
      </c>
      <c s="2" r="C2" t="s">
        <v>407</v>
      </c>
      <c s="2" r="D2" t="s">
        <v>406</v>
      </c>
      <c s="2" r="E2" t="s">
        <v>407</v>
      </c>
      <c s="2" r="F2" t="s">
        <v>408</v>
      </c>
    </row>
    <row spans="1:6" r="3">
      <c s="3" r="A3" t="s">
        <v>409</v>
      </c>
    </row>
    <row spans="1:6" r="4">
      <c s="4" r="A4" t="s">
        <v>410</v>
      </c>
      <c s="7" r="B4" t="n">
        <v>0</v>
      </c>
      <c s="7" r="C4" t="n">
        <v>0</v>
      </c>
      <c s="7" r="D4" t="n">
        <v>16560</v>
      </c>
      <c s="7" r="E4" t="n">
        <v>0</v>
      </c>
    </row>
    <row spans="1:6" r="5">
      <c s="4" r="A5" t="s">
        <v>230</v>
      </c>
      <c s="5" r="D5" t="n">
        <v>20755</v>
      </c>
      <c s="5" r="E5" t="n">
        <v>0</v>
      </c>
    </row>
    <row spans="1:6" r="6">
      <c s="4" r="A6" t="s">
        <v>411</v>
      </c>
      <c s="5" r="B6" t="n">
        <v>5020685</v>
      </c>
      <c s="5" r="D6" t="n">
        <v>5020685</v>
      </c>
      <c s="7" r="F6" t="n">
        <v>4947026</v>
      </c>
    </row>
    <row spans="1:6" r="7">
      <c s="4" r="A7" t="s">
        <v>44</v>
      </c>
      <c s="5" r="B7" t="n">
        <v>4834205</v>
      </c>
      <c s="5" r="D7" t="n">
        <v>4834205</v>
      </c>
      <c s="5" r="F7" t="n">
        <v>4700460</v>
      </c>
    </row>
    <row spans="1:6" r="8">
      <c s="4" r="A8" t="s">
        <v>101</v>
      </c>
      <c s="5" r="B8" t="n">
        <v>2781</v>
      </c>
      <c s="7" r="C8" t="n">
        <v>106</v>
      </c>
      <c s="5" r="D8" t="n">
        <v>2781</v>
      </c>
      <c s="7" r="E8" t="n">
        <v>17256</v>
      </c>
    </row>
    <row spans="1:6" r="9">
      <c s="4" r="A9" t="s">
        <v>412</v>
      </c>
      <c s="7" r="B9" t="n">
        <v>2718</v>
      </c>
      <c s="7" r="D9" t="n">
        <v>2718</v>
      </c>
      <c s="7" r="F9" t="n">
        <v>0</v>
      </c>
    </row>
    <row spans="1:6" r="10">
      <c s="4" r="A10" t="s">
        <v>413</v>
      </c>
    </row>
    <row spans="1:6" r="11">
      <c s="3" r="A11" t="s">
        <v>409</v>
      </c>
    </row>
    <row spans="1:6" r="12">
      <c s="4" r="A12" t="s">
        <v>414</v>
      </c>
      <c s="5" r="B12" t="n">
        <v>4</v>
      </c>
      <c s="5" r="D12" t="n">
        <v>4</v>
      </c>
      <c s="5" r="F12" t="n">
        <v>4</v>
      </c>
    </row>
    <row spans="1:6" r="13">
      <c s="4" r="A13" t="s">
        <v>151</v>
      </c>
    </row>
    <row spans="1:6" r="14">
      <c s="3" r="A14" t="s">
        <v>409</v>
      </c>
    </row>
    <row spans="1:6" r="15">
      <c s="4" r="A15" t="s">
        <v>415</v>
      </c>
      <c s="7" r="B15" t="n">
        <v>4195</v>
      </c>
      <c s="7" r="D15" t="n">
        <v>4195</v>
      </c>
      <c s="7" r="F15" t="n">
        <v>4195</v>
      </c>
    </row>
    <row spans="1:6" r="16">
      <c s="4" r="A16" t="s">
        <v>416</v>
      </c>
    </row>
    <row spans="1:6" r="17">
      <c s="3" r="A17" t="s">
        <v>409</v>
      </c>
    </row>
    <row spans="1:6" r="18">
      <c s="4" r="A18" t="s">
        <v>101</v>
      </c>
      <c s="5" r="B18" t="n">
        <v>2620</v>
      </c>
    </row>
    <row spans="1:6" r="19">
      <c s="4" r="A19" t="s">
        <v>417</v>
      </c>
      <c s="5" r="B19" t="n">
        <v>5000</v>
      </c>
      <c s="5" r="D19" t="n">
        <v>5000</v>
      </c>
    </row>
    <row spans="1:6" r="20">
      <c s="4" r="A20" t="s">
        <v>418</v>
      </c>
    </row>
    <row spans="1:6" r="21">
      <c s="3" r="A21" t="s">
        <v>409</v>
      </c>
    </row>
    <row spans="1:6" r="22">
      <c s="4" r="A22" t="s">
        <v>101</v>
      </c>
      <c s="5" r="D22" t="n">
        <v>161</v>
      </c>
    </row>
    <row spans="1:6" r="23">
      <c s="4" r="A23" t="s">
        <v>419</v>
      </c>
      <c s="5" r="D23" t="n">
        <v>750</v>
      </c>
    </row>
    <row spans="1:6" r="24">
      <c s="4" r="A24" t="s">
        <v>412</v>
      </c>
      <c s="7" r="B24" t="n">
        <v>911</v>
      </c>
      <c s="7" r="D24" t="n">
        <v>9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20</v>
      </c>
      <c s="2" r="B1" t="s">
        <v>2</v>
      </c>
      <c s="2" r="C1" t="s">
        <v>25</v>
      </c>
    </row>
    <row spans="1:3" r="2">
      <c s="3" r="A2" t="s">
        <v>421</v>
      </c>
    </row>
    <row spans="1:3" r="3">
      <c s="4" r="A3" t="s">
        <v>422</v>
      </c>
      <c s="7" r="B3" t="n">
        <v>4195</v>
      </c>
      <c s="7" r="C3" t="n">
        <v>4195</v>
      </c>
    </row>
    <row spans="1:3" r="4">
      <c s="4" r="A4" t="s">
        <v>423</v>
      </c>
      <c s="5" r="C4" t="n">
        <v>16321</v>
      </c>
    </row>
    <row spans="1:3" r="5">
      <c s="4" r="A5" t="s">
        <v>424</v>
      </c>
      <c s="5" r="C5" t="n">
        <v>0</v>
      </c>
    </row>
    <row spans="1:3" r="6">
      <c s="4" r="A6" t="s">
        <v>425</v>
      </c>
      <c s="7" r="C6" t="n">
        <v>205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S8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s="1" r="A1" t="s">
        <v>426</v>
      </c>
      <c s="2" r="B1" t="s">
        <v>427</v>
      </c>
      <c s="2" r="I1" t="s">
        <v>85</v>
      </c>
      <c s="2" r="M1" t="s">
        <v>1</v>
      </c>
      <c s="2" r="O1" t="s">
        <v>71</v>
      </c>
    </row>
    <row spans="1:19" r="2">
      <c s="2" r="B2" t="s">
        <v>428</v>
      </c>
      <c s="2" r="C2" t="s">
        <v>429</v>
      </c>
      <c s="2" r="D2" t="s">
        <v>430</v>
      </c>
      <c s="2" r="E2" t="s">
        <v>431</v>
      </c>
      <c s="2" r="F2" t="s">
        <v>407</v>
      </c>
      <c s="2" r="G2" t="s">
        <v>432</v>
      </c>
      <c s="2" r="H2" t="s">
        <v>433</v>
      </c>
      <c s="2" r="I2" t="s">
        <v>434</v>
      </c>
      <c s="2" r="J2" t="s">
        <v>431</v>
      </c>
      <c s="2" r="K2" t="s">
        <v>407</v>
      </c>
      <c s="2" r="L2" t="s">
        <v>435</v>
      </c>
      <c s="2" r="M2" t="s">
        <v>434</v>
      </c>
      <c s="2" r="N2" t="s">
        <v>407</v>
      </c>
      <c s="2" r="O2" t="s">
        <v>436</v>
      </c>
      <c s="2" r="P2" t="s">
        <v>437</v>
      </c>
      <c s="2" r="Q2" t="s">
        <v>438</v>
      </c>
      <c s="2" r="R2" t="s">
        <v>439</v>
      </c>
      <c s="2" r="S2" t="s">
        <v>440</v>
      </c>
    </row>
    <row spans="1:19" r="3">
      <c s="3" r="A3" t="s">
        <v>441</v>
      </c>
    </row>
    <row spans="1:19" r="4">
      <c s="4" r="A4" t="s">
        <v>442</v>
      </c>
      <c s="7" r="M4" t="n">
        <v>26060</v>
      </c>
      <c s="7" r="O4" t="n">
        <v>18615</v>
      </c>
    </row>
    <row spans="1:19" r="5">
      <c s="4" r="A5" t="s">
        <v>443</v>
      </c>
      <c s="5" r="M5" t="n">
        <v>11073</v>
      </c>
      <c s="5" r="O5" t="n">
        <v>17886</v>
      </c>
    </row>
    <row spans="1:19" r="6">
      <c s="4" r="A6" t="s">
        <v>444</v>
      </c>
      <c s="5" r="M6" t="n">
        <v>13491</v>
      </c>
      <c s="5" r="O6" t="n">
        <v>937</v>
      </c>
    </row>
    <row spans="1:19" r="7">
      <c s="4" r="A7" t="s">
        <v>101</v>
      </c>
      <c s="7" r="I7" t="n">
        <v>2781</v>
      </c>
      <c s="7" r="K7" t="n">
        <v>106</v>
      </c>
      <c s="5" r="M7" t="n">
        <v>2781</v>
      </c>
      <c s="7" r="N7" t="n">
        <v>17256</v>
      </c>
    </row>
    <row spans="1:19" r="8">
      <c s="4" r="A8" t="s">
        <v>445</v>
      </c>
      <c s="7" r="B8" t="n">
        <v>19546</v>
      </c>
      <c s="5" r="I8" t="n">
        <v>19546</v>
      </c>
      <c s="5" r="M8" t="n">
        <v>19546</v>
      </c>
      <c s="5" r="O8" t="n">
        <v>19811</v>
      </c>
    </row>
    <row spans="1:19" r="9">
      <c s="4" r="A9" t="s">
        <v>446</v>
      </c>
      <c s="5" r="I9" t="n">
        <v>256</v>
      </c>
      <c s="5" r="K9" t="n">
        <v>0</v>
      </c>
      <c s="5" r="M9" t="n">
        <v>256</v>
      </c>
      <c s="7" r="N9" t="n">
        <v>42660</v>
      </c>
    </row>
    <row spans="1:19" r="10">
      <c s="4" r="A10" t="s">
        <v>447</v>
      </c>
    </row>
    <row spans="1:19" r="11">
      <c s="3" r="A11" t="s">
        <v>441</v>
      </c>
    </row>
    <row spans="1:19" r="12">
      <c s="4" r="A12" t="s">
        <v>442</v>
      </c>
      <c s="5" r="B12" t="n">
        <v>21060</v>
      </c>
    </row>
    <row spans="1:19" r="13">
      <c s="4" r="A13" t="s">
        <v>443</v>
      </c>
      <c s="5" r="B13" t="n">
        <v>6118</v>
      </c>
    </row>
    <row spans="1:19" r="14">
      <c s="4" r="A14" t="s">
        <v>444</v>
      </c>
      <c s="5" r="B14" t="n">
        <v>13491</v>
      </c>
    </row>
    <row spans="1:19" r="15">
      <c s="4" r="A15" t="s">
        <v>448</v>
      </c>
      <c s="7" r="B15" t="n">
        <v>1740</v>
      </c>
    </row>
    <row spans="1:19" r="16">
      <c s="4" r="A16" t="s">
        <v>449</v>
      </c>
      <c s="5" r="B16" t="n">
        <v>2</v>
      </c>
    </row>
    <row spans="1:19" r="17">
      <c s="4" r="A17" t="s">
        <v>450</v>
      </c>
      <c s="5" r="B17" t="n">
        <v>6</v>
      </c>
    </row>
    <row spans="1:19" r="18">
      <c s="4" r="A18" t="s">
        <v>451</v>
      </c>
      <c s="7" r="B18" t="n">
        <v>14570</v>
      </c>
    </row>
    <row spans="1:19" r="19">
      <c s="4" r="A19" t="s">
        <v>416</v>
      </c>
    </row>
    <row spans="1:19" r="20">
      <c s="3" r="A20" t="s">
        <v>441</v>
      </c>
    </row>
    <row spans="1:19" r="21">
      <c s="4" r="A21" t="s">
        <v>442</v>
      </c>
      <c s="7" r="C21" t="n">
        <v>5000</v>
      </c>
    </row>
    <row spans="1:19" r="22">
      <c s="4" r="A22" t="s">
        <v>443</v>
      </c>
      <c s="5" r="C22" t="n">
        <v>4955</v>
      </c>
    </row>
    <row spans="1:19" r="23">
      <c s="4" r="A23" t="s">
        <v>444</v>
      </c>
      <c s="7" r="C23" t="n">
        <v>0</v>
      </c>
    </row>
    <row spans="1:19" r="24">
      <c s="4" r="A24" t="s">
        <v>101</v>
      </c>
      <c s="5" r="I24" t="n">
        <v>2620</v>
      </c>
    </row>
    <row spans="1:19" r="25">
      <c s="4" r="A25" t="s">
        <v>452</v>
      </c>
    </row>
    <row spans="1:19" r="26">
      <c s="3" r="A26" t="s">
        <v>441</v>
      </c>
    </row>
    <row spans="1:19" r="27">
      <c s="4" r="A27" t="s">
        <v>442</v>
      </c>
      <c s="7" r="E27" t="n">
        <v>1975</v>
      </c>
    </row>
    <row spans="1:19" r="28">
      <c s="4" r="A28" t="s">
        <v>443</v>
      </c>
      <c s="5" r="E28" t="n">
        <v>1886</v>
      </c>
    </row>
    <row spans="1:19" r="29">
      <c s="4" r="A29" t="s">
        <v>444</v>
      </c>
      <c s="5" r="E29" t="n">
        <v>0</v>
      </c>
    </row>
    <row spans="1:19" r="30">
      <c s="4" r="A30" t="s">
        <v>101</v>
      </c>
      <c s="7" r="J30" t="n">
        <v>497</v>
      </c>
    </row>
    <row spans="1:19" r="31">
      <c s="4" r="A31" t="s">
        <v>453</v>
      </c>
    </row>
    <row spans="1:19" r="32">
      <c s="3" r="A32" t="s">
        <v>441</v>
      </c>
    </row>
    <row spans="1:19" r="33">
      <c s="4" r="A33" t="s">
        <v>442</v>
      </c>
      <c s="7" r="F33" t="n">
        <v>2640</v>
      </c>
    </row>
    <row spans="1:19" r="34">
      <c s="4" r="A34" t="s">
        <v>443</v>
      </c>
      <c s="5" r="F34" t="n">
        <v>2387</v>
      </c>
    </row>
    <row spans="1:19" r="35">
      <c s="4" r="A35" t="s">
        <v>444</v>
      </c>
      <c s="7" r="F35" t="n">
        <v>937</v>
      </c>
    </row>
    <row spans="1:19" r="36">
      <c s="4" r="A36" t="s">
        <v>454</v>
      </c>
    </row>
    <row spans="1:19" r="37">
      <c s="3" r="A37" t="s">
        <v>441</v>
      </c>
    </row>
    <row spans="1:19" r="38">
      <c s="4" r="A38" t="s">
        <v>442</v>
      </c>
      <c s="7" r="G38" t="n">
        <v>14000</v>
      </c>
    </row>
    <row spans="1:19" r="39">
      <c s="4" r="A39" t="s">
        <v>443</v>
      </c>
      <c s="5" r="G39" t="n">
        <v>13613</v>
      </c>
    </row>
    <row spans="1:19" r="40">
      <c s="4" r="A40" t="s">
        <v>444</v>
      </c>
      <c s="5" r="G40" t="n">
        <v>0</v>
      </c>
    </row>
    <row spans="1:19" r="41">
      <c s="4" r="A41" t="s">
        <v>101</v>
      </c>
      <c s="7" r="K41" t="n">
        <v>106</v>
      </c>
      <c s="7" r="L41" t="n">
        <v>5100</v>
      </c>
    </row>
    <row spans="1:19" r="42">
      <c s="4" r="A42" t="s">
        <v>455</v>
      </c>
    </row>
    <row spans="1:19" r="43">
      <c s="3" r="A43" t="s">
        <v>441</v>
      </c>
    </row>
    <row spans="1:19" r="44">
      <c s="4" r="A44" t="s">
        <v>101</v>
      </c>
      <c s="7" r="Q44" t="n">
        <v>50683</v>
      </c>
    </row>
    <row spans="1:19" r="45">
      <c s="4" r="A45" t="s">
        <v>456</v>
      </c>
      <c s="7" r="D45" t="n">
        <v>27265</v>
      </c>
    </row>
    <row spans="1:19" r="46">
      <c s="4" r="A46" t="s">
        <v>446</v>
      </c>
      <c s="7" r="D46" t="n">
        <v>27171</v>
      </c>
    </row>
    <row spans="1:19" r="47">
      <c s="4" r="A47" t="s">
        <v>457</v>
      </c>
      <c s="5" r="O47" t="n">
        <v>3181</v>
      </c>
    </row>
    <row spans="1:19" r="48">
      <c s="4" r="A48" t="s">
        <v>458</v>
      </c>
    </row>
    <row spans="1:19" r="49">
      <c s="3" r="A49" t="s">
        <v>441</v>
      </c>
    </row>
    <row spans="1:19" r="50">
      <c s="4" r="A50" t="s">
        <v>101</v>
      </c>
      <c s="5" r="O50" t="n">
        <v>12050</v>
      </c>
    </row>
    <row spans="1:19" r="51">
      <c s="4" r="A51" t="s">
        <v>456</v>
      </c>
      <c s="5" r="E51" t="n">
        <v>68563</v>
      </c>
    </row>
    <row spans="1:19" r="52">
      <c s="4" r="A52" t="s">
        <v>446</v>
      </c>
      <c s="7" r="E52" t="n">
        <v>18296</v>
      </c>
    </row>
    <row spans="1:19" r="53">
      <c s="4" r="A53" t="s">
        <v>457</v>
      </c>
      <c s="5" r="O53" t="n">
        <v>1514</v>
      </c>
    </row>
    <row spans="1:19" r="54">
      <c s="4" r="A54" t="s">
        <v>459</v>
      </c>
    </row>
    <row spans="1:19" r="55">
      <c s="3" r="A55" t="s">
        <v>441</v>
      </c>
    </row>
    <row spans="1:19" r="56">
      <c s="4" r="A56" t="s">
        <v>101</v>
      </c>
      <c s="7" r="P56" t="n">
        <v>20453</v>
      </c>
    </row>
    <row spans="1:19" r="57">
      <c s="4" r="A57" t="s">
        <v>456</v>
      </c>
      <c s="7" r="H57" t="n">
        <v>68169</v>
      </c>
    </row>
    <row spans="1:19" r="58">
      <c s="4" r="A58" t="s">
        <v>446</v>
      </c>
      <c s="7" r="H58" t="n">
        <v>43932</v>
      </c>
    </row>
    <row spans="1:19" r="59">
      <c s="4" r="A59" t="s">
        <v>460</v>
      </c>
    </row>
    <row spans="1:19" r="60">
      <c s="3" r="A60" t="s">
        <v>441</v>
      </c>
    </row>
    <row spans="1:19" r="61">
      <c s="4" r="A61" t="s">
        <v>445</v>
      </c>
      <c s="7" r="B61" t="n">
        <v>10488</v>
      </c>
      <c s="7" r="I61" t="n">
        <v>10488</v>
      </c>
      <c s="5" r="M61" t="n">
        <v>10488</v>
      </c>
      <c s="5" r="O61" t="n">
        <v>10488</v>
      </c>
    </row>
    <row spans="1:19" r="62">
      <c s="4" r="A62" t="s">
        <v>461</v>
      </c>
    </row>
    <row spans="1:19" r="63">
      <c s="3" r="A63" t="s">
        <v>441</v>
      </c>
    </row>
    <row spans="1:19" r="64">
      <c s="4" r="A64" t="s">
        <v>445</v>
      </c>
      <c s="5" r="G64" t="n">
        <v>10000</v>
      </c>
    </row>
    <row spans="1:19" r="65">
      <c s="4" r="A65" t="s">
        <v>462</v>
      </c>
    </row>
    <row spans="1:19" r="66">
      <c s="3" r="A66" t="s">
        <v>441</v>
      </c>
    </row>
    <row spans="1:19" r="67">
      <c s="4" r="A67" t="s">
        <v>443</v>
      </c>
      <c s="7" r="G67" t="n">
        <v>4000</v>
      </c>
    </row>
    <row spans="1:19" r="68">
      <c s="4" r="A68" t="s">
        <v>463</v>
      </c>
    </row>
    <row spans="1:19" r="69">
      <c s="3" r="A69" t="s">
        <v>441</v>
      </c>
    </row>
    <row spans="1:19" r="70">
      <c s="4" r="A70" t="s">
        <v>417</v>
      </c>
      <c s="7" r="S70" t="n">
        <v>13780</v>
      </c>
    </row>
    <row spans="1:19" r="71">
      <c s="4" r="A71" t="s">
        <v>464</v>
      </c>
    </row>
    <row spans="1:19" r="72">
      <c s="3" r="A72" t="s">
        <v>441</v>
      </c>
    </row>
    <row spans="1:19" r="73">
      <c s="4" r="A73" t="s">
        <v>456</v>
      </c>
      <c s="5" r="O73" t="n">
        <v>163997</v>
      </c>
    </row>
    <row spans="1:19" r="74">
      <c s="4" r="A74" t="s">
        <v>446</v>
      </c>
      <c s="7" r="O74" t="n">
        <v>89399</v>
      </c>
    </row>
    <row spans="1:19" r="75">
      <c s="4" r="A75" t="s">
        <v>465</v>
      </c>
    </row>
    <row spans="1:19" r="76">
      <c s="3" r="A76" t="s">
        <v>466</v>
      </c>
    </row>
    <row spans="1:19" r="77">
      <c s="4" r="A77" t="s">
        <v>467</v>
      </c>
      <c s="4" r="R77" t="s">
        <v>387</v>
      </c>
    </row>
    <row spans="1:19" r="78">
      <c s="4" r="A78" t="s">
        <v>468</v>
      </c>
      <c s="5" r="M78" t="n">
        <v>417</v>
      </c>
    </row>
    <row spans="1:19" r="79">
      <c s="4" r="A79" t="s">
        <v>469</v>
      </c>
      <c s="7" r="M79" t="n">
        <v>187</v>
      </c>
    </row>
    <row spans="1:19" r="80">
      <c s="3" r="A80" t="s">
        <v>441</v>
      </c>
    </row>
    <row spans="1:19" r="81">
      <c s="4" r="A81" t="s">
        <v>27</v>
      </c>
      <c s="7" r="R81" t="n">
        <v>40218</v>
      </c>
    </row>
    <row spans="1:19" r="82">
      <c s="4" r="A82" t="s">
        <v>28</v>
      </c>
      <c s="5" r="R82" t="n">
        <v>138450</v>
      </c>
    </row>
    <row spans="1:19" r="83">
      <c s="4" r="A83" t="s">
        <v>470</v>
      </c>
      <c s="5" r="R83" t="n">
        <v>3382</v>
      </c>
    </row>
    <row spans="1:19" r="84">
      <c s="4" r="A84" t="s">
        <v>471</v>
      </c>
      <c s="5" r="R84" t="n">
        <v>279</v>
      </c>
    </row>
    <row spans="1:19" r="85">
      <c s="4" r="A85" t="s">
        <v>472</v>
      </c>
      <c s="5" r="R85" t="n">
        <v>23138</v>
      </c>
    </row>
    <row spans="1:19" r="86">
      <c s="4" r="A86" t="s">
        <v>42</v>
      </c>
      <c s="5" r="R86" t="n">
        <v>205467</v>
      </c>
    </row>
    <row spans="1:19" r="87">
      <c s="4" r="A87" t="s">
        <v>473</v>
      </c>
      <c s="5" r="R87" t="n">
        <v>-13479</v>
      </c>
    </row>
    <row spans="1:19" r="88">
      <c s="4" r="A88" t="s">
        <v>474</v>
      </c>
      <c s="7" r="R88" t="n">
        <v>191988</v>
      </c>
    </row>
  </sheetData>
  <mergeCells count="5">
    <mergeCell ref="A1:A2"/>
    <mergeCell ref="B1:H1"/>
    <mergeCell ref="I1:L1"/>
    <mergeCell ref="M1:N1"/>
    <mergeCell ref="O1:Q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s="1" r="A1" t="s">
        <v>475</v>
      </c>
      <c s="2" r="B1" t="s">
        <v>85</v>
      </c>
      <c s="2" r="D1" t="s">
        <v>1</v>
      </c>
    </row>
    <row spans="1:6" r="2">
      <c s="2" r="B2" t="s">
        <v>476</v>
      </c>
      <c s="2" r="C2" t="s">
        <v>407</v>
      </c>
      <c s="2" r="D2" t="s">
        <v>476</v>
      </c>
      <c s="2" r="E2" t="s">
        <v>407</v>
      </c>
      <c s="2" r="F2" t="s">
        <v>436</v>
      </c>
    </row>
    <row spans="1:6" r="3">
      <c s="3" r="A3" t="s">
        <v>477</v>
      </c>
    </row>
    <row spans="1:6" r="4">
      <c s="4" r="A4" t="s">
        <v>478</v>
      </c>
      <c s="5" r="B4" t="n">
        <v>19</v>
      </c>
      <c s="5" r="D4" t="n">
        <v>19</v>
      </c>
    </row>
    <row spans="1:6" r="5">
      <c s="3" r="A5" t="s">
        <v>479</v>
      </c>
    </row>
    <row spans="1:6" r="6">
      <c s="4" r="A6" t="s">
        <v>480</v>
      </c>
      <c s="7" r="B6" t="n">
        <v>2303724</v>
      </c>
      <c s="7" r="D6" t="n">
        <v>2303724</v>
      </c>
      <c s="7" r="F6" t="n">
        <v>2266252</v>
      </c>
    </row>
    <row spans="1:6" r="7">
      <c s="4" r="A7" t="s">
        <v>30</v>
      </c>
      <c s="5" r="B7" t="n">
        <v>-648705</v>
      </c>
      <c s="5" r="D7" t="n">
        <v>-648705</v>
      </c>
      <c s="5" r="F7" t="n">
        <v>-619558</v>
      </c>
    </row>
    <row spans="1:6" r="8">
      <c s="4" r="A8" t="s">
        <v>481</v>
      </c>
      <c s="5" r="B8" t="n">
        <v>1655019</v>
      </c>
      <c s="5" r="D8" t="n">
        <v>1655019</v>
      </c>
      <c s="5" r="F8" t="n">
        <v>1646694</v>
      </c>
    </row>
    <row spans="1:6" r="9">
      <c s="4" r="A9" t="s">
        <v>33</v>
      </c>
      <c s="5" r="B9" t="n">
        <v>68749</v>
      </c>
      <c s="5" r="D9" t="n">
        <v>68749</v>
      </c>
      <c s="5" r="F9" t="n">
        <v>75877</v>
      </c>
    </row>
    <row spans="1:6" r="10">
      <c s="4" r="A10" t="s">
        <v>34</v>
      </c>
      <c s="5" r="B10" t="n">
        <v>1723768</v>
      </c>
      <c s="5" r="D10" t="n">
        <v>1723768</v>
      </c>
      <c s="5" r="F10" t="n">
        <v>1722571</v>
      </c>
    </row>
    <row spans="1:6" r="11">
      <c s="4" r="A11" t="s">
        <v>222</v>
      </c>
      <c s="5" r="B11" t="n">
        <v>169288</v>
      </c>
      <c s="5" r="D11" t="n">
        <v>169288</v>
      </c>
      <c s="5" r="F11" t="n">
        <v>170554</v>
      </c>
    </row>
    <row spans="1:6" r="12">
      <c s="4" r="A12" t="s">
        <v>42</v>
      </c>
      <c s="5" r="B12" t="n">
        <v>1893056</v>
      </c>
      <c s="5" r="D12" t="n">
        <v>1893056</v>
      </c>
      <c s="5" r="F12" t="n">
        <v>1893125</v>
      </c>
    </row>
    <row spans="1:6" r="13">
      <c s="3" r="A13" t="s">
        <v>482</v>
      </c>
    </row>
    <row spans="1:6" r="14">
      <c s="4" r="A14" t="s">
        <v>44</v>
      </c>
      <c s="5" r="B14" t="n">
        <v>1517877</v>
      </c>
      <c s="5" r="D14" t="n">
        <v>1517877</v>
      </c>
      <c s="5" r="F14" t="n">
        <v>1512826</v>
      </c>
    </row>
    <row spans="1:6" r="15">
      <c s="4" r="A15" t="s">
        <v>483</v>
      </c>
      <c s="5" r="B15" t="n">
        <v>42211</v>
      </c>
      <c s="5" r="D15" t="n">
        <v>42211</v>
      </c>
      <c s="5" r="F15" t="n">
        <v>42517</v>
      </c>
    </row>
    <row spans="1:6" r="16">
      <c s="4" r="A16" t="s">
        <v>46</v>
      </c>
      <c s="5" r="B16" t="n">
        <v>1560088</v>
      </c>
      <c s="5" r="D16" t="n">
        <v>1560088</v>
      </c>
      <c s="5" r="F16" t="n">
        <v>1555343</v>
      </c>
    </row>
    <row spans="1:6" r="17">
      <c s="3" r="A17" t="s">
        <v>484</v>
      </c>
    </row>
    <row spans="1:6" r="18">
      <c s="4" r="A18" t="s">
        <v>485</v>
      </c>
      <c s="5" r="B18" t="n">
        <v>194296</v>
      </c>
      <c s="5" r="D18" t="n">
        <v>194296</v>
      </c>
      <c s="5" r="F18" t="n">
        <v>198261</v>
      </c>
    </row>
    <row spans="1:6" r="19">
      <c s="4" r="A19" t="s">
        <v>486</v>
      </c>
      <c s="5" r="B19" t="n">
        <v>138672</v>
      </c>
      <c s="5" r="D19" t="n">
        <v>138672</v>
      </c>
      <c s="5" r="F19" t="n">
        <v>139521</v>
      </c>
    </row>
    <row spans="1:6" r="20">
      <c s="4" r="A20" t="s">
        <v>487</v>
      </c>
      <c s="5" r="B20" t="n">
        <v>332968</v>
      </c>
      <c s="5" r="D20" t="n">
        <v>332968</v>
      </c>
      <c s="5" r="F20" t="n">
        <v>337782</v>
      </c>
    </row>
    <row spans="1:6" r="21">
      <c s="4" r="A21" t="s">
        <v>488</v>
      </c>
      <c s="5" r="B21" t="n">
        <v>1893056</v>
      </c>
      <c s="5" r="D21" t="n">
        <v>1893056</v>
      </c>
      <c s="7" r="F21" t="n">
        <v>1893125</v>
      </c>
    </row>
    <row spans="1:6" r="22">
      <c s="3" r="A22" t="s">
        <v>489</v>
      </c>
    </row>
    <row spans="1:6" r="23">
      <c s="4" r="A23" t="s">
        <v>94</v>
      </c>
      <c s="5" r="B23" t="n">
        <v>63111</v>
      </c>
      <c s="7" r="C23" t="n">
        <v>61400</v>
      </c>
      <c s="5" r="D23" t="n">
        <v>125583</v>
      </c>
      <c s="7" r="E23" t="n">
        <v>123221</v>
      </c>
    </row>
    <row spans="1:6" r="24">
      <c s="4" r="A24" t="s">
        <v>97</v>
      </c>
      <c s="5" r="B24" t="n">
        <v>-19641</v>
      </c>
      <c s="5" r="C24" t="n">
        <v>-19230</v>
      </c>
      <c s="5" r="D24" t="n">
        <v>-39122</v>
      </c>
      <c s="5" r="E24" t="n">
        <v>-38017</v>
      </c>
    </row>
    <row spans="1:6" r="25">
      <c s="4" r="A25" t="s">
        <v>490</v>
      </c>
      <c s="5" r="B25" t="n">
        <v>335</v>
      </c>
      <c s="5" r="C25" t="n">
        <v>339</v>
      </c>
      <c s="5" r="D25" t="n">
        <v>667</v>
      </c>
      <c s="5" r="E25" t="n">
        <v>679</v>
      </c>
    </row>
    <row spans="1:6" r="26">
      <c s="4" r="A26" t="s">
        <v>105</v>
      </c>
      <c s="5" r="B26" t="n">
        <v>-18589</v>
      </c>
      <c s="5" r="C26" t="n">
        <v>-18746</v>
      </c>
      <c s="5" r="D26" t="n">
        <v>-37383</v>
      </c>
      <c s="5" r="E26" t="n">
        <v>-37304</v>
      </c>
    </row>
    <row spans="1:6" r="27">
      <c s="4" r="A27" t="s">
        <v>491</v>
      </c>
      <c s="5" r="B27" t="n">
        <v>-17468</v>
      </c>
      <c s="5" r="C27" t="n">
        <v>-17488</v>
      </c>
      <c s="5" r="D27" t="n">
        <v>-36774</v>
      </c>
      <c s="5" r="E27" t="n">
        <v>-35669</v>
      </c>
    </row>
    <row spans="1:6" r="28">
      <c s="4" r="A28" t="s">
        <v>111</v>
      </c>
      <c s="5" r="B28" t="n">
        <v>619</v>
      </c>
      <c s="5" r="C28" t="n">
        <v>0</v>
      </c>
      <c s="5" r="D28" t="n">
        <v>1434</v>
      </c>
      <c s="5" r="E28" t="n">
        <v>0</v>
      </c>
    </row>
    <row spans="1:6" r="29">
      <c s="4" r="A29" t="s">
        <v>115</v>
      </c>
      <c s="5" r="B29" t="n">
        <v>8367</v>
      </c>
      <c s="5" r="C29" t="n">
        <v>6275</v>
      </c>
      <c s="5" r="D29" t="n">
        <v>14405</v>
      </c>
      <c s="5" r="E29" t="n">
        <v>12910</v>
      </c>
    </row>
    <row spans="1:6" r="30">
      <c s="4" r="A30" t="s">
        <v>492</v>
      </c>
    </row>
    <row spans="1:6" r="31">
      <c s="3" r="A31" t="s">
        <v>489</v>
      </c>
    </row>
    <row spans="1:6" r="32">
      <c s="4" r="A32" t="s">
        <v>94</v>
      </c>
      <c s="5" r="B32" t="n">
        <v>32958</v>
      </c>
      <c s="5" r="C32" t="n">
        <v>32066</v>
      </c>
      <c s="5" r="D32" t="n">
        <v>65793</v>
      </c>
      <c s="5" r="E32" t="n">
        <v>64018</v>
      </c>
    </row>
    <row spans="1:6" r="33">
      <c s="4" r="A33" t="s">
        <v>97</v>
      </c>
      <c s="5" r="B33" t="n">
        <v>-10303</v>
      </c>
      <c s="5" r="C33" t="n">
        <v>-10256</v>
      </c>
      <c s="5" r="D33" t="n">
        <v>-20620</v>
      </c>
      <c s="5" r="E33" t="n">
        <v>-20117</v>
      </c>
    </row>
    <row spans="1:6" r="34">
      <c s="4" r="A34" t="s">
        <v>490</v>
      </c>
      <c s="5" r="B34" t="n">
        <v>257</v>
      </c>
      <c s="5" r="C34" t="n">
        <v>259</v>
      </c>
      <c s="5" r="D34" t="n">
        <v>512</v>
      </c>
      <c s="5" r="E34" t="n">
        <v>518</v>
      </c>
    </row>
    <row spans="1:6" r="35">
      <c s="4" r="A35" t="s">
        <v>105</v>
      </c>
      <c s="5" r="B35" t="n">
        <v>-9587</v>
      </c>
      <c s="5" r="C35" t="n">
        <v>-9662</v>
      </c>
      <c s="5" r="D35" t="n">
        <v>-19272</v>
      </c>
      <c s="5" r="E35" t="n">
        <v>-19153</v>
      </c>
    </row>
    <row spans="1:6" r="36">
      <c s="4" r="A36" t="s">
        <v>491</v>
      </c>
      <c s="5" r="B36" t="n">
        <v>-9045</v>
      </c>
      <c s="5" r="C36" t="n">
        <v>-8989</v>
      </c>
      <c s="5" r="D36" t="n">
        <v>-18873</v>
      </c>
      <c s="5" r="E36" t="n">
        <v>-18164</v>
      </c>
    </row>
    <row spans="1:6" r="37">
      <c s="4" r="A37" t="s">
        <v>111</v>
      </c>
      <c s="5" r="B37" t="n">
        <v>601</v>
      </c>
      <c s="5" r="C37" t="n">
        <v>0</v>
      </c>
      <c s="5" r="D37" t="n">
        <v>1164</v>
      </c>
      <c s="5" r="E37" t="n">
        <v>0</v>
      </c>
    </row>
    <row spans="1:6" r="38">
      <c s="4" r="A38" t="s">
        <v>115</v>
      </c>
      <c s="7" r="B38" t="n">
        <v>4881</v>
      </c>
      <c s="7" r="C38" t="n">
        <v>3418</v>
      </c>
      <c s="7" r="D38" t="n">
        <v>8704</v>
      </c>
      <c s="7" r="E38" t="n">
        <v>7102</v>
      </c>
    </row>
    <row spans="1:6" r="39">
      <c s="4" r="A39" t="s">
        <v>493</v>
      </c>
    </row>
    <row spans="1:6" r="40">
      <c s="3" r="A40" t="s">
        <v>477</v>
      </c>
    </row>
    <row spans="1:6" r="41">
      <c s="4" r="A41" t="s">
        <v>494</v>
      </c>
      <c s="4" r="B41" t="s">
        <v>495</v>
      </c>
      <c s="4" r="D41" t="s">
        <v>495</v>
      </c>
    </row>
    <row spans="1:6" r="42">
      <c s="4" r="A42" t="s">
        <v>496</v>
      </c>
    </row>
    <row spans="1:6" r="43">
      <c s="3" r="A43" t="s">
        <v>477</v>
      </c>
    </row>
    <row spans="1:6" r="44">
      <c s="4" r="A44" t="s">
        <v>494</v>
      </c>
      <c s="4" r="B44" t="s">
        <v>495</v>
      </c>
      <c s="4" r="D44" t="s">
        <v>495</v>
      </c>
    </row>
    <row spans="1:6" r="45">
      <c s="4" r="A45" t="s">
        <v>497</v>
      </c>
    </row>
    <row spans="1:6" r="46">
      <c s="3" r="A46" t="s">
        <v>477</v>
      </c>
    </row>
    <row spans="1:6" r="47">
      <c s="4" r="A47" t="s">
        <v>494</v>
      </c>
      <c s="4" r="B47" t="s">
        <v>498</v>
      </c>
      <c s="4" r="D47" t="s">
        <v>498</v>
      </c>
    </row>
    <row spans="1:6" r="48">
      <c s="4" r="A48" t="s">
        <v>499</v>
      </c>
    </row>
    <row spans="1:6" r="49">
      <c s="3" r="A49" t="s">
        <v>477</v>
      </c>
    </row>
    <row spans="1:6" r="50">
      <c s="4" r="A50" t="s">
        <v>494</v>
      </c>
      <c s="4" r="B50" t="s">
        <v>498</v>
      </c>
      <c s="4" r="D50" t="s">
        <v>498</v>
      </c>
    </row>
    <row spans="1:6" r="51">
      <c s="4" r="A51" t="s">
        <v>500</v>
      </c>
    </row>
    <row spans="1:6" r="52">
      <c s="3" r="A52" t="s">
        <v>477</v>
      </c>
    </row>
    <row spans="1:6" r="53">
      <c s="4" r="A53" t="s">
        <v>494</v>
      </c>
      <c s="4" r="B53" t="s">
        <v>498</v>
      </c>
      <c s="4" r="D53" t="s">
        <v>498</v>
      </c>
    </row>
    <row spans="1:6" r="54">
      <c s="4" r="A54" t="s">
        <v>501</v>
      </c>
    </row>
    <row spans="1:6" r="55">
      <c s="3" r="A55" t="s">
        <v>477</v>
      </c>
    </row>
    <row spans="1:6" r="56">
      <c s="4" r="A56" t="s">
        <v>494</v>
      </c>
      <c s="4" r="B56" t="s">
        <v>498</v>
      </c>
      <c s="4" r="D56" t="s">
        <v>498</v>
      </c>
    </row>
    <row spans="1:6" r="57">
      <c s="4" r="A57" t="s">
        <v>502</v>
      </c>
    </row>
    <row spans="1:6" r="58">
      <c s="3" r="A58" t="s">
        <v>477</v>
      </c>
    </row>
    <row spans="1:6" r="59">
      <c s="4" r="A59" t="s">
        <v>494</v>
      </c>
      <c s="4" r="B59" t="s">
        <v>495</v>
      </c>
      <c s="4" r="D59" t="s">
        <v>495</v>
      </c>
    </row>
    <row spans="1:6" r="60">
      <c s="4" r="A60" t="s">
        <v>503</v>
      </c>
    </row>
    <row spans="1:6" r="61">
      <c s="3" r="A61" t="s">
        <v>477</v>
      </c>
    </row>
    <row spans="1:6" r="62">
      <c s="4" r="A62" t="s">
        <v>494</v>
      </c>
      <c s="4" r="B62" t="s">
        <v>498</v>
      </c>
      <c s="4" r="D62" t="s">
        <v>498</v>
      </c>
    </row>
    <row spans="1:6" r="63">
      <c s="4" r="A63" t="s">
        <v>504</v>
      </c>
    </row>
    <row spans="1:6" r="64">
      <c s="3" r="A64" t="s">
        <v>477</v>
      </c>
    </row>
    <row spans="1:6" r="65">
      <c s="4" r="A65" t="s">
        <v>494</v>
      </c>
      <c s="4" r="B65" t="s">
        <v>505</v>
      </c>
      <c s="4" r="D65" t="s">
        <v>505</v>
      </c>
    </row>
    <row spans="1:6" r="66">
      <c s="4" r="A66" t="s">
        <v>506</v>
      </c>
    </row>
    <row spans="1:6" r="67">
      <c s="3" r="A67" t="s">
        <v>477</v>
      </c>
    </row>
    <row spans="1:6" r="68">
      <c s="4" r="A68" t="s">
        <v>494</v>
      </c>
      <c s="4" r="B68" t="s">
        <v>498</v>
      </c>
      <c s="4" r="D68" t="s">
        <v>498</v>
      </c>
    </row>
    <row spans="1:6" r="69">
      <c s="4" r="A69" t="s">
        <v>507</v>
      </c>
    </row>
    <row spans="1:6" r="70">
      <c s="3" r="A70" t="s">
        <v>477</v>
      </c>
    </row>
    <row spans="1:6" r="71">
      <c s="4" r="A71" t="s">
        <v>494</v>
      </c>
      <c s="4" r="B71" t="s">
        <v>498</v>
      </c>
      <c s="4" r="D71" t="s">
        <v>498</v>
      </c>
    </row>
    <row spans="1:6" r="72">
      <c s="4" r="A72" t="s">
        <v>508</v>
      </c>
    </row>
    <row spans="1:6" r="73">
      <c s="3" r="A73" t="s">
        <v>477</v>
      </c>
    </row>
    <row spans="1:6" r="74">
      <c s="4" r="A74" t="s">
        <v>494</v>
      </c>
      <c s="4" r="B74" t="s">
        <v>498</v>
      </c>
      <c s="4" r="D74" t="s">
        <v>498</v>
      </c>
    </row>
    <row spans="1:6" r="75">
      <c s="4" r="A75" t="s">
        <v>509</v>
      </c>
    </row>
    <row spans="1:6" r="76">
      <c s="3" r="A76" t="s">
        <v>477</v>
      </c>
    </row>
    <row spans="1:6" r="77">
      <c s="4" r="A77" t="s">
        <v>494</v>
      </c>
      <c s="4" r="B77" t="s">
        <v>498</v>
      </c>
      <c s="4" r="D77" t="s">
        <v>498</v>
      </c>
    </row>
    <row spans="1:6" r="78">
      <c s="4" r="A78" t="s">
        <v>510</v>
      </c>
    </row>
    <row spans="1:6" r="79">
      <c s="3" r="A79" t="s">
        <v>477</v>
      </c>
    </row>
    <row spans="1:6" r="80">
      <c s="4" r="A80" t="s">
        <v>494</v>
      </c>
      <c s="4" r="B80" t="s">
        <v>498</v>
      </c>
      <c s="4" r="D80" t="s">
        <v>498</v>
      </c>
    </row>
    <row spans="1:6" r="81">
      <c s="4" r="A81" t="s">
        <v>511</v>
      </c>
    </row>
    <row spans="1:6" r="82">
      <c s="3" r="A82" t="s">
        <v>477</v>
      </c>
    </row>
    <row spans="1:6" r="83">
      <c s="4" r="A83" t="s">
        <v>494</v>
      </c>
      <c s="4" r="B83" t="s">
        <v>498</v>
      </c>
      <c s="4" r="D83" t="s">
        <v>498</v>
      </c>
    </row>
    <row spans="1:6" r="84">
      <c s="4" r="A84" t="s">
        <v>512</v>
      </c>
    </row>
    <row spans="1:6" r="85">
      <c s="3" r="A85" t="s">
        <v>477</v>
      </c>
    </row>
    <row spans="1:6" r="86">
      <c s="4" r="A86" t="s">
        <v>494</v>
      </c>
      <c s="4" r="B86" t="s">
        <v>498</v>
      </c>
      <c s="4" r="D86" t="s">
        <v>498</v>
      </c>
    </row>
    <row spans="1:6" r="87">
      <c s="4" r="A87" t="s">
        <v>513</v>
      </c>
    </row>
    <row spans="1:6" r="88">
      <c s="3" r="A88" t="s">
        <v>477</v>
      </c>
    </row>
    <row spans="1:6" r="89">
      <c s="4" r="A89" t="s">
        <v>494</v>
      </c>
      <c s="4" r="B89" t="s">
        <v>498</v>
      </c>
      <c s="4" r="D89" t="s">
        <v>498</v>
      </c>
    </row>
    <row spans="1:6" r="90">
      <c s="4" r="A90" t="s">
        <v>514</v>
      </c>
    </row>
    <row spans="1:6" r="91">
      <c s="3" r="A91" t="s">
        <v>477</v>
      </c>
    </row>
    <row spans="1:6" r="92">
      <c s="4" r="A92" t="s">
        <v>494</v>
      </c>
      <c s="4" r="B92" t="s">
        <v>498</v>
      </c>
      <c s="4" r="D92" t="s">
        <v>498</v>
      </c>
    </row>
    <row spans="1:6" r="93">
      <c s="4" r="A93" t="s">
        <v>515</v>
      </c>
    </row>
    <row spans="1:6" r="94">
      <c s="3" r="A94" t="s">
        <v>477</v>
      </c>
    </row>
    <row spans="1:6" r="95">
      <c s="4" r="A95" t="s">
        <v>494</v>
      </c>
      <c s="4" r="B95" t="s">
        <v>498</v>
      </c>
      <c s="4" r="D95" t="s">
        <v>4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25</v>
      </c>
    </row>
    <row spans="1:3" r="2">
      <c s="4" r="A2" t="s">
        <v>517</v>
      </c>
    </row>
    <row spans="1:3" r="3">
      <c s="3" r="A3" t="s">
        <v>518</v>
      </c>
    </row>
    <row spans="1:3" r="4">
      <c s="4" r="A4" t="s">
        <v>519</v>
      </c>
      <c s="7" r="B4" t="n">
        <v>36740</v>
      </c>
      <c s="7" r="C4" t="n">
        <v>31104</v>
      </c>
    </row>
    <row spans="1:3" r="5">
      <c s="4" r="A5" t="s">
        <v>57</v>
      </c>
      <c s="5" r="B5" t="n">
        <v>122027</v>
      </c>
      <c s="5" r="C5" t="n">
        <v>134468</v>
      </c>
    </row>
    <row spans="1:3" r="6">
      <c s="4" r="A6" t="s">
        <v>520</v>
      </c>
    </row>
    <row spans="1:3" r="7">
      <c s="3" r="A7" t="s">
        <v>518</v>
      </c>
    </row>
    <row spans="1:3" r="8">
      <c s="4" r="A8" t="s">
        <v>519</v>
      </c>
      <c s="5" r="B8" t="n">
        <v>6204</v>
      </c>
      <c s="5" r="C8" t="n">
        <v>6455</v>
      </c>
    </row>
    <row spans="1:3" r="9">
      <c s="4" r="A9" t="s">
        <v>57</v>
      </c>
      <c s="5" r="B9" t="n">
        <v>7254</v>
      </c>
      <c s="5" r="C9" t="n">
        <v>8908</v>
      </c>
    </row>
    <row spans="1:3" r="10">
      <c s="4" r="A10" t="s">
        <v>156</v>
      </c>
    </row>
    <row spans="1:3" r="11">
      <c s="3" r="A11" t="s">
        <v>518</v>
      </c>
    </row>
    <row spans="1:3" r="12">
      <c s="4" r="A12" t="s">
        <v>57</v>
      </c>
      <c s="7" r="B12" t="n">
        <v>129281</v>
      </c>
      <c s="5" r="C12" t="n">
        <v>143376</v>
      </c>
    </row>
    <row spans="1:3" r="13">
      <c s="4" r="A13" t="s">
        <v>521</v>
      </c>
    </row>
    <row spans="1:3" r="14">
      <c s="3" r="A14" t="s">
        <v>518</v>
      </c>
    </row>
    <row spans="1:3" r="15">
      <c s="4" r="A15" t="s">
        <v>494</v>
      </c>
      <c s="4" r="B15" t="s">
        <v>498</v>
      </c>
    </row>
    <row spans="1:3" r="16">
      <c s="4" r="A16" t="s">
        <v>522</v>
      </c>
    </row>
    <row spans="1:3" r="17">
      <c s="3" r="A17" t="s">
        <v>518</v>
      </c>
    </row>
    <row spans="1:3" r="18">
      <c s="4" r="A18" t="s">
        <v>494</v>
      </c>
      <c s="4" r="B18" t="s">
        <v>498</v>
      </c>
    </row>
    <row spans="1:3" r="19">
      <c s="4" r="A19" t="s">
        <v>523</v>
      </c>
    </row>
    <row spans="1:3" r="20">
      <c s="3" r="A20" t="s">
        <v>518</v>
      </c>
    </row>
    <row spans="1:3" r="21">
      <c s="4" r="A21" t="s">
        <v>494</v>
      </c>
      <c s="4" r="B21" t="s">
        <v>498</v>
      </c>
    </row>
    <row spans="1:3" r="22">
      <c s="4" r="A22" t="s">
        <v>524</v>
      </c>
    </row>
    <row spans="1:3" r="23">
      <c s="3" r="A23" t="s">
        <v>518</v>
      </c>
    </row>
    <row spans="1:3" r="24">
      <c s="4" r="A24" t="s">
        <v>494</v>
      </c>
      <c s="4" r="B24" t="s">
        <v>525</v>
      </c>
    </row>
    <row spans="1:3" r="25">
      <c s="4" r="A25" t="s">
        <v>526</v>
      </c>
    </row>
    <row spans="1:3" r="26">
      <c s="3" r="A26" t="s">
        <v>518</v>
      </c>
    </row>
    <row spans="1:3" r="27">
      <c s="4" r="A27" t="s">
        <v>527</v>
      </c>
      <c s="4" r="B27" t="s">
        <v>528</v>
      </c>
    </row>
    <row spans="1:3" r="28">
      <c s="4" r="A28" t="s">
        <v>529</v>
      </c>
      <c s="7" r="B28" t="n">
        <v>5325</v>
      </c>
      <c s="7" r="C28" t="n">
        <v>53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03"/>
  <sheetViews>
    <sheetView workbookViewId="0">
      <selection activeCell="A1" sqref="A1"/>
    </sheetView>
  </sheetViews>
  <sheetFormatPr baseColWidth="10" defaultRowHeight="15"/>
  <cols>
    <col customWidth="1" max="1" min="1" width="80"/>
    <col customWidth="1" max="2" min="2" width="15"/>
    <col customWidth="1" max="3" min="3" width="57"/>
    <col customWidth="1" max="4" min="4" width="46"/>
    <col customWidth="1" max="5" min="5" width="14"/>
    <col customWidth="1" max="6" min="6" width="21"/>
    <col customWidth="1" max="7" min="7" width="14"/>
  </cols>
  <sheetData>
    <row spans="1:7" r="1">
      <c s="1" r="A1" t="s">
        <v>530</v>
      </c>
      <c s="2" r="B1" t="s">
        <v>85</v>
      </c>
      <c s="2" r="C1" t="s">
        <v>1</v>
      </c>
      <c s="2" r="D1" t="s">
        <v>71</v>
      </c>
    </row>
    <row spans="1:7" r="2">
      <c s="2" r="B2" t="s">
        <v>531</v>
      </c>
      <c s="2" r="C2" t="s">
        <v>532</v>
      </c>
      <c s="2" r="D2" t="s">
        <v>533</v>
      </c>
      <c s="2" r="E2" t="s">
        <v>534</v>
      </c>
      <c s="2" r="F2" t="s">
        <v>437</v>
      </c>
      <c s="2" r="G2" t="s">
        <v>535</v>
      </c>
    </row>
    <row spans="1:7" r="3">
      <c s="3" r="A3" t="s">
        <v>536</v>
      </c>
    </row>
    <row spans="1:7" r="4">
      <c s="4" r="A4" t="s">
        <v>537</v>
      </c>
      <c s="4" r="C4" t="s">
        <v>538</v>
      </c>
      <c s="4" r="D4" t="s">
        <v>539</v>
      </c>
    </row>
    <row spans="1:7" r="5">
      <c s="4" r="A5" t="s">
        <v>540</v>
      </c>
      <c s="7" r="C5" t="n">
        <v>4832555000</v>
      </c>
    </row>
    <row spans="1:7" r="6">
      <c s="4" r="A6" t="s">
        <v>541</v>
      </c>
    </row>
    <row spans="1:7" r="7">
      <c s="3" r="A7" t="s">
        <v>536</v>
      </c>
    </row>
    <row spans="1:7" r="8">
      <c s="4" r="A8" t="s">
        <v>537</v>
      </c>
      <c s="4" r="C8" t="s">
        <v>542</v>
      </c>
      <c s="4" r="D8" t="s">
        <v>542</v>
      </c>
    </row>
    <row spans="1:7" r="9">
      <c s="4" r="A9" t="s">
        <v>543</v>
      </c>
    </row>
    <row spans="1:7" r="10">
      <c s="3" r="A10" t="s">
        <v>536</v>
      </c>
    </row>
    <row spans="1:7" r="11">
      <c s="4" r="A11" t="s">
        <v>537</v>
      </c>
      <c s="4" r="C11" t="s">
        <v>544</v>
      </c>
      <c s="4" r="D11" t="s">
        <v>545</v>
      </c>
    </row>
    <row spans="1:7" r="12">
      <c s="4" r="A12" t="s">
        <v>546</v>
      </c>
    </row>
    <row spans="1:7" r="13">
      <c s="3" r="A13" t="s">
        <v>536</v>
      </c>
    </row>
    <row spans="1:7" r="14">
      <c s="4" r="A14" t="s">
        <v>547</v>
      </c>
      <c s="4" r="C14" t="s">
        <v>548</v>
      </c>
    </row>
    <row spans="1:7" r="15">
      <c s="4" r="A15" t="s">
        <v>549</v>
      </c>
    </row>
    <row spans="1:7" r="16">
      <c s="3" r="A16" t="s">
        <v>536</v>
      </c>
    </row>
    <row spans="1:7" r="17">
      <c s="4" r="A17" t="s">
        <v>550</v>
      </c>
      <c s="7" r="F17" t="n">
        <v>450000000</v>
      </c>
    </row>
    <row spans="1:7" r="18">
      <c s="4" r="A18" t="s">
        <v>551</v>
      </c>
      <c s="4" r="C18" t="s">
        <v>552</v>
      </c>
    </row>
    <row spans="1:7" r="19">
      <c s="4" r="A19" t="s">
        <v>553</v>
      </c>
      <c s="4" r="C19" t="s">
        <v>387</v>
      </c>
    </row>
    <row spans="1:7" r="20">
      <c s="4" r="A20" t="s">
        <v>554</v>
      </c>
    </row>
    <row spans="1:7" r="21">
      <c s="3" r="A21" t="s">
        <v>536</v>
      </c>
    </row>
    <row spans="1:7" r="22">
      <c s="4" r="A22" t="s">
        <v>537</v>
      </c>
      <c s="4" r="F22" t="s">
        <v>555</v>
      </c>
      <c s="4" r="G22" t="s">
        <v>555</v>
      </c>
    </row>
    <row spans="1:7" r="23">
      <c s="4" r="A23" t="s">
        <v>556</v>
      </c>
    </row>
    <row spans="1:7" r="24">
      <c s="3" r="A24" t="s">
        <v>536</v>
      </c>
    </row>
    <row spans="1:7" r="25">
      <c s="4" r="A25" t="s">
        <v>557</v>
      </c>
      <c s="7" r="C25" t="n">
        <v>4042000</v>
      </c>
      <c s="7" r="D25" t="n">
        <v>4230000</v>
      </c>
    </row>
    <row spans="1:7" r="26">
      <c s="4" r="A26" t="s">
        <v>558</v>
      </c>
    </row>
    <row spans="1:7" r="27">
      <c s="3" r="A27" t="s">
        <v>536</v>
      </c>
    </row>
    <row spans="1:7" r="28">
      <c s="4" r="A28" t="s">
        <v>559</v>
      </c>
      <c s="4" r="C28" t="s">
        <v>560</v>
      </c>
    </row>
    <row spans="1:7" r="29">
      <c s="4" r="A29" t="s">
        <v>561</v>
      </c>
    </row>
    <row spans="1:7" r="30">
      <c s="3" r="A30" t="s">
        <v>536</v>
      </c>
    </row>
    <row spans="1:7" r="31">
      <c s="4" r="A31" t="s">
        <v>562</v>
      </c>
      <c s="4" r="C31" t="s">
        <v>563</v>
      </c>
    </row>
    <row spans="1:7" r="32">
      <c s="4" r="A32" t="s">
        <v>564</v>
      </c>
    </row>
    <row spans="1:7" r="33">
      <c s="3" r="A33" t="s">
        <v>536</v>
      </c>
    </row>
    <row spans="1:7" r="34">
      <c s="4" r="A34" t="s">
        <v>562</v>
      </c>
      <c s="4" r="C34" t="s">
        <v>376</v>
      </c>
    </row>
    <row spans="1:7" r="35">
      <c s="4" r="A35" t="s">
        <v>565</v>
      </c>
    </row>
    <row spans="1:7" r="36">
      <c s="3" r="A36" t="s">
        <v>536</v>
      </c>
    </row>
    <row spans="1:7" r="37">
      <c s="4" r="A37" t="s">
        <v>566</v>
      </c>
      <c s="7" r="C37" t="n">
        <v>50000000</v>
      </c>
    </row>
    <row spans="1:7" r="38">
      <c s="4" r="A38" t="s">
        <v>567</v>
      </c>
    </row>
    <row spans="1:7" r="39">
      <c s="3" r="A39" t="s">
        <v>536</v>
      </c>
    </row>
    <row spans="1:7" r="40">
      <c s="4" r="A40" t="s">
        <v>537</v>
      </c>
      <c s="4" r="C40" t="s">
        <v>568</v>
      </c>
      <c s="4" r="D40" t="s">
        <v>569</v>
      </c>
    </row>
    <row spans="1:7" r="41">
      <c s="4" r="A41" t="s">
        <v>570</v>
      </c>
    </row>
    <row spans="1:7" r="42">
      <c s="3" r="A42" t="s">
        <v>536</v>
      </c>
    </row>
    <row spans="1:7" r="43">
      <c s="4" r="A43" t="s">
        <v>537</v>
      </c>
      <c s="4" r="C43" t="s">
        <v>571</v>
      </c>
      <c s="4" r="D43" t="s">
        <v>572</v>
      </c>
    </row>
    <row spans="1:7" r="44">
      <c s="4" r="A44" t="s">
        <v>573</v>
      </c>
    </row>
    <row spans="1:7" r="45">
      <c s="3" r="A45" t="s">
        <v>536</v>
      </c>
    </row>
    <row spans="1:7" r="46">
      <c s="4" r="A46" t="s">
        <v>553</v>
      </c>
      <c s="4" r="C46" t="s">
        <v>387</v>
      </c>
    </row>
    <row spans="1:7" r="47">
      <c s="4" r="A47" t="s">
        <v>574</v>
      </c>
    </row>
    <row spans="1:7" r="48">
      <c s="3" r="A48" t="s">
        <v>536</v>
      </c>
    </row>
    <row spans="1:7" r="49">
      <c s="4" r="A49" t="s">
        <v>537</v>
      </c>
      <c s="4" r="C49" t="s">
        <v>555</v>
      </c>
      <c s="4" r="D49" t="s">
        <v>555</v>
      </c>
    </row>
    <row spans="1:7" r="50">
      <c s="4" r="A50" t="s">
        <v>575</v>
      </c>
    </row>
    <row spans="1:7" r="51">
      <c s="3" r="A51" t="s">
        <v>536</v>
      </c>
    </row>
    <row spans="1:7" r="52">
      <c s="4" r="A52" t="s">
        <v>559</v>
      </c>
      <c s="4" r="C52" t="s">
        <v>560</v>
      </c>
    </row>
    <row spans="1:7" r="53">
      <c s="4" r="A53" t="s">
        <v>576</v>
      </c>
    </row>
    <row spans="1:7" r="54">
      <c s="3" r="A54" t="s">
        <v>536</v>
      </c>
    </row>
    <row spans="1:7" r="55">
      <c s="4" r="A55" t="s">
        <v>559</v>
      </c>
      <c s="4" r="C55" t="s">
        <v>577</v>
      </c>
    </row>
    <row spans="1:7" r="56">
      <c s="4" r="A56" t="s">
        <v>578</v>
      </c>
    </row>
    <row spans="1:7" r="57">
      <c s="3" r="A57" t="s">
        <v>536</v>
      </c>
    </row>
    <row spans="1:7" r="58">
      <c s="4" r="A58" t="s">
        <v>553</v>
      </c>
      <c s="4" r="C58" t="s">
        <v>387</v>
      </c>
    </row>
    <row spans="1:7" r="59">
      <c s="4" r="A59" t="s">
        <v>579</v>
      </c>
    </row>
    <row spans="1:7" r="60">
      <c s="3" r="A60" t="s">
        <v>536</v>
      </c>
    </row>
    <row spans="1:7" r="61">
      <c s="4" r="A61" t="s">
        <v>537</v>
      </c>
      <c s="4" r="C61" t="s">
        <v>580</v>
      </c>
      <c s="4" r="D61" t="s">
        <v>580</v>
      </c>
      <c s="4" r="E61" t="s">
        <v>580</v>
      </c>
    </row>
    <row spans="1:7" r="62">
      <c s="4" r="A62" t="s">
        <v>581</v>
      </c>
    </row>
    <row spans="1:7" r="63">
      <c s="3" r="A63" t="s">
        <v>536</v>
      </c>
    </row>
    <row spans="1:7" r="64">
      <c s="4" r="A64" t="s">
        <v>537</v>
      </c>
      <c s="4" r="C64" t="s">
        <v>582</v>
      </c>
      <c s="4" r="D64" t="s">
        <v>582</v>
      </c>
    </row>
    <row spans="1:7" r="65">
      <c s="4" r="A65" t="s">
        <v>583</v>
      </c>
    </row>
    <row spans="1:7" r="66">
      <c s="3" r="A66" t="s">
        <v>536</v>
      </c>
    </row>
    <row spans="1:7" r="67">
      <c s="4" r="A67" t="s">
        <v>566</v>
      </c>
      <c s="7" r="C67" t="n">
        <v>150000000</v>
      </c>
    </row>
    <row spans="1:7" r="68">
      <c s="4" r="A68" t="s">
        <v>584</v>
      </c>
    </row>
    <row spans="1:7" r="69">
      <c s="3" r="A69" t="s">
        <v>536</v>
      </c>
    </row>
    <row spans="1:7" r="70">
      <c s="4" r="A70" t="s">
        <v>537</v>
      </c>
      <c s="4" r="C70" t="s">
        <v>585</v>
      </c>
      <c s="4" r="D70" t="s">
        <v>586</v>
      </c>
    </row>
    <row spans="1:7" r="71">
      <c s="4" r="A71" t="s">
        <v>587</v>
      </c>
    </row>
    <row spans="1:7" r="72">
      <c s="3" r="A72" t="s">
        <v>536</v>
      </c>
    </row>
    <row spans="1:7" r="73">
      <c s="4" r="A73" t="s">
        <v>537</v>
      </c>
      <c s="4" r="C73" t="s">
        <v>588</v>
      </c>
      <c s="4" r="D73" t="s">
        <v>589</v>
      </c>
    </row>
    <row spans="1:7" r="74">
      <c s="4" r="A74" t="s">
        <v>590</v>
      </c>
    </row>
    <row spans="1:7" r="75">
      <c s="3" r="A75" t="s">
        <v>536</v>
      </c>
    </row>
    <row spans="1:7" r="76">
      <c s="4" r="A76" t="s">
        <v>537</v>
      </c>
      <c s="4" r="C76" t="s">
        <v>591</v>
      </c>
      <c s="4" r="D76" t="s">
        <v>592</v>
      </c>
    </row>
    <row spans="1:7" r="77">
      <c s="4" r="A77" t="s">
        <v>593</v>
      </c>
    </row>
    <row spans="1:7" r="78">
      <c s="3" r="A78" t="s">
        <v>536</v>
      </c>
    </row>
    <row spans="1:7" r="79">
      <c s="4" r="A79" t="s">
        <v>537</v>
      </c>
      <c s="4" r="C79" t="s">
        <v>545</v>
      </c>
      <c s="4" r="D79" t="s">
        <v>594</v>
      </c>
    </row>
    <row spans="1:7" r="80">
      <c s="4" r="A80" t="s">
        <v>595</v>
      </c>
    </row>
    <row spans="1:7" r="81">
      <c s="3" r="A81" t="s">
        <v>536</v>
      </c>
    </row>
    <row spans="1:7" r="82">
      <c s="4" r="A82" t="s">
        <v>596</v>
      </c>
      <c s="5" r="C82" t="n">
        <v>2</v>
      </c>
    </row>
    <row spans="1:7" r="83">
      <c s="4" r="A83" t="s">
        <v>597</v>
      </c>
      <c s="4" r="C83" t="s">
        <v>598</v>
      </c>
    </row>
    <row spans="1:7" r="84">
      <c s="4" r="A84" t="s">
        <v>599</v>
      </c>
    </row>
    <row spans="1:7" r="85">
      <c s="3" r="A85" t="s">
        <v>536</v>
      </c>
    </row>
    <row spans="1:7" r="86">
      <c s="4" r="A86" t="s">
        <v>597</v>
      </c>
      <c s="4" r="C86" t="s">
        <v>376</v>
      </c>
    </row>
    <row spans="1:7" r="87">
      <c s="4" r="A87" t="s">
        <v>600</v>
      </c>
    </row>
    <row spans="1:7" r="88">
      <c s="3" r="A88" t="s">
        <v>536</v>
      </c>
    </row>
    <row spans="1:7" r="89">
      <c s="4" r="A89" t="s">
        <v>597</v>
      </c>
      <c s="4" r="C89" t="s">
        <v>601</v>
      </c>
    </row>
    <row spans="1:7" r="90">
      <c s="4" r="A90" t="s">
        <v>602</v>
      </c>
      <c s="4" r="C90" t="s">
        <v>603</v>
      </c>
    </row>
    <row spans="1:7" r="91">
      <c s="4" r="A91" t="s">
        <v>546</v>
      </c>
    </row>
    <row spans="1:7" r="92">
      <c s="3" r="A92" t="s">
        <v>536</v>
      </c>
    </row>
    <row spans="1:7" r="93">
      <c s="4" r="A93" t="s">
        <v>604</v>
      </c>
      <c s="7" r="C93" t="n">
        <v>800000</v>
      </c>
    </row>
    <row spans="1:7" r="94">
      <c s="4" r="A94" t="s">
        <v>605</v>
      </c>
    </row>
    <row spans="1:7" r="95">
      <c s="3" r="A95" t="s">
        <v>536</v>
      </c>
    </row>
    <row spans="1:7" r="96">
      <c s="4" r="A96" t="s">
        <v>597</v>
      </c>
      <c s="4" r="C96" t="s">
        <v>606</v>
      </c>
    </row>
    <row spans="1:7" r="97">
      <c s="4" r="A97" t="s">
        <v>607</v>
      </c>
    </row>
    <row spans="1:7" r="98">
      <c s="3" r="A98" t="s">
        <v>536</v>
      </c>
    </row>
    <row spans="1:7" r="99">
      <c s="4" r="A99" t="s">
        <v>597</v>
      </c>
      <c s="4" r="B99" t="s">
        <v>608</v>
      </c>
      <c s="4" r="D99" t="s">
        <v>609</v>
      </c>
    </row>
    <row spans="1:7" r="100">
      <c s="4" r="A100" t="s">
        <v>610</v>
      </c>
    </row>
    <row spans="1:7" r="101">
      <c s="3" r="A101" t="s">
        <v>536</v>
      </c>
    </row>
    <row spans="1:7" r="102">
      <c s="4" r="A102" t="s">
        <v>559</v>
      </c>
      <c s="4" r="C102" t="s">
        <v>577</v>
      </c>
    </row>
    <row spans="1:7" r="103">
      <c s="4" r="A103" t="s">
        <v>611</v>
      </c>
      <c s="4" r="C103" t="s">
        <v>612</v>
      </c>
    </row>
    <row spans="1:7" r="104">
      <c s="4" r="A104" t="s">
        <v>613</v>
      </c>
      <c s="4" r="C104" t="s">
        <v>614</v>
      </c>
    </row>
    <row spans="1:7" r="105">
      <c s="4" r="A105" t="s">
        <v>615</v>
      </c>
      <c s="4" r="C105" t="s">
        <v>614</v>
      </c>
    </row>
    <row spans="1:7" r="106">
      <c s="4" r="A106" t="s">
        <v>616</v>
      </c>
    </row>
    <row spans="1:7" r="107">
      <c s="3" r="A107" t="s">
        <v>536</v>
      </c>
    </row>
    <row spans="1:7" r="108">
      <c s="4" r="A108" t="s">
        <v>611</v>
      </c>
      <c s="4" r="C108" t="s">
        <v>612</v>
      </c>
    </row>
    <row spans="1:7" r="109">
      <c s="4" r="A109" t="s">
        <v>613</v>
      </c>
      <c s="4" r="C109" t="s">
        <v>617</v>
      </c>
    </row>
    <row spans="1:7" r="110">
      <c s="4" r="A110" t="s">
        <v>618</v>
      </c>
      <c s="4" r="C110" t="s">
        <v>619</v>
      </c>
    </row>
    <row spans="1:7" r="111">
      <c s="4" r="A111" t="s">
        <v>620</v>
      </c>
      <c s="4" r="C111" t="s">
        <v>614</v>
      </c>
    </row>
    <row spans="1:7" r="112">
      <c s="4" r="A112" t="s">
        <v>621</v>
      </c>
    </row>
    <row spans="1:7" r="113">
      <c s="3" r="A113" t="s">
        <v>536</v>
      </c>
    </row>
    <row spans="1:7" r="114">
      <c s="4" r="A114" t="s">
        <v>559</v>
      </c>
      <c s="4" r="C114" t="s">
        <v>622</v>
      </c>
    </row>
    <row spans="1:7" r="115">
      <c s="4" r="A115" t="s">
        <v>611</v>
      </c>
      <c s="4" r="C115" t="s">
        <v>623</v>
      </c>
    </row>
    <row spans="1:7" r="116">
      <c s="4" r="A116" t="s">
        <v>613</v>
      </c>
      <c s="4" r="C116" t="s">
        <v>624</v>
      </c>
    </row>
    <row spans="1:7" r="117">
      <c s="4" r="A117" t="s">
        <v>615</v>
      </c>
      <c s="4" r="C117" t="s">
        <v>625</v>
      </c>
    </row>
    <row spans="1:7" r="118">
      <c s="4" r="A118" t="s">
        <v>626</v>
      </c>
    </row>
    <row spans="1:7" r="119">
      <c s="3" r="A119" t="s">
        <v>536</v>
      </c>
    </row>
    <row spans="1:7" r="120">
      <c s="4" r="A120" t="s">
        <v>611</v>
      </c>
      <c s="4" r="C120" t="s">
        <v>498</v>
      </c>
    </row>
    <row spans="1:7" r="121">
      <c s="4" r="A121" t="s">
        <v>613</v>
      </c>
      <c s="4" r="C121" t="s">
        <v>627</v>
      </c>
    </row>
    <row spans="1:7" r="122">
      <c s="4" r="A122" t="s">
        <v>618</v>
      </c>
      <c s="4" r="C122" t="s">
        <v>628</v>
      </c>
    </row>
    <row spans="1:7" r="123">
      <c s="4" r="A123" t="s">
        <v>620</v>
      </c>
      <c s="4" r="C123" t="s">
        <v>629</v>
      </c>
    </row>
    <row spans="1:7" r="124">
      <c s="4" r="A124" t="s">
        <v>413</v>
      </c>
    </row>
    <row spans="1:7" r="125">
      <c s="3" r="A125" t="s">
        <v>536</v>
      </c>
    </row>
    <row spans="1:7" r="126">
      <c s="4" r="A126" t="s">
        <v>596</v>
      </c>
      <c s="5" r="D126" t="n">
        <v>4</v>
      </c>
    </row>
    <row spans="1:7" r="127">
      <c s="4" r="A127" t="s">
        <v>630</v>
      </c>
      <c s="5" r="C127" t="n">
        <v>4</v>
      </c>
      <c s="5" r="D127" t="n">
        <v>4</v>
      </c>
    </row>
    <row spans="1:7" r="128">
      <c s="4" r="A128" t="s">
        <v>631</v>
      </c>
      <c s="7" r="C128" t="n">
        <v>103387000</v>
      </c>
      <c s="7" r="D128" t="n">
        <v>105584000</v>
      </c>
    </row>
    <row spans="1:7" r="129">
      <c s="4" r="A129" t="s">
        <v>632</v>
      </c>
    </row>
    <row spans="1:7" r="130">
      <c s="3" r="A130" t="s">
        <v>536</v>
      </c>
    </row>
    <row spans="1:7" r="131">
      <c s="4" r="A131" t="s">
        <v>633</v>
      </c>
      <c s="5" r="C131" t="n">
        <v>3901335000</v>
      </c>
      <c s="5" r="D131" t="n">
        <v>4004064000</v>
      </c>
    </row>
    <row spans="1:7" r="132">
      <c s="4" r="A132" t="s">
        <v>634</v>
      </c>
      <c s="5" r="C132" t="n">
        <v>932870000</v>
      </c>
      <c s="5" r="D132" t="n">
        <v>696396000</v>
      </c>
    </row>
    <row spans="1:7" r="133">
      <c s="4" r="A133" t="s">
        <v>540</v>
      </c>
      <c s="5" r="C133" t="n">
        <v>4834205000</v>
      </c>
      <c s="5" r="D133" t="n">
        <v>4700460000</v>
      </c>
    </row>
    <row spans="1:7" r="134">
      <c s="4" r="A134" t="s">
        <v>635</v>
      </c>
    </row>
    <row spans="1:7" r="135">
      <c s="3" r="A135" t="s">
        <v>536</v>
      </c>
    </row>
    <row spans="1:7" r="136">
      <c s="4" r="A136" t="s">
        <v>633</v>
      </c>
      <c s="5" r="C136" t="n">
        <v>3151072000</v>
      </c>
      <c s="5" r="D136" t="n">
        <v>3252730000</v>
      </c>
    </row>
    <row spans="1:7" r="137">
      <c s="4" r="A137" t="s">
        <v>634</v>
      </c>
      <c s="5" r="C137" t="n">
        <v>16980000</v>
      </c>
      <c s="5" r="D137" t="n">
        <v>17121000</v>
      </c>
    </row>
    <row spans="1:7" r="138">
      <c s="4" r="A138" t="s">
        <v>636</v>
      </c>
    </row>
    <row spans="1:7" r="139">
      <c s="3" r="A139" t="s">
        <v>536</v>
      </c>
    </row>
    <row spans="1:7" r="140">
      <c s="4" r="A140" t="s">
        <v>633</v>
      </c>
      <c s="5" r="C140" t="n">
        <v>445958000</v>
      </c>
      <c s="5" r="D140" t="n">
        <v>445770000</v>
      </c>
    </row>
    <row spans="1:7" r="141">
      <c s="4" r="A141" t="s">
        <v>637</v>
      </c>
    </row>
    <row spans="1:7" r="142">
      <c s="3" r="A142" t="s">
        <v>536</v>
      </c>
    </row>
    <row spans="1:7" r="143">
      <c s="4" r="A143" t="s">
        <v>633</v>
      </c>
      <c s="5" r="C143" t="n">
        <v>299930000</v>
      </c>
      <c s="5" r="D143" t="n">
        <v>299925000</v>
      </c>
    </row>
    <row spans="1:7" r="144">
      <c s="4" r="A144" t="s">
        <v>638</v>
      </c>
    </row>
    <row spans="1:7" r="145">
      <c s="3" r="A145" t="s">
        <v>536</v>
      </c>
    </row>
    <row spans="1:7" r="146">
      <c s="4" r="A146" t="s">
        <v>633</v>
      </c>
      <c s="5" r="C146" t="n">
        <v>4375000</v>
      </c>
      <c s="5" r="D146" t="n">
        <v>5639000</v>
      </c>
    </row>
    <row spans="1:7" r="147">
      <c s="4" r="A147" t="s">
        <v>639</v>
      </c>
    </row>
    <row spans="1:7" r="148">
      <c s="3" r="A148" t="s">
        <v>536</v>
      </c>
    </row>
    <row spans="1:7" r="149">
      <c s="4" r="A149" t="s">
        <v>634</v>
      </c>
      <c s="5" r="C149" t="n">
        <v>11104000</v>
      </c>
      <c s="5" r="D149" t="n">
        <v>7638000</v>
      </c>
    </row>
    <row spans="1:7" r="150">
      <c s="4" r="A150" t="s">
        <v>640</v>
      </c>
    </row>
    <row spans="1:7" r="151">
      <c s="3" r="A151" t="s">
        <v>536</v>
      </c>
    </row>
    <row spans="1:7" r="152">
      <c s="4" r="A152" t="s">
        <v>634</v>
      </c>
      <c s="5" r="C152" t="n">
        <v>1273000</v>
      </c>
      <c s="5" r="D152" t="n">
        <v>454000</v>
      </c>
    </row>
    <row spans="1:7" r="153">
      <c s="4" r="A153" t="s">
        <v>641</v>
      </c>
    </row>
    <row spans="1:7" r="154">
      <c s="3" r="A154" t="s">
        <v>536</v>
      </c>
    </row>
    <row spans="1:7" r="155">
      <c s="4" r="A155" t="s">
        <v>634</v>
      </c>
      <c s="5" r="C155" t="n">
        <v>453513000</v>
      </c>
      <c s="5" r="D155" t="n">
        <v>221183000</v>
      </c>
    </row>
    <row spans="1:7" r="156">
      <c s="4" r="A156" t="s">
        <v>642</v>
      </c>
    </row>
    <row spans="1:7" r="157">
      <c s="3" r="A157" t="s">
        <v>536</v>
      </c>
    </row>
    <row spans="1:7" r="158">
      <c s="4" r="A158" t="s">
        <v>634</v>
      </c>
      <c s="7" r="C158" t="n">
        <v>450000000</v>
      </c>
      <c s="5" r="D158" t="n">
        <v>450000000</v>
      </c>
    </row>
    <row spans="1:7" r="159">
      <c s="4" r="A159" t="s">
        <v>643</v>
      </c>
    </row>
    <row spans="1:7" r="160">
      <c s="3" r="A160" t="s">
        <v>536</v>
      </c>
    </row>
    <row spans="1:7" r="161">
      <c s="4" r="A161" t="s">
        <v>644</v>
      </c>
      <c s="4" r="C161" t="s">
        <v>645</v>
      </c>
    </row>
    <row spans="1:7" r="162">
      <c s="4" r="A162" t="s">
        <v>646</v>
      </c>
    </row>
    <row spans="1:7" r="163">
      <c s="3" r="A163" t="s">
        <v>536</v>
      </c>
    </row>
    <row spans="1:7" r="164">
      <c s="4" r="A164" t="s">
        <v>644</v>
      </c>
      <c s="4" r="C164" t="s">
        <v>603</v>
      </c>
    </row>
    <row spans="1:7" r="165">
      <c s="4" r="A165" t="s">
        <v>647</v>
      </c>
    </row>
    <row spans="1:7" r="166">
      <c s="3" r="A166" t="s">
        <v>536</v>
      </c>
    </row>
    <row spans="1:7" r="167">
      <c s="4" r="A167" t="s">
        <v>537</v>
      </c>
      <c s="4" r="C167" t="s">
        <v>648</v>
      </c>
    </row>
    <row spans="1:7" r="168">
      <c s="4" r="A168" t="s">
        <v>550</v>
      </c>
      <c s="7" r="C168" t="n">
        <v>50000000</v>
      </c>
    </row>
    <row spans="1:7" r="169">
      <c s="4" r="A169" t="s">
        <v>649</v>
      </c>
      <c s="5" r="C169" t="n">
        <v>20000000</v>
      </c>
    </row>
    <row spans="1:7" r="170">
      <c s="4" r="A170" t="s">
        <v>604</v>
      </c>
      <c s="5" r="C170" t="n">
        <v>113000</v>
      </c>
    </row>
    <row spans="1:7" r="171">
      <c s="4" r="A171" t="s">
        <v>650</v>
      </c>
    </row>
    <row spans="1:7" r="172">
      <c s="3" r="A172" t="s">
        <v>536</v>
      </c>
    </row>
    <row spans="1:7" r="173">
      <c s="4" r="A173" t="s">
        <v>557</v>
      </c>
      <c s="7" r="C173" t="n">
        <v>70000</v>
      </c>
      <c s="5" r="D173" t="n">
        <v>75000</v>
      </c>
    </row>
    <row spans="1:7" r="174">
      <c s="4" r="A174" t="s">
        <v>550</v>
      </c>
      <c s="7" r="D174" t="n">
        <v>300000000</v>
      </c>
    </row>
    <row spans="1:7" r="175">
      <c s="4" r="A175" t="s">
        <v>595</v>
      </c>
    </row>
    <row spans="1:7" r="176">
      <c s="3" r="A176" t="s">
        <v>536</v>
      </c>
    </row>
    <row spans="1:7" r="177">
      <c s="4" r="A177" t="s">
        <v>651</v>
      </c>
      <c s="5" r="C177" t="n">
        <v>3</v>
      </c>
    </row>
    <row spans="1:7" r="178">
      <c s="4" r="A178" t="s">
        <v>634</v>
      </c>
      <c s="7" r="C178" t="n">
        <v>453513000</v>
      </c>
    </row>
    <row spans="1:7" r="179">
      <c s="4" r="A179" t="s">
        <v>602</v>
      </c>
      <c s="4" r="C179" t="s">
        <v>652</v>
      </c>
    </row>
    <row spans="1:7" r="180">
      <c s="4" r="A180" t="s">
        <v>649</v>
      </c>
      <c s="7" r="C180" t="n">
        <v>1300000000</v>
      </c>
    </row>
    <row spans="1:7" r="181">
      <c s="4" r="A181" t="s">
        <v>599</v>
      </c>
    </row>
    <row spans="1:7" r="182">
      <c s="3" r="A182" t="s">
        <v>536</v>
      </c>
    </row>
    <row spans="1:7" r="183">
      <c s="4" r="A183" t="s">
        <v>602</v>
      </c>
      <c s="4" r="C183" t="s">
        <v>653</v>
      </c>
    </row>
    <row spans="1:7" r="184">
      <c s="4" r="A184" t="s">
        <v>654</v>
      </c>
    </row>
    <row spans="1:7" r="185">
      <c s="3" r="A185" t="s">
        <v>536</v>
      </c>
    </row>
    <row spans="1:7" r="186">
      <c s="4" r="A186" t="s">
        <v>550</v>
      </c>
      <c s="7" r="C186" t="n">
        <v>400000000</v>
      </c>
    </row>
    <row spans="1:7" r="187">
      <c s="4" r="A187" t="s">
        <v>655</v>
      </c>
      <c s="4" r="C187" t="s">
        <v>545</v>
      </c>
    </row>
    <row spans="1:7" r="188">
      <c s="4" r="A188" t="s">
        <v>656</v>
      </c>
    </row>
    <row spans="1:7" r="189">
      <c s="3" r="A189" t="s">
        <v>536</v>
      </c>
    </row>
    <row spans="1:7" r="190">
      <c s="4" r="A190" t="s">
        <v>634</v>
      </c>
      <c s="7" r="C190" t="n">
        <v>32041000</v>
      </c>
    </row>
    <row spans="1:7" r="191">
      <c s="4" r="A191" t="s">
        <v>649</v>
      </c>
      <c s="5" r="C191" t="n">
        <v>600000000</v>
      </c>
    </row>
    <row spans="1:7" r="192">
      <c s="4" r="A192" t="s">
        <v>657</v>
      </c>
    </row>
    <row spans="1:7" r="193">
      <c s="3" r="A193" t="s">
        <v>536</v>
      </c>
    </row>
    <row spans="1:7" r="194">
      <c s="4" r="A194" t="s">
        <v>634</v>
      </c>
      <c s="5" r="C194" t="n">
        <v>17200000</v>
      </c>
    </row>
    <row spans="1:7" r="195">
      <c s="4" r="A195" t="s">
        <v>649</v>
      </c>
      <c s="5" r="C195" t="n">
        <v>100000000</v>
      </c>
    </row>
    <row spans="1:7" r="196">
      <c s="4" r="A196" t="s">
        <v>658</v>
      </c>
    </row>
    <row spans="1:7" r="197">
      <c s="3" r="A197" t="s">
        <v>536</v>
      </c>
    </row>
    <row spans="1:7" r="198">
      <c s="4" r="A198" t="s">
        <v>634</v>
      </c>
      <c s="5" r="C198" t="n">
        <v>404272000</v>
      </c>
    </row>
    <row spans="1:7" r="199">
      <c s="4" r="A199" t="s">
        <v>649</v>
      </c>
      <c s="5" r="C199" t="n">
        <v>600000000</v>
      </c>
    </row>
    <row spans="1:7" r="200">
      <c s="4" r="A200" t="s">
        <v>546</v>
      </c>
    </row>
    <row spans="1:7" r="201">
      <c s="3" r="A201" t="s">
        <v>536</v>
      </c>
    </row>
    <row spans="1:7" r="202">
      <c s="4" r="A202" t="s">
        <v>649</v>
      </c>
      <c s="5" r="C202" t="n">
        <v>50000000</v>
      </c>
    </row>
    <row spans="1:7" r="203">
      <c s="4" r="A203" t="s">
        <v>604</v>
      </c>
      <c s="7" r="C203" t="n">
        <v>611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8"/>
    <col customWidth="1" max="3" min="3" width="21"/>
  </cols>
  <sheetData>
    <row spans="1:3" r="1">
      <c s="1" r="A1" t="s">
        <v>659</v>
      </c>
      <c s="2" r="B1" t="s">
        <v>427</v>
      </c>
    </row>
    <row spans="1:3" r="2">
      <c s="2" r="B2" t="s">
        <v>660</v>
      </c>
      <c s="2" r="C2" t="s">
        <v>661</v>
      </c>
    </row>
    <row spans="1:3" r="3">
      <c s="4" r="A3" t="s">
        <v>662</v>
      </c>
    </row>
    <row spans="1:3" r="4">
      <c s="3" r="A4" t="s">
        <v>536</v>
      </c>
    </row>
    <row spans="1:3" r="5">
      <c s="4" r="A5" t="s">
        <v>663</v>
      </c>
      <c s="5" r="B5" t="n">
        <v>4</v>
      </c>
    </row>
    <row spans="1:3" r="6">
      <c s="4" r="A6" t="s">
        <v>664</v>
      </c>
    </row>
    <row spans="1:3" r="7">
      <c s="3" r="A7" t="s">
        <v>536</v>
      </c>
    </row>
    <row spans="1:3" r="8">
      <c s="4" r="A8" t="s">
        <v>665</v>
      </c>
      <c s="4" r="C8" t="s">
        <v>666</v>
      </c>
    </row>
    <row spans="1:3" r="9">
      <c s="4" r="A9" t="s">
        <v>667</v>
      </c>
      <c s="7" r="C9" t="n">
        <v>494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68</v>
      </c>
      <c s="2" r="B1" t="s">
        <v>427</v>
      </c>
      <c s="2" r="C1" t="s">
        <v>1</v>
      </c>
    </row>
    <row spans="1:3" r="2">
      <c s="2" r="B2" t="s">
        <v>669</v>
      </c>
      <c s="2" r="C2" t="s">
        <v>2</v>
      </c>
    </row>
    <row spans="1:3" r="3">
      <c s="4" r="A3" t="s">
        <v>670</v>
      </c>
    </row>
    <row spans="1:3" r="4">
      <c s="3" r="A4" t="s">
        <v>536</v>
      </c>
    </row>
    <row spans="1:3" r="5">
      <c s="4" r="A5" t="s">
        <v>671</v>
      </c>
      <c s="7" r="B5" t="n">
        <v>6200000</v>
      </c>
    </row>
    <row spans="1:3" r="6">
      <c s="4" r="A6" t="s">
        <v>672</v>
      </c>
      <c s="4" r="C6" t="s">
        <v>387</v>
      </c>
    </row>
    <row spans="1:3" r="7">
      <c s="4" r="A7" t="s">
        <v>673</v>
      </c>
      <c s="7" r="C7" t="n">
        <v>1273000</v>
      </c>
    </row>
    <row spans="1:3" r="8">
      <c s="4" r="A8" t="s">
        <v>674</v>
      </c>
    </row>
    <row spans="1:3" r="9">
      <c s="3" r="A9" t="s">
        <v>536</v>
      </c>
    </row>
    <row spans="1:3" r="10">
      <c s="4" r="A10" t="s">
        <v>675</v>
      </c>
      <c s="4" r="B10" t="s">
        <v>676</v>
      </c>
    </row>
    <row spans="1:3" r="11">
      <c s="4" r="A11" t="s">
        <v>677</v>
      </c>
    </row>
    <row spans="1:3" r="12">
      <c s="3" r="A12" t="s">
        <v>536</v>
      </c>
    </row>
    <row spans="1:3" r="13">
      <c s="4" r="A13" t="s">
        <v>675</v>
      </c>
      <c s="4" r="C13" t="s">
        <v>6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679</v>
      </c>
      <c s="2" r="B1" t="s">
        <v>427</v>
      </c>
      <c s="2" r="C1" t="s">
        <v>1</v>
      </c>
      <c s="2" r="D1" t="s">
        <v>71</v>
      </c>
    </row>
    <row spans="1:4" r="2">
      <c s="2" r="B2" t="s">
        <v>680</v>
      </c>
      <c s="2" r="C2" t="s">
        <v>681</v>
      </c>
      <c s="2" r="D2" t="s">
        <v>25</v>
      </c>
    </row>
    <row spans="1:4" r="3">
      <c s="3" r="A3" t="s">
        <v>682</v>
      </c>
    </row>
    <row spans="1:4" r="4">
      <c s="5" r="A4" t="n">
        <v>2015</v>
      </c>
      <c s="7" r="C4" t="n">
        <v>475959</v>
      </c>
    </row>
    <row spans="1:4" r="5">
      <c s="5" r="A5" t="n">
        <v>2016</v>
      </c>
      <c s="5" r="C5" t="n">
        <v>1027540</v>
      </c>
    </row>
    <row spans="1:4" r="6">
      <c s="5" r="A6" t="n">
        <v>2017</v>
      </c>
      <c s="5" r="C6" t="n">
        <v>477305</v>
      </c>
    </row>
    <row spans="1:4" r="7">
      <c s="5" r="A7" t="n">
        <v>2018</v>
      </c>
      <c s="5" r="C7" t="n">
        <v>680336</v>
      </c>
    </row>
    <row spans="1:4" r="8">
      <c s="5" r="A8" t="n">
        <v>2019</v>
      </c>
      <c s="5" r="C8" t="n">
        <v>116644</v>
      </c>
    </row>
    <row spans="1:4" r="9">
      <c s="4" r="A9" t="s">
        <v>683</v>
      </c>
      <c s="5" r="C9" t="n">
        <v>2054771</v>
      </c>
    </row>
    <row spans="1:4" r="10">
      <c s="4" r="A10" t="s">
        <v>540</v>
      </c>
      <c s="5" r="C10" t="n">
        <v>4832555</v>
      </c>
    </row>
    <row spans="1:4" r="11">
      <c s="4" r="A11" t="s">
        <v>684</v>
      </c>
      <c s="5" r="C11" t="n">
        <v>1650</v>
      </c>
    </row>
    <row spans="1:4" r="12">
      <c s="4" r="A12" t="s">
        <v>44</v>
      </c>
      <c s="7" r="C12" t="n">
        <v>4834205</v>
      </c>
    </row>
    <row spans="1:4" r="13">
      <c s="4" r="A13" t="s">
        <v>685</v>
      </c>
      <c s="4" r="C13" t="s">
        <v>686</v>
      </c>
      <c s="4" r="D13" t="s">
        <v>687</v>
      </c>
    </row>
    <row spans="1:4" r="14">
      <c s="4" r="A14" t="s">
        <v>688</v>
      </c>
    </row>
    <row spans="1:4" r="15">
      <c s="3" r="A15" t="s">
        <v>682</v>
      </c>
    </row>
    <row spans="1:4" r="16">
      <c s="5" r="A16" t="n">
        <v>2015</v>
      </c>
      <c s="7" r="C16" t="n">
        <v>410085</v>
      </c>
    </row>
    <row spans="1:4" r="17">
      <c s="4" r="A17" t="s">
        <v>689</v>
      </c>
      <c s="5" r="C17" t="n">
        <v>6</v>
      </c>
    </row>
    <row spans="1:4" r="18">
      <c s="4" r="A18" t="s">
        <v>690</v>
      </c>
    </row>
    <row spans="1:4" r="19">
      <c s="3" r="A19" t="s">
        <v>682</v>
      </c>
    </row>
    <row spans="1:4" r="20">
      <c s="5" r="A20" t="n">
        <v>2015</v>
      </c>
      <c s="7" r="C20" t="n">
        <v>33833</v>
      </c>
    </row>
    <row spans="1:4" r="21">
      <c s="4" r="A21" t="s">
        <v>691</v>
      </c>
    </row>
    <row spans="1:4" r="22">
      <c s="3" r="A22" t="s">
        <v>682</v>
      </c>
    </row>
    <row spans="1:4" r="23">
      <c s="5" r="A23" t="n">
        <v>2015</v>
      </c>
      <c s="7" r="C23" t="n">
        <v>32041</v>
      </c>
    </row>
    <row spans="1:4" r="24">
      <c s="4" r="A24" t="s">
        <v>662</v>
      </c>
    </row>
    <row spans="1:4" r="25">
      <c s="3" r="A25" t="s">
        <v>682</v>
      </c>
    </row>
    <row spans="1:4" r="26">
      <c s="5" r="A26" t="n">
        <v>2015</v>
      </c>
      <c s="7" r="B26" t="n">
        <v>87389</v>
      </c>
    </row>
    <row spans="1:4" r="27">
      <c s="4" r="A27" t="s">
        <v>689</v>
      </c>
      <c s="5" r="B27" t="n">
        <v>2</v>
      </c>
    </row>
    <row spans="1:4" r="28">
      <c s="4" r="A28" t="s">
        <v>692</v>
      </c>
      <c s="5" r="B28"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6</v>
      </c>
      <c s="2" r="B1" t="s">
        <v>85</v>
      </c>
      <c s="2" r="D1" t="s">
        <v>1</v>
      </c>
    </row>
    <row spans="1:5" r="2">
      <c s="2" r="B2" t="s">
        <v>2</v>
      </c>
      <c s="2" r="C2" t="s">
        <v>86</v>
      </c>
      <c s="2" r="D2" t="s">
        <v>2</v>
      </c>
      <c s="2" r="E2" t="s">
        <v>86</v>
      </c>
    </row>
    <row spans="1:5" r="3">
      <c s="4" r="A3" t="s">
        <v>115</v>
      </c>
      <c s="7" r="B3" t="n">
        <v>48331</v>
      </c>
      <c s="7" r="C3" t="n">
        <v>44125</v>
      </c>
      <c s="7" r="D3" t="n">
        <v>101536</v>
      </c>
      <c s="7" r="E3" t="n">
        <v>107901</v>
      </c>
    </row>
    <row spans="1:5" r="4">
      <c s="3" r="A4" t="s">
        <v>137</v>
      </c>
    </row>
    <row spans="1:5" r="5">
      <c s="4" r="A5" t="s">
        <v>138</v>
      </c>
      <c s="5" r="B5" t="n">
        <v>0</v>
      </c>
      <c s="5" r="C5" t="n">
        <v>1195</v>
      </c>
      <c s="5" r="D5" t="n">
        <v>242</v>
      </c>
      <c s="5" r="E5" t="n">
        <v>2196</v>
      </c>
    </row>
    <row spans="1:5" r="6">
      <c s="4" r="A6" t="s">
        <v>139</v>
      </c>
      <c s="5" r="B6" t="n">
        <v>0</v>
      </c>
      <c s="5" r="C6" t="n">
        <v>0</v>
      </c>
      <c s="5" r="D6" t="n">
        <v>-16560</v>
      </c>
      <c s="5" r="E6" t="n">
        <v>0</v>
      </c>
    </row>
    <row spans="1:5" r="7">
      <c s="4" r="A7" t="s">
        <v>140</v>
      </c>
      <c s="5" r="B7" t="n">
        <v>1216</v>
      </c>
      <c s="5" r="C7" t="n">
        <v>921</v>
      </c>
      <c s="5" r="D7" t="n">
        <v>2099</v>
      </c>
      <c s="5" r="E7" t="n">
        <v>1873</v>
      </c>
    </row>
    <row spans="1:5" r="8">
      <c s="4" r="A8" t="s">
        <v>141</v>
      </c>
      <c s="5" r="B8" t="n">
        <v>-646</v>
      </c>
      <c s="5" r="C8" t="n">
        <v>-551</v>
      </c>
      <c s="5" r="D8" t="n">
        <v>-1169</v>
      </c>
      <c s="5" r="E8" t="n">
        <v>-1099</v>
      </c>
    </row>
    <row spans="1:5" r="9">
      <c s="4" r="A9" t="s">
        <v>142</v>
      </c>
      <c s="5" r="B9" t="n">
        <v>570</v>
      </c>
      <c s="5" r="C9" t="n">
        <v>1565</v>
      </c>
      <c s="5" r="D9" t="n">
        <v>-15388</v>
      </c>
      <c s="5" r="E9" t="n">
        <v>2970</v>
      </c>
    </row>
    <row spans="1:5" r="10">
      <c s="4" r="A10" t="s">
        <v>143</v>
      </c>
      <c s="5" r="B10" t="n">
        <v>48901</v>
      </c>
      <c s="5" r="C10" t="n">
        <v>45690</v>
      </c>
      <c s="5" r="D10" t="n">
        <v>86148</v>
      </c>
      <c s="5" r="E10" t="n">
        <v>110871</v>
      </c>
    </row>
    <row spans="1:5" r="11">
      <c s="3" r="A11" t="s">
        <v>144</v>
      </c>
    </row>
    <row spans="1:5" r="12">
      <c s="4" r="A12" t="s">
        <v>117</v>
      </c>
      <c s="5" r="B12" t="n">
        <v>-5014</v>
      </c>
      <c s="5" r="C12" t="n">
        <v>-4280</v>
      </c>
      <c s="5" r="D12" t="n">
        <v>-8032</v>
      </c>
      <c s="5" r="E12" t="n">
        <v>-11907</v>
      </c>
    </row>
    <row spans="1:5" r="13">
      <c s="4" r="A13" t="s">
        <v>145</v>
      </c>
      <c s="5" r="B13" t="n">
        <v>-1490</v>
      </c>
      <c s="5" r="C13" t="n">
        <v>-1547</v>
      </c>
      <c s="5" r="D13" t="n">
        <v>-2359</v>
      </c>
      <c s="5" r="E13" t="n">
        <v>-2378</v>
      </c>
    </row>
    <row spans="1:5" r="14">
      <c s="4" r="A14" t="s">
        <v>146</v>
      </c>
      <c s="5" r="B14" t="n">
        <v>42397</v>
      </c>
      <c s="5" r="C14" t="n">
        <v>39863</v>
      </c>
      <c s="5" r="D14" t="n">
        <v>75757</v>
      </c>
      <c s="5" r="E14" t="n">
        <v>96586</v>
      </c>
    </row>
    <row spans="1:5" r="15">
      <c s="4" r="A15" t="s">
        <v>22</v>
      </c>
    </row>
    <row spans="1:5" r="16">
      <c s="4" r="A16" t="s">
        <v>115</v>
      </c>
      <c s="5" r="B16" t="n">
        <v>48331</v>
      </c>
      <c s="5" r="C16" t="n">
        <v>44125</v>
      </c>
      <c s="5" r="D16" t="n">
        <v>101536</v>
      </c>
      <c s="5" r="E16" t="n">
        <v>107901</v>
      </c>
    </row>
    <row spans="1:5" r="17">
      <c s="3" r="A17" t="s">
        <v>137</v>
      </c>
    </row>
    <row spans="1:5" r="18">
      <c s="4" r="A18" t="s">
        <v>138</v>
      </c>
      <c s="5" r="B18" t="n">
        <v>0</v>
      </c>
      <c s="5" r="C18" t="n">
        <v>1193</v>
      </c>
      <c s="5" r="D18" t="n">
        <v>242</v>
      </c>
      <c s="5" r="E18" t="n">
        <v>2196</v>
      </c>
    </row>
    <row spans="1:5" r="19">
      <c s="4" r="A19" t="s">
        <v>139</v>
      </c>
      <c s="5" r="B19" t="n">
        <v>0</v>
      </c>
      <c s="5" r="C19" t="n">
        <v>0</v>
      </c>
      <c s="5" r="D19" t="n">
        <v>-16560</v>
      </c>
      <c s="5" r="E19" t="n">
        <v>0</v>
      </c>
    </row>
    <row spans="1:5" r="20">
      <c s="4" r="A20" t="s">
        <v>140</v>
      </c>
      <c s="5" r="B20" t="n">
        <v>1216</v>
      </c>
      <c s="5" r="C20" t="n">
        <v>921</v>
      </c>
      <c s="5" r="D20" t="n">
        <v>2099</v>
      </c>
      <c s="5" r="E20" t="n">
        <v>1873</v>
      </c>
    </row>
    <row spans="1:5" r="21">
      <c s="4" r="A21" t="s">
        <v>141</v>
      </c>
      <c s="5" r="B21" t="n">
        <v>-646</v>
      </c>
      <c s="5" r="C21" t="n">
        <v>-551</v>
      </c>
      <c s="5" r="D21" t="n">
        <v>-1169</v>
      </c>
      <c s="5" r="E21" t="n">
        <v>-1099</v>
      </c>
    </row>
    <row spans="1:5" r="22">
      <c s="4" r="A22" t="s">
        <v>142</v>
      </c>
      <c s="5" r="B22" t="n">
        <v>570</v>
      </c>
      <c s="5" r="C22" t="n">
        <v>1563</v>
      </c>
      <c s="5" r="D22" t="n">
        <v>-15388</v>
      </c>
      <c s="5" r="E22" t="n">
        <v>2970</v>
      </c>
    </row>
    <row spans="1:5" r="23">
      <c s="4" r="A23" t="s">
        <v>143</v>
      </c>
      <c s="5" r="B23" t="n">
        <v>48901</v>
      </c>
      <c s="5" r="C23" t="n">
        <v>45688</v>
      </c>
      <c s="5" r="D23" t="n">
        <v>86148</v>
      </c>
      <c s="5" r="E23" t="n">
        <v>110871</v>
      </c>
    </row>
    <row spans="1:5" r="24">
      <c s="3" r="A24" t="s">
        <v>144</v>
      </c>
    </row>
    <row spans="1:5" r="25">
      <c s="4" r="A25" t="s">
        <v>145</v>
      </c>
      <c s="5" r="B25" t="n">
        <v>-1490</v>
      </c>
      <c s="5" r="C25" t="n">
        <v>-1547</v>
      </c>
      <c s="5" r="D25" t="n">
        <v>-2359</v>
      </c>
      <c s="5" r="E25" t="n">
        <v>-2378</v>
      </c>
    </row>
    <row spans="1:5" r="26">
      <c s="4" r="A26" t="s">
        <v>146</v>
      </c>
      <c s="7" r="B26" t="n">
        <v>47411</v>
      </c>
      <c s="7" r="C26" t="n">
        <v>44141</v>
      </c>
      <c s="7" r="D26" t="n">
        <v>83789</v>
      </c>
      <c s="7" r="E26" t="n">
        <v>1084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42"/>
    <col customWidth="1" max="3" min="3" width="42"/>
  </cols>
  <sheetData>
    <row spans="1:3" r="1">
      <c s="1" r="A1" t="s">
        <v>693</v>
      </c>
      <c s="2" r="B1" t="s">
        <v>406</v>
      </c>
      <c s="2" r="C1" t="s">
        <v>408</v>
      </c>
    </row>
    <row spans="1:3" r="2">
      <c s="3" r="A2" t="s">
        <v>694</v>
      </c>
    </row>
    <row spans="1:3" r="3">
      <c s="4" r="A3" t="s">
        <v>425</v>
      </c>
      <c s="7" r="B3" t="n">
        <v>-1421</v>
      </c>
      <c s="7" r="C3" t="n">
        <v>-2226</v>
      </c>
    </row>
    <row spans="1:3" r="4">
      <c s="4" r="A4" t="s">
        <v>413</v>
      </c>
    </row>
    <row spans="1:3" r="5">
      <c s="3" r="A5" t="s">
        <v>694</v>
      </c>
    </row>
    <row spans="1:3" r="6">
      <c s="4" r="A6" t="s">
        <v>414</v>
      </c>
      <c s="5" r="B6" t="n">
        <v>4</v>
      </c>
      <c s="5" r="C6" t="n">
        <v>4</v>
      </c>
    </row>
    <row spans="1:3" r="7">
      <c s="4" r="A7" t="s">
        <v>695</v>
      </c>
      <c s="7" r="B7" t="n">
        <v>103387</v>
      </c>
      <c s="7" r="C7" t="n">
        <v>105584</v>
      </c>
    </row>
    <row spans="1:3" r="8">
      <c s="4" r="A8" t="s">
        <v>696</v>
      </c>
    </row>
    <row spans="1:3" r="9">
      <c s="3" r="A9" t="s">
        <v>694</v>
      </c>
    </row>
    <row spans="1:3" r="10">
      <c s="4" r="A10" t="s">
        <v>695</v>
      </c>
      <c s="5" r="B10" t="n">
        <v>49973</v>
      </c>
    </row>
    <row spans="1:3" r="11">
      <c s="4" r="A11" t="s">
        <v>697</v>
      </c>
      <c s="7" r="B11" t="n">
        <v>48337</v>
      </c>
    </row>
    <row spans="1:3" r="12">
      <c s="4" r="A12" t="s">
        <v>698</v>
      </c>
      <c s="4" r="B12" t="s">
        <v>699</v>
      </c>
    </row>
    <row spans="1:3" r="13">
      <c s="4" r="A13" t="s">
        <v>425</v>
      </c>
      <c s="7" r="B13" t="n">
        <v>-680</v>
      </c>
      <c s="5" r="C13" t="n">
        <v>-1064</v>
      </c>
    </row>
    <row spans="1:3" r="14">
      <c s="4" r="A14" t="s">
        <v>700</v>
      </c>
    </row>
    <row spans="1:3" r="15">
      <c s="3" r="A15" t="s">
        <v>694</v>
      </c>
    </row>
    <row spans="1:3" r="16">
      <c s="4" r="A16" t="s">
        <v>695</v>
      </c>
      <c s="5" r="B16" t="n">
        <v>31297</v>
      </c>
    </row>
    <row spans="1:3" r="17">
      <c s="4" r="A17" t="s">
        <v>697</v>
      </c>
      <c s="7" r="B17" t="n">
        <v>30276</v>
      </c>
    </row>
    <row spans="1:3" r="18">
      <c s="4" r="A18" t="s">
        <v>698</v>
      </c>
      <c s="4" r="B18" t="s">
        <v>701</v>
      </c>
    </row>
    <row spans="1:3" r="19">
      <c s="4" r="A19" t="s">
        <v>425</v>
      </c>
      <c s="7" r="B19" t="n">
        <v>-434</v>
      </c>
      <c s="5" r="C19" t="n">
        <v>-681</v>
      </c>
    </row>
    <row spans="1:3" r="20">
      <c s="4" r="A20" t="s">
        <v>702</v>
      </c>
    </row>
    <row spans="1:3" r="21">
      <c s="3" r="A21" t="s">
        <v>694</v>
      </c>
    </row>
    <row spans="1:3" r="22">
      <c s="4" r="A22" t="s">
        <v>695</v>
      </c>
      <c s="5" r="B22" t="n">
        <v>11696</v>
      </c>
    </row>
    <row spans="1:3" r="23">
      <c s="4" r="A23" t="s">
        <v>697</v>
      </c>
      <c s="7" r="B23" t="n">
        <v>11313</v>
      </c>
    </row>
    <row spans="1:3" r="24">
      <c s="4" r="A24" t="s">
        <v>698</v>
      </c>
      <c s="4" r="B24" t="s">
        <v>703</v>
      </c>
    </row>
    <row spans="1:3" r="25">
      <c s="4" r="A25" t="s">
        <v>425</v>
      </c>
      <c s="7" r="B25" t="n">
        <v>-158</v>
      </c>
      <c s="5" r="C25" t="n">
        <v>-248</v>
      </c>
    </row>
    <row spans="1:3" r="26">
      <c s="4" r="A26" t="s">
        <v>704</v>
      </c>
    </row>
    <row spans="1:3" r="27">
      <c s="3" r="A27" t="s">
        <v>694</v>
      </c>
    </row>
    <row spans="1:3" r="28">
      <c s="4" r="A28" t="s">
        <v>695</v>
      </c>
      <c s="5" r="B28" t="n">
        <v>10421</v>
      </c>
    </row>
    <row spans="1:3" r="29">
      <c s="4" r="A29" t="s">
        <v>697</v>
      </c>
      <c s="7" r="B29" t="n">
        <v>10083</v>
      </c>
    </row>
    <row spans="1:3" r="30">
      <c s="4" r="A30" t="s">
        <v>698</v>
      </c>
      <c s="4" r="B30" t="s">
        <v>705</v>
      </c>
    </row>
    <row spans="1:3" r="31">
      <c s="4" r="A31" t="s">
        <v>425</v>
      </c>
      <c s="7" r="B31" t="n">
        <v>-149</v>
      </c>
      <c s="7" r="C31" t="n">
        <v>-2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6</v>
      </c>
      <c s="2" r="B1" t="s">
        <v>85</v>
      </c>
      <c s="2" r="D1" t="s">
        <v>1</v>
      </c>
    </row>
    <row spans="1:5" r="2">
      <c s="2" r="B2" t="s">
        <v>2</v>
      </c>
      <c s="2" r="C2" t="s">
        <v>86</v>
      </c>
      <c s="2" r="D2" t="s">
        <v>2</v>
      </c>
      <c s="2" r="E2" t="s">
        <v>86</v>
      </c>
    </row>
    <row spans="1:5" r="3">
      <c s="4" r="A3" t="s">
        <v>707</v>
      </c>
    </row>
    <row spans="1:5" r="4">
      <c s="3" r="A4" t="s">
        <v>708</v>
      </c>
    </row>
    <row spans="1:5" r="5">
      <c s="4" r="A5" t="s">
        <v>709</v>
      </c>
      <c s="7" r="B5" t="n">
        <v>-646</v>
      </c>
      <c s="7" r="C5" t="n">
        <v>-551</v>
      </c>
      <c s="7" r="D5" t="n">
        <v>-1169</v>
      </c>
      <c s="7" r="E5" t="n">
        <v>-1099</v>
      </c>
    </row>
    <row spans="1:5" r="6">
      <c s="4" r="A6" t="s">
        <v>710</v>
      </c>
      <c s="5" r="B6" t="n">
        <v>0</v>
      </c>
      <c s="5" r="C6" t="n">
        <v>0</v>
      </c>
      <c s="5" r="D6" t="n">
        <v>0</v>
      </c>
      <c s="5" r="E6" t="n">
        <v>0</v>
      </c>
    </row>
    <row spans="1:5" r="7">
      <c s="4" r="A7" t="s">
        <v>711</v>
      </c>
    </row>
    <row spans="1:5" r="8">
      <c s="3" r="A8" t="s">
        <v>708</v>
      </c>
    </row>
    <row spans="1:5" r="9">
      <c s="4" r="A9" t="s">
        <v>712</v>
      </c>
      <c s="5" r="B9" t="n">
        <v>1435</v>
      </c>
      <c s="5" r="D9" t="n">
        <v>1435</v>
      </c>
    </row>
    <row spans="1:5" r="10">
      <c s="4" r="A10" t="s">
        <v>713</v>
      </c>
    </row>
    <row spans="1:5" r="11">
      <c s="3" r="A11" t="s">
        <v>708</v>
      </c>
    </row>
    <row spans="1:5" r="12">
      <c s="4" r="A12" t="s">
        <v>714</v>
      </c>
      <c s="7" r="B12" t="n">
        <v>570</v>
      </c>
      <c s="7" r="C12" t="n">
        <v>370</v>
      </c>
      <c s="7" r="D12" t="n">
        <v>930</v>
      </c>
      <c s="7" r="E12" t="n">
        <v>7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5</v>
      </c>
      <c s="2" r="B1" t="s">
        <v>85</v>
      </c>
      <c s="2" r="D1" t="s">
        <v>1</v>
      </c>
    </row>
    <row spans="1:5" r="2">
      <c s="2" r="B2" t="s">
        <v>2</v>
      </c>
      <c s="2" r="C2" t="s">
        <v>86</v>
      </c>
      <c s="2" r="D2" t="s">
        <v>2</v>
      </c>
      <c s="2" r="E2" t="s">
        <v>86</v>
      </c>
    </row>
    <row spans="1:5" r="3">
      <c s="3" r="A3" t="s">
        <v>716</v>
      </c>
    </row>
    <row spans="1:5" r="4">
      <c s="4" r="A4" t="s">
        <v>717</v>
      </c>
      <c s="7" r="B4" t="n">
        <v>-1989</v>
      </c>
      <c s="7" r="C4" t="n">
        <v>7049</v>
      </c>
      <c s="7" r="D4" t="n">
        <v>13969</v>
      </c>
      <c s="7" r="E4" t="n">
        <v>5644</v>
      </c>
    </row>
    <row spans="1:5" r="5">
      <c s="4" r="A5" t="s">
        <v>718</v>
      </c>
      <c s="5" r="B5" t="n">
        <v>1216</v>
      </c>
      <c s="5" r="C5" t="n">
        <v>921</v>
      </c>
      <c s="5" r="D5" t="n">
        <v>2099</v>
      </c>
      <c s="5" r="E5" t="n">
        <v>1873</v>
      </c>
    </row>
    <row spans="1:5" r="6">
      <c s="4" r="A6" t="s">
        <v>719</v>
      </c>
      <c s="5" r="B6" t="n">
        <v>0</v>
      </c>
      <c s="5" r="C6" t="n">
        <v>1195</v>
      </c>
      <c s="5" r="D6" t="n">
        <v>242</v>
      </c>
      <c s="5" r="E6" t="n">
        <v>2196</v>
      </c>
    </row>
    <row spans="1:5" r="7">
      <c s="4" r="A7" t="s">
        <v>720</v>
      </c>
      <c s="5" r="B7" t="n">
        <v>1216</v>
      </c>
      <c s="5" r="C7" t="n">
        <v>2116</v>
      </c>
      <c s="5" r="D7" t="n">
        <v>2341</v>
      </c>
      <c s="5" r="E7" t="n">
        <v>4069</v>
      </c>
    </row>
    <row spans="1:5" r="8">
      <c s="4" r="A8" t="s">
        <v>721</v>
      </c>
      <c s="5" r="B8" t="n">
        <v>-646</v>
      </c>
      <c s="5" r="C8" t="n">
        <v>-551</v>
      </c>
      <c s="5" r="D8" t="n">
        <v>-1169</v>
      </c>
      <c s="5" r="E8" t="n">
        <v>-1099</v>
      </c>
    </row>
    <row spans="1:5" r="9">
      <c s="4" r="A9" t="s">
        <v>722</v>
      </c>
      <c s="5" r="D9" t="n">
        <v>16560</v>
      </c>
    </row>
    <row spans="1:5" r="10">
      <c s="4" r="A10" t="s">
        <v>723</v>
      </c>
      <c s="5" r="B10" t="n">
        <v>-646</v>
      </c>
      <c s="5" r="C10" t="n">
        <v>-551</v>
      </c>
      <c s="5" r="D10" t="n">
        <v>-17729</v>
      </c>
      <c s="5" r="E10" t="n">
        <v>-1099</v>
      </c>
    </row>
    <row spans="1:5" r="11">
      <c s="4" r="A11" t="s">
        <v>142</v>
      </c>
      <c s="5" r="B11" t="n">
        <v>570</v>
      </c>
      <c s="5" r="C11" t="n">
        <v>1565</v>
      </c>
      <c s="5" r="D11" t="n">
        <v>-15388</v>
      </c>
      <c s="5" r="E11" t="n">
        <v>2970</v>
      </c>
    </row>
    <row spans="1:5" r="12">
      <c s="4" r="A12" t="s">
        <v>724</v>
      </c>
      <c s="5" r="B12" t="n">
        <v>-1419</v>
      </c>
      <c s="5" r="C12" t="n">
        <v>8614</v>
      </c>
      <c s="5" r="D12" t="n">
        <v>-1419</v>
      </c>
      <c s="5" r="E12" t="n">
        <v>8614</v>
      </c>
    </row>
    <row spans="1:5" r="13">
      <c s="4" r="A13" t="s">
        <v>725</v>
      </c>
    </row>
    <row spans="1:5" r="14">
      <c s="3" r="A14" t="s">
        <v>716</v>
      </c>
    </row>
    <row spans="1:5" r="15">
      <c s="4" r="A15" t="s">
        <v>726</v>
      </c>
      <c s="5" r="B15" t="n">
        <v>404</v>
      </c>
      <c s="5" r="C15" t="n">
        <v>390</v>
      </c>
      <c s="5" r="D15" t="n">
        <v>401</v>
      </c>
      <c s="5" r="E15" t="n">
        <v>387</v>
      </c>
    </row>
    <row spans="1:5" r="16">
      <c s="4" r="A16" t="s">
        <v>727</v>
      </c>
      <c s="5" r="C16" t="n">
        <v>329</v>
      </c>
      <c s="5" r="D16" t="n">
        <v>384</v>
      </c>
      <c s="5" r="E16" t="n">
        <v>333</v>
      </c>
    </row>
    <row spans="1:5" r="17">
      <c s="4" r="A17" t="s">
        <v>718</v>
      </c>
      <c s="5" r="B17" t="n">
        <v>6</v>
      </c>
      <c s="5" r="C17" t="n">
        <v>3</v>
      </c>
      <c s="5" r="D17" t="n">
        <v>9</v>
      </c>
      <c s="5" r="E17" t="n">
        <v>6</v>
      </c>
    </row>
    <row spans="1:5" r="18">
      <c s="4" r="A18" t="s">
        <v>719</v>
      </c>
      <c s="5" r="C18" t="n">
        <v>22</v>
      </c>
      <c s="5" r="D18" t="n">
        <v>10</v>
      </c>
      <c s="5" r="E18" t="n">
        <v>18</v>
      </c>
    </row>
    <row spans="1:5" r="19">
      <c s="4" r="A19" t="s">
        <v>721</v>
      </c>
      <c s="5" r="B19" t="n">
        <v>0</v>
      </c>
      <c s="5" r="C19" t="n">
        <v>0</v>
      </c>
      <c s="5" r="D19" t="n">
        <v>0</v>
      </c>
      <c s="5" r="E19" t="n">
        <v>0</v>
      </c>
    </row>
    <row spans="1:5" r="20">
      <c s="4" r="A20" t="s">
        <v>722</v>
      </c>
      <c s="5" r="C20" t="n">
        <v>0</v>
      </c>
      <c s="5" r="D20" t="n">
        <v>-394</v>
      </c>
      <c s="5" r="E20" t="n">
        <v>0</v>
      </c>
    </row>
    <row spans="1:5" r="21">
      <c s="4" r="A21" t="s">
        <v>728</v>
      </c>
      <c s="5" r="B21" t="n">
        <v>6</v>
      </c>
      <c s="5" r="C21" t="n">
        <v>3</v>
      </c>
      <c s="5" r="D21" t="n">
        <v>9</v>
      </c>
      <c s="5" r="E21" t="n">
        <v>6</v>
      </c>
    </row>
    <row spans="1:5" r="22">
      <c s="4" r="A22" t="s">
        <v>729</v>
      </c>
      <c s="5" r="C22" t="n">
        <v>22</v>
      </c>
      <c s="5" r="D22" t="n">
        <v>-384</v>
      </c>
      <c s="5" r="E22" t="n">
        <v>18</v>
      </c>
    </row>
    <row spans="1:5" r="23">
      <c s="4" r="A23" t="s">
        <v>730</v>
      </c>
      <c s="5" r="B23" t="n">
        <v>410</v>
      </c>
      <c s="5" r="C23" t="n">
        <v>393</v>
      </c>
      <c s="5" r="D23" t="n">
        <v>410</v>
      </c>
      <c s="5" r="E23" t="n">
        <v>393</v>
      </c>
    </row>
    <row spans="1:5" r="24">
      <c s="4" r="A24" t="s">
        <v>731</v>
      </c>
      <c s="5" r="B24" t="n">
        <v>0</v>
      </c>
      <c s="5" r="C24" t="n">
        <v>351</v>
      </c>
      <c s="5" r="D24" t="n">
        <v>0</v>
      </c>
      <c s="5" r="E24" t="n">
        <v>351</v>
      </c>
    </row>
    <row spans="1:5" r="25">
      <c s="4" r="A25" t="s">
        <v>492</v>
      </c>
    </row>
    <row spans="1:5" r="26">
      <c s="3" r="A26" t="s">
        <v>716</v>
      </c>
    </row>
    <row spans="1:5" r="27">
      <c s="4" r="A27" t="s">
        <v>726</v>
      </c>
      <c s="5" r="B27" t="n">
        <v>607</v>
      </c>
      <c s="5" r="C27" t="n">
        <v>-872</v>
      </c>
      <c s="5" r="D27" t="n">
        <v>303</v>
      </c>
      <c s="5" r="E27" t="n">
        <v>-1214</v>
      </c>
    </row>
    <row spans="1:5" r="28">
      <c s="4" r="A28" t="s">
        <v>727</v>
      </c>
      <c s="5" r="C28" t="n">
        <v>8626</v>
      </c>
      <c s="5" r="D28" t="n">
        <v>13108</v>
      </c>
      <c s="5" r="E28" t="n">
        <v>7539</v>
      </c>
    </row>
    <row spans="1:5" r="29">
      <c s="4" r="A29" t="s">
        <v>718</v>
      </c>
      <c s="5" r="B29" t="n">
        <v>1148</v>
      </c>
      <c s="5" r="C29" t="n">
        <v>866</v>
      </c>
      <c s="5" r="D29" t="n">
        <v>1975</v>
      </c>
      <c s="5" r="E29" t="n">
        <v>1756</v>
      </c>
    </row>
    <row spans="1:5" r="30">
      <c s="4" r="A30" t="s">
        <v>719</v>
      </c>
      <c s="5" r="C30" t="n">
        <v>1590</v>
      </c>
      <c s="5" r="D30" t="n">
        <v>160</v>
      </c>
      <c s="5" r="E30" t="n">
        <v>2677</v>
      </c>
    </row>
    <row spans="1:5" r="31">
      <c s="4" r="A31" t="s">
        <v>721</v>
      </c>
      <c s="5" r="B31" t="n">
        <v>-646</v>
      </c>
      <c s="5" r="C31" t="n">
        <v>-551</v>
      </c>
      <c s="5" r="D31" t="n">
        <v>-1169</v>
      </c>
      <c s="5" r="E31" t="n">
        <v>-1099</v>
      </c>
    </row>
    <row spans="1:5" r="32">
      <c s="4" r="A32" t="s">
        <v>722</v>
      </c>
      <c s="5" r="C32" t="n">
        <v>0</v>
      </c>
      <c s="5" r="D32" t="n">
        <v>-13268</v>
      </c>
      <c s="5" r="E32" t="n">
        <v>0</v>
      </c>
    </row>
    <row spans="1:5" r="33">
      <c s="4" r="A33" t="s">
        <v>728</v>
      </c>
      <c s="5" r="B33" t="n">
        <v>502</v>
      </c>
      <c s="5" r="C33" t="n">
        <v>315</v>
      </c>
      <c s="5" r="D33" t="n">
        <v>806</v>
      </c>
      <c s="5" r="E33" t="n">
        <v>657</v>
      </c>
    </row>
    <row spans="1:5" r="34">
      <c s="4" r="A34" t="s">
        <v>729</v>
      </c>
      <c s="5" r="C34" t="n">
        <v>1590</v>
      </c>
      <c s="5" r="D34" t="n">
        <v>-13108</v>
      </c>
      <c s="5" r="E34" t="n">
        <v>2677</v>
      </c>
    </row>
    <row spans="1:5" r="35">
      <c s="4" r="A35" t="s">
        <v>730</v>
      </c>
      <c s="5" r="B35" t="n">
        <v>1109</v>
      </c>
      <c s="5" r="C35" t="n">
        <v>-557</v>
      </c>
      <c s="5" r="D35" t="n">
        <v>1109</v>
      </c>
      <c s="5" r="E35" t="n">
        <v>-557</v>
      </c>
    </row>
    <row spans="1:5" r="36">
      <c s="4" r="A36" t="s">
        <v>731</v>
      </c>
      <c s="5" r="B36" t="n">
        <v>0</v>
      </c>
      <c s="5" r="C36" t="n">
        <v>10216</v>
      </c>
      <c s="5" r="D36" t="n">
        <v>0</v>
      </c>
      <c s="5" r="E36" t="n">
        <v>10216</v>
      </c>
    </row>
    <row spans="1:5" r="37">
      <c s="4" r="A37" t="s">
        <v>156</v>
      </c>
    </row>
    <row spans="1:5" r="38">
      <c s="3" r="A38" t="s">
        <v>716</v>
      </c>
    </row>
    <row spans="1:5" r="39">
      <c s="4" r="A39" t="s">
        <v>726</v>
      </c>
      <c s="5" r="B39" t="n">
        <v>-3000</v>
      </c>
      <c s="5" r="C39" t="n">
        <v>-3245</v>
      </c>
      <c s="5" r="D39" t="n">
        <v>-3053</v>
      </c>
      <c s="5" r="E39" t="n">
        <v>-3304</v>
      </c>
    </row>
    <row spans="1:5" r="40">
      <c s="4" r="A40" t="s">
        <v>727</v>
      </c>
      <c s="5" r="C40" t="n">
        <v>1821</v>
      </c>
      <c s="5" r="D40" t="n">
        <v>2826</v>
      </c>
      <c s="5" r="E40" t="n">
        <v>1903</v>
      </c>
    </row>
    <row spans="1:5" r="41">
      <c s="4" r="A41" t="s">
        <v>718</v>
      </c>
      <c s="5" r="B41" t="n">
        <v>62</v>
      </c>
      <c s="5" r="C41" t="n">
        <v>52</v>
      </c>
      <c s="5" r="D41" t="n">
        <v>115</v>
      </c>
      <c s="5" r="E41" t="n">
        <v>111</v>
      </c>
    </row>
    <row spans="1:5" r="42">
      <c s="4" r="A42" t="s">
        <v>719</v>
      </c>
      <c s="5" r="C42" t="n">
        <v>-417</v>
      </c>
      <c s="5" r="D42" t="n">
        <v>72</v>
      </c>
      <c s="5" r="E42" t="n">
        <v>-499</v>
      </c>
    </row>
    <row spans="1:5" r="43">
      <c s="4" r="A43" t="s">
        <v>721</v>
      </c>
      <c s="5" r="B43" t="n">
        <v>0</v>
      </c>
      <c s="5" r="C43" t="n">
        <v>0</v>
      </c>
      <c s="5" r="D43" t="n">
        <v>0</v>
      </c>
      <c s="5" r="E43" t="n">
        <v>0</v>
      </c>
    </row>
    <row spans="1:5" r="44">
      <c s="4" r="A44" t="s">
        <v>722</v>
      </c>
      <c s="5" r="C44" t="n">
        <v>0</v>
      </c>
      <c s="5" r="D44" t="n">
        <v>-2898</v>
      </c>
      <c s="5" r="E44" t="n">
        <v>0</v>
      </c>
    </row>
    <row spans="1:5" r="45">
      <c s="4" r="A45" t="s">
        <v>728</v>
      </c>
      <c s="5" r="B45" t="n">
        <v>62</v>
      </c>
      <c s="5" r="C45" t="n">
        <v>52</v>
      </c>
      <c s="5" r="D45" t="n">
        <v>115</v>
      </c>
      <c s="5" r="E45" t="n">
        <v>111</v>
      </c>
    </row>
    <row spans="1:5" r="46">
      <c s="4" r="A46" t="s">
        <v>729</v>
      </c>
      <c s="5" r="C46" t="n">
        <v>-417</v>
      </c>
      <c s="5" r="D46" t="n">
        <v>-2826</v>
      </c>
      <c s="5" r="E46" t="n">
        <v>-499</v>
      </c>
    </row>
    <row spans="1:5" r="47">
      <c s="4" r="A47" t="s">
        <v>730</v>
      </c>
      <c s="5" r="B47" t="n">
        <v>-2938</v>
      </c>
      <c s="5" r="C47" t="n">
        <v>-3193</v>
      </c>
      <c s="5" r="D47" t="n">
        <v>-2938</v>
      </c>
      <c s="5" r="E47" t="n">
        <v>-3193</v>
      </c>
    </row>
    <row spans="1:5" r="48">
      <c s="4" r="A48" t="s">
        <v>731</v>
      </c>
      <c s="5" r="B48" t="n">
        <v>0</v>
      </c>
      <c s="5" r="C48" t="n">
        <v>1404</v>
      </c>
      <c s="5" r="D48" t="n">
        <v>0</v>
      </c>
      <c s="5" r="E48" t="n">
        <v>1404</v>
      </c>
    </row>
    <row spans="1:5" r="49">
      <c s="4" r="A49" t="s">
        <v>22</v>
      </c>
    </row>
    <row spans="1:5" r="50">
      <c s="3" r="A50" t="s">
        <v>716</v>
      </c>
    </row>
    <row spans="1:5" r="51">
      <c s="4" r="A51" t="s">
        <v>717</v>
      </c>
      <c s="5" r="B51" t="n">
        <v>-1989</v>
      </c>
      <c s="5" r="C51" t="n">
        <v>7050</v>
      </c>
      <c s="5" r="D51" t="n">
        <v>13969</v>
      </c>
      <c s="5" r="E51" t="n">
        <v>5644</v>
      </c>
    </row>
    <row spans="1:5" r="52">
      <c s="4" r="A52" t="s">
        <v>720</v>
      </c>
      <c s="5" r="B52" t="n">
        <v>1216</v>
      </c>
      <c s="5" r="C52" t="n">
        <v>2114</v>
      </c>
      <c s="5" r="D52" t="n">
        <v>2341</v>
      </c>
      <c s="5" r="E52" t="n">
        <v>4068</v>
      </c>
    </row>
    <row spans="1:5" r="53">
      <c s="4" r="A53" t="s">
        <v>721</v>
      </c>
      <c s="5" r="B53" t="n">
        <v>-646</v>
      </c>
      <c s="5" r="C53" t="n">
        <v>-551</v>
      </c>
      <c s="5" r="D53" t="n">
        <v>-1169</v>
      </c>
      <c s="5" r="E53" t="n">
        <v>-1099</v>
      </c>
    </row>
    <row spans="1:5" r="54">
      <c s="4" r="A54" t="s">
        <v>722</v>
      </c>
      <c s="5" r="D54" t="n">
        <v>16560</v>
      </c>
    </row>
    <row spans="1:5" r="55">
      <c s="4" r="A55" t="s">
        <v>723</v>
      </c>
      <c s="5" r="B55" t="n">
        <v>-646</v>
      </c>
      <c s="5" r="C55" t="n">
        <v>-551</v>
      </c>
      <c s="5" r="D55" t="n">
        <v>-17729</v>
      </c>
      <c s="5" r="E55" t="n">
        <v>-1099</v>
      </c>
    </row>
    <row spans="1:5" r="56">
      <c s="4" r="A56" t="s">
        <v>142</v>
      </c>
      <c s="5" r="B56" t="n">
        <v>570</v>
      </c>
      <c s="5" r="C56" t="n">
        <v>1563</v>
      </c>
      <c s="5" r="D56" t="n">
        <v>-15388</v>
      </c>
      <c s="5" r="E56" t="n">
        <v>2969</v>
      </c>
    </row>
    <row spans="1:5" r="57">
      <c s="4" r="A57" t="s">
        <v>724</v>
      </c>
      <c s="5" r="B57" t="n">
        <v>-1419</v>
      </c>
      <c s="5" r="C57" t="n">
        <v>8613</v>
      </c>
      <c s="5" r="D57" t="n">
        <v>-1419</v>
      </c>
      <c s="5" r="E57" t="n">
        <v>8613</v>
      </c>
    </row>
    <row spans="1:5" r="58">
      <c s="4" r="A58" t="s">
        <v>732</v>
      </c>
    </row>
    <row spans="1:5" r="59">
      <c s="3" r="A59" t="s">
        <v>716</v>
      </c>
    </row>
    <row spans="1:5" r="60">
      <c s="4" r="A60" t="s">
        <v>726</v>
      </c>
      <c s="5" r="B60" t="n">
        <v>404</v>
      </c>
      <c s="5" r="C60" t="n">
        <v>390</v>
      </c>
      <c s="5" r="D60" t="n">
        <v>401</v>
      </c>
      <c s="5" r="E60" t="n">
        <v>387</v>
      </c>
    </row>
    <row spans="1:5" r="61">
      <c s="4" r="A61" t="s">
        <v>727</v>
      </c>
      <c s="5" r="C61" t="n">
        <v>329</v>
      </c>
      <c s="5" r="D61" t="n">
        <v>384</v>
      </c>
      <c s="5" r="E61" t="n">
        <v>333</v>
      </c>
    </row>
    <row spans="1:5" r="62">
      <c s="4" r="A62" t="s">
        <v>718</v>
      </c>
      <c s="5" r="B62" t="n">
        <v>7</v>
      </c>
      <c s="5" r="C62" t="n">
        <v>3</v>
      </c>
      <c s="5" r="D62" t="n">
        <v>10</v>
      </c>
      <c s="5" r="E62" t="n">
        <v>6</v>
      </c>
    </row>
    <row spans="1:5" r="63">
      <c s="4" r="A63" t="s">
        <v>719</v>
      </c>
      <c s="5" r="C63" t="n">
        <v>22</v>
      </c>
      <c s="5" r="D63" t="n">
        <v>10</v>
      </c>
      <c s="5" r="E63" t="n">
        <v>18</v>
      </c>
    </row>
    <row spans="1:5" r="64">
      <c s="4" r="A64" t="s">
        <v>721</v>
      </c>
      <c s="5" r="B64" t="n">
        <v>0</v>
      </c>
      <c s="5" r="C64" t="n">
        <v>0</v>
      </c>
      <c s="5" r="D64" t="n">
        <v>0</v>
      </c>
      <c s="5" r="E64" t="n">
        <v>0</v>
      </c>
    </row>
    <row spans="1:5" r="65">
      <c s="4" r="A65" t="s">
        <v>722</v>
      </c>
      <c s="5" r="C65" t="n">
        <v>0</v>
      </c>
      <c s="5" r="D65" t="n">
        <v>-394</v>
      </c>
      <c s="5" r="E65" t="n">
        <v>0</v>
      </c>
    </row>
    <row spans="1:5" r="66">
      <c s="4" r="A66" t="s">
        <v>728</v>
      </c>
      <c s="5" r="B66" t="n">
        <v>7</v>
      </c>
      <c s="5" r="C66" t="n">
        <v>3</v>
      </c>
      <c s="5" r="D66" t="n">
        <v>10</v>
      </c>
      <c s="5" r="E66" t="n">
        <v>6</v>
      </c>
    </row>
    <row spans="1:5" r="67">
      <c s="4" r="A67" t="s">
        <v>729</v>
      </c>
      <c s="5" r="C67" t="n">
        <v>22</v>
      </c>
      <c s="5" r="D67" t="n">
        <v>-384</v>
      </c>
      <c s="5" r="E67" t="n">
        <v>18</v>
      </c>
    </row>
    <row spans="1:5" r="68">
      <c s="4" r="A68" t="s">
        <v>730</v>
      </c>
      <c s="5" r="B68" t="n">
        <v>411</v>
      </c>
      <c s="5" r="C68" t="n">
        <v>393</v>
      </c>
      <c s="5" r="D68" t="n">
        <v>411</v>
      </c>
      <c s="5" r="E68" t="n">
        <v>393</v>
      </c>
    </row>
    <row spans="1:5" r="69">
      <c s="4" r="A69" t="s">
        <v>731</v>
      </c>
      <c s="5" r="B69" t="n">
        <v>0</v>
      </c>
      <c s="5" r="C69" t="n">
        <v>351</v>
      </c>
      <c s="5" r="D69" t="n">
        <v>0</v>
      </c>
      <c s="5" r="E69" t="n">
        <v>351</v>
      </c>
    </row>
    <row spans="1:5" r="70">
      <c s="4" r="A70" t="s">
        <v>733</v>
      </c>
    </row>
    <row spans="1:5" r="71">
      <c s="3" r="A71" t="s">
        <v>716</v>
      </c>
    </row>
    <row spans="1:5" r="72">
      <c s="4" r="A72" t="s">
        <v>726</v>
      </c>
      <c s="5" r="B72" t="n">
        <v>-2393</v>
      </c>
      <c s="5" r="C72" t="n">
        <v>-4116</v>
      </c>
      <c s="5" r="D72" t="n">
        <v>-2750</v>
      </c>
      <c s="5" r="E72" t="n">
        <v>-4518</v>
      </c>
    </row>
    <row spans="1:5" r="73">
      <c s="4" r="A73" t="s">
        <v>727</v>
      </c>
      <c s="5" r="C73" t="n">
        <v>10447</v>
      </c>
      <c s="5" r="D73" t="n">
        <v>15934</v>
      </c>
      <c s="5" r="E73" t="n">
        <v>9442</v>
      </c>
    </row>
    <row spans="1:5" r="74">
      <c s="4" r="A74" t="s">
        <v>718</v>
      </c>
      <c s="5" r="B74" t="n">
        <v>1209</v>
      </c>
      <c s="5" r="C74" t="n">
        <v>916</v>
      </c>
      <c s="5" r="D74" t="n">
        <v>2089</v>
      </c>
      <c s="5" r="E74" t="n">
        <v>1866</v>
      </c>
    </row>
    <row spans="1:5" r="75">
      <c s="4" r="A75" t="s">
        <v>719</v>
      </c>
      <c s="5" r="C75" t="n">
        <v>1173</v>
      </c>
      <c s="5" r="D75" t="n">
        <v>232</v>
      </c>
      <c s="5" r="E75" t="n">
        <v>2178</v>
      </c>
    </row>
    <row spans="1:5" r="76">
      <c s="4" r="A76" t="s">
        <v>721</v>
      </c>
      <c s="5" r="B76" t="n">
        <v>-646</v>
      </c>
      <c s="5" r="C76" t="n">
        <v>-551</v>
      </c>
      <c s="5" r="D76" t="n">
        <v>-1169</v>
      </c>
      <c s="5" r="E76" t="n">
        <v>-1099</v>
      </c>
    </row>
    <row spans="1:5" r="77">
      <c s="4" r="A77" t="s">
        <v>722</v>
      </c>
      <c s="5" r="C77" t="n">
        <v>0</v>
      </c>
      <c s="5" r="D77" t="n">
        <v>-16166</v>
      </c>
      <c s="5" r="E77" t="n">
        <v>0</v>
      </c>
    </row>
    <row spans="1:5" r="78">
      <c s="4" r="A78" t="s">
        <v>728</v>
      </c>
      <c s="5" r="B78" t="n">
        <v>563</v>
      </c>
      <c s="5" r="C78" t="n">
        <v>365</v>
      </c>
      <c s="5" r="D78" t="n">
        <v>920</v>
      </c>
      <c s="5" r="E78" t="n">
        <v>767</v>
      </c>
    </row>
    <row spans="1:5" r="79">
      <c s="4" r="A79" t="s">
        <v>729</v>
      </c>
      <c s="5" r="C79" t="n">
        <v>1173</v>
      </c>
      <c s="5" r="D79" t="n">
        <v>-15934</v>
      </c>
      <c s="5" r="E79" t="n">
        <v>2178</v>
      </c>
    </row>
    <row spans="1:5" r="80">
      <c s="4" r="A80" t="s">
        <v>730</v>
      </c>
      <c s="5" r="B80" t="n">
        <v>-1830</v>
      </c>
      <c s="5" r="C80" t="n">
        <v>-3751</v>
      </c>
      <c s="5" r="D80" t="n">
        <v>-1830</v>
      </c>
      <c s="5" r="E80" t="n">
        <v>-3751</v>
      </c>
    </row>
    <row spans="1:5" r="81">
      <c s="4" r="A81" t="s">
        <v>731</v>
      </c>
      <c s="7" r="B81" t="n">
        <v>0</v>
      </c>
      <c s="7" r="C81" t="n">
        <v>11620</v>
      </c>
      <c s="7" r="D81" t="n">
        <v>0</v>
      </c>
      <c s="7" r="E81" t="n">
        <v>116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734</v>
      </c>
      <c s="2" r="B1" t="s">
        <v>85</v>
      </c>
      <c s="2" r="D1" t="s">
        <v>1</v>
      </c>
    </row>
    <row spans="1:5" r="2">
      <c s="2" r="B2" t="s">
        <v>2</v>
      </c>
      <c s="2" r="C2" t="s">
        <v>86</v>
      </c>
      <c s="2" r="D2" t="s">
        <v>2</v>
      </c>
      <c s="2" r="E2" t="s">
        <v>86</v>
      </c>
    </row>
    <row spans="1:5" r="3">
      <c s="3" r="A3" t="s">
        <v>735</v>
      </c>
    </row>
    <row spans="1:5" r="4">
      <c s="4" r="A4" t="s">
        <v>721</v>
      </c>
      <c s="7" r="B4" t="n">
        <v>646</v>
      </c>
      <c s="7" r="C4" t="n">
        <v>551</v>
      </c>
      <c s="7" r="D4" t="n">
        <v>1169</v>
      </c>
      <c s="7" r="E4" t="n">
        <v>1099</v>
      </c>
    </row>
    <row spans="1:5" r="5">
      <c s="4" r="A5" t="s">
        <v>722</v>
      </c>
      <c s="5" r="D5" t="n">
        <v>16560</v>
      </c>
    </row>
    <row spans="1:5" r="6">
      <c s="4" r="A6" t="s">
        <v>22</v>
      </c>
    </row>
    <row spans="1:5" r="7">
      <c s="3" r="A7" t="s">
        <v>735</v>
      </c>
    </row>
    <row spans="1:5" r="8">
      <c s="4" r="A8" t="s">
        <v>721</v>
      </c>
      <c s="7" r="B8" t="n">
        <v>646</v>
      </c>
      <c s="7" r="C8" t="n">
        <v>551</v>
      </c>
      <c s="5" r="D8" t="n">
        <v>1169</v>
      </c>
      <c s="7" r="E8" t="n">
        <v>1099</v>
      </c>
    </row>
    <row spans="1:5" r="9">
      <c s="4" r="A9" t="s">
        <v>722</v>
      </c>
      <c s="7" r="D9" t="n">
        <v>165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r="A1" t="s">
        <v>736</v>
      </c>
      <c s="2" r="B1" t="s">
        <v>1</v>
      </c>
      <c s="2" r="C1" t="s">
        <v>71</v>
      </c>
    </row>
    <row spans="1:3" r="2">
      <c s="2" r="B2" t="s">
        <v>2</v>
      </c>
      <c s="2" r="C2" t="s">
        <v>25</v>
      </c>
    </row>
    <row spans="1:3" r="3">
      <c s="3" r="A3" t="s">
        <v>737</v>
      </c>
    </row>
    <row spans="1:3" r="4">
      <c s="4" r="A4" t="s">
        <v>738</v>
      </c>
      <c s="4" r="B4" t="s">
        <v>387</v>
      </c>
    </row>
    <row spans="1:3" r="5">
      <c s="4" r="A5" t="s">
        <v>39</v>
      </c>
      <c s="7" r="B5" t="n">
        <v>19546</v>
      </c>
      <c s="7" r="C5" t="n">
        <v>19811</v>
      </c>
    </row>
    <row spans="1:3" r="6">
      <c s="4" r="A6" t="s">
        <v>739</v>
      </c>
    </row>
    <row spans="1:3" r="7">
      <c s="3" r="A7" t="s">
        <v>737</v>
      </c>
    </row>
    <row spans="1:3" r="8">
      <c s="4" r="A8" t="s">
        <v>740</v>
      </c>
      <c s="4" r="B8" t="s">
        <v>741</v>
      </c>
      <c s="4" r="C8" t="s">
        <v>742</v>
      </c>
    </row>
    <row spans="1:3" r="9">
      <c s="4" r="A9" t="s">
        <v>743</v>
      </c>
    </row>
    <row spans="1:3" r="10">
      <c s="3" r="A10" t="s">
        <v>737</v>
      </c>
    </row>
    <row spans="1:3" r="11">
      <c s="4" r="A11" t="s">
        <v>740</v>
      </c>
      <c s="4" r="B11" t="s">
        <v>744</v>
      </c>
      <c s="4" r="C11" t="s">
        <v>744</v>
      </c>
    </row>
    <row spans="1:3" r="12">
      <c s="4" r="A12" t="s">
        <v>745</v>
      </c>
    </row>
    <row spans="1:3" r="13">
      <c s="3" r="A13" t="s">
        <v>737</v>
      </c>
    </row>
    <row spans="1:3" r="14">
      <c s="4" r="A14" t="s">
        <v>39</v>
      </c>
      <c s="7" r="B14" t="n">
        <v>9058</v>
      </c>
      <c s="7" r="C14" t="n">
        <v>9323</v>
      </c>
    </row>
    <row spans="1:3" r="15">
      <c s="4" r="A15" t="s">
        <v>746</v>
      </c>
    </row>
    <row spans="1:3" r="16">
      <c s="3" r="A16" t="s">
        <v>737</v>
      </c>
    </row>
    <row spans="1:3" r="17">
      <c s="4" r="A17" t="s">
        <v>740</v>
      </c>
      <c s="4" r="B17" t="s">
        <v>747</v>
      </c>
      <c s="4" r="C17" t="s">
        <v>747</v>
      </c>
    </row>
    <row spans="1:3" r="18">
      <c s="4" r="A18" t="s">
        <v>39</v>
      </c>
      <c s="7" r="B18" t="n">
        <v>352</v>
      </c>
      <c s="7" r="C18" t="n">
        <v>360</v>
      </c>
    </row>
    <row spans="1:3" r="19">
      <c s="4" r="A19" t="s">
        <v>748</v>
      </c>
    </row>
    <row spans="1:3" r="20">
      <c s="3" r="A20" t="s">
        <v>737</v>
      </c>
    </row>
    <row spans="1:3" r="21">
      <c s="4" r="A21" t="s">
        <v>740</v>
      </c>
      <c s="4" r="B21" t="s">
        <v>747</v>
      </c>
      <c s="4" r="C21" t="s">
        <v>747</v>
      </c>
    </row>
    <row spans="1:3" r="22">
      <c s="4" r="A22" t="s">
        <v>39</v>
      </c>
      <c s="7" r="B22" t="n">
        <v>1476</v>
      </c>
      <c s="7" r="C22" t="n">
        <v>1566</v>
      </c>
    </row>
    <row spans="1:3" r="23">
      <c s="4" r="A23" t="s">
        <v>749</v>
      </c>
    </row>
    <row spans="1:3" r="24">
      <c s="3" r="A24" t="s">
        <v>737</v>
      </c>
    </row>
    <row spans="1:3" r="25">
      <c s="4" r="A25" t="s">
        <v>740</v>
      </c>
      <c s="4" r="B25" t="s">
        <v>582</v>
      </c>
      <c s="4" r="C25" t="s">
        <v>582</v>
      </c>
    </row>
    <row spans="1:3" r="26">
      <c s="4" r="A26" t="s">
        <v>39</v>
      </c>
      <c s="7" r="B26" t="n">
        <v>1702</v>
      </c>
      <c s="7" r="C26" t="n">
        <v>1711</v>
      </c>
    </row>
    <row spans="1:3" r="27">
      <c s="4" r="A27" t="s">
        <v>750</v>
      </c>
    </row>
    <row spans="1:3" r="28">
      <c s="3" r="A28" t="s">
        <v>737</v>
      </c>
    </row>
    <row spans="1:3" r="29">
      <c s="4" r="A29" t="s">
        <v>39</v>
      </c>
      <c s="5" r="B29" t="n">
        <v>5528</v>
      </c>
      <c s="5" r="C29" t="n">
        <v>5686</v>
      </c>
    </row>
    <row spans="1:3" r="30">
      <c s="4" r="A30" t="s">
        <v>751</v>
      </c>
    </row>
    <row spans="1:3" r="31">
      <c s="3" r="A31" t="s">
        <v>737</v>
      </c>
    </row>
    <row spans="1:3" r="32">
      <c s="4" r="A32" t="s">
        <v>39</v>
      </c>
      <c s="5" r="B32" t="n">
        <v>10488</v>
      </c>
      <c s="5" r="C32" t="n">
        <v>10488</v>
      </c>
    </row>
    <row spans="1:3" r="33">
      <c s="4" r="A33" t="s">
        <v>752</v>
      </c>
    </row>
    <row spans="1:3" r="34">
      <c s="3" r="A34" t="s">
        <v>737</v>
      </c>
    </row>
    <row spans="1:3" r="35">
      <c s="4" r="A35" t="s">
        <v>39</v>
      </c>
      <c s="7" r="B35" t="n">
        <v>7429</v>
      </c>
      <c s="7" r="C35" t="n">
        <v>7429</v>
      </c>
    </row>
    <row spans="1:3" r="36">
      <c s="4" r="A36" t="s">
        <v>753</v>
      </c>
      <c s="4" r="B36" t="s">
        <v>747</v>
      </c>
      <c s="4" r="C36" t="s">
        <v>747</v>
      </c>
    </row>
    <row spans="1:3" r="37">
      <c s="4" r="A37" t="s">
        <v>754</v>
      </c>
    </row>
    <row spans="1:3" r="38">
      <c s="3" r="A38" t="s">
        <v>737</v>
      </c>
    </row>
    <row spans="1:3" r="39">
      <c s="4" r="A39" t="s">
        <v>39</v>
      </c>
      <c s="7" r="B39" t="n">
        <v>3059</v>
      </c>
      <c s="7" r="C39" t="n">
        <v>3059</v>
      </c>
    </row>
    <row spans="1:3" r="40">
      <c s="4" r="A40" t="s">
        <v>753</v>
      </c>
      <c s="4" r="B40" t="s">
        <v>755</v>
      </c>
      <c s="4" r="C40" t="s">
        <v>755</v>
      </c>
    </row>
    <row spans="1:3" r="41">
      <c s="4" r="A41" t="s">
        <v>494</v>
      </c>
      <c s="4" r="B41"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756</v>
      </c>
      <c s="2" r="B1" t="s">
        <v>85</v>
      </c>
      <c s="2" r="D1" t="s">
        <v>1</v>
      </c>
    </row>
    <row spans="1:6" r="2">
      <c s="2" r="B2" t="s">
        <v>2</v>
      </c>
      <c s="2" r="C2" t="s">
        <v>86</v>
      </c>
      <c s="2" r="D2" t="s">
        <v>2</v>
      </c>
      <c s="2" r="E2" t="s">
        <v>86</v>
      </c>
      <c s="2" r="F2" t="s">
        <v>25</v>
      </c>
    </row>
    <row spans="1:6" r="3">
      <c s="3" r="A3" t="s">
        <v>757</v>
      </c>
    </row>
    <row spans="1:6" r="4">
      <c s="4" r="A4" t="s">
        <v>758</v>
      </c>
      <c s="7" r="B4" t="n">
        <v>253843</v>
      </c>
      <c s="7" r="C4" t="n">
        <v>256933</v>
      </c>
      <c s="7" r="D4" t="n">
        <v>514752</v>
      </c>
      <c s="7" r="E4" t="n">
        <v>518176</v>
      </c>
    </row>
    <row spans="1:6" r="5">
      <c s="4" r="A5" t="s">
        <v>759</v>
      </c>
      <c s="5" r="B5" t="n">
        <v>-67822</v>
      </c>
      <c s="5" r="C5" t="n">
        <v>-70239</v>
      </c>
      <c s="5" r="D5" t="n">
        <v>-143727</v>
      </c>
      <c s="5" r="E5" t="n">
        <v>-147762</v>
      </c>
    </row>
    <row spans="1:6" r="6">
      <c s="4" r="A6" t="s">
        <v>105</v>
      </c>
      <c s="5" r="B6" t="n">
        <v>-58754</v>
      </c>
      <c s="5" r="C6" t="n">
        <v>-59277</v>
      </c>
      <c s="5" r="D6" t="n">
        <v>-117911</v>
      </c>
      <c s="5" r="E6" t="n">
        <v>-119783</v>
      </c>
    </row>
    <row spans="1:6" r="7">
      <c s="4" r="A7" t="s">
        <v>760</v>
      </c>
      <c s="5" r="B7" t="n">
        <v>-5928</v>
      </c>
      <c s="5" r="C7" t="n">
        <v>-7390</v>
      </c>
      <c s="5" r="D7" t="n">
        <v>-12404</v>
      </c>
      <c s="5" r="E7" t="n">
        <v>-13935</v>
      </c>
    </row>
    <row spans="1:6" r="8">
      <c s="4" r="A8" t="s">
        <v>111</v>
      </c>
      <c s="5" r="B8" t="n">
        <v>14173</v>
      </c>
      <c s="5" r="C8" t="n">
        <v>1925</v>
      </c>
      <c s="5" r="D8" t="n">
        <v>14930</v>
      </c>
      <c s="5" r="E8" t="n">
        <v>3079</v>
      </c>
    </row>
    <row spans="1:6" r="9">
      <c s="4" r="A9" t="s">
        <v>761</v>
      </c>
      <c s="5" r="B9" t="n">
        <v>135512</v>
      </c>
      <c s="5" r="C9" t="n">
        <v>121952</v>
      </c>
      <c s="5" r="D9" t="n">
        <v>255640</v>
      </c>
      <c s="5" r="E9" t="n">
        <v>239775</v>
      </c>
    </row>
    <row spans="1:6" r="10">
      <c s="4" r="A10" t="s">
        <v>762</v>
      </c>
      <c s="5" r="B10" t="n">
        <v>-71239</v>
      </c>
      <c s="5" r="C10" t="n">
        <v>-70609</v>
      </c>
      <c s="5" r="D10" t="n">
        <v>-147505</v>
      </c>
      <c s="5" r="E10" t="n">
        <v>-139692</v>
      </c>
    </row>
    <row spans="1:6" r="11">
      <c s="4" r="A11" t="s">
        <v>763</v>
      </c>
      <c s="5" r="B11" t="n">
        <v>-16215</v>
      </c>
      <c s="5" r="C11" t="n">
        <v>-11336</v>
      </c>
      <c s="5" r="D11" t="n">
        <v>-33445</v>
      </c>
      <c s="5" r="E11" t="n">
        <v>-26109</v>
      </c>
    </row>
    <row spans="1:6" r="12">
      <c s="4" r="A12" t="s">
        <v>104</v>
      </c>
      <c s="5" r="B12" t="n">
        <v>389</v>
      </c>
      <c s="5" r="C12" t="n">
        <v>1544</v>
      </c>
      <c s="5" r="D12" t="n">
        <v>5663</v>
      </c>
      <c s="5" r="E12" t="n">
        <v>3072</v>
      </c>
    </row>
    <row spans="1:6" r="13">
      <c s="4" r="A13" t="s">
        <v>446</v>
      </c>
      <c s="5" r="B13" t="n">
        <v>256</v>
      </c>
      <c s="5" r="C13" t="n">
        <v>0</v>
      </c>
      <c s="5" r="D13" t="n">
        <v>256</v>
      </c>
      <c s="5" r="E13" t="n">
        <v>42660</v>
      </c>
    </row>
    <row spans="1:6" r="14">
      <c s="4" r="A14" t="s">
        <v>101</v>
      </c>
      <c s="5" r="B14" t="n">
        <v>-2781</v>
      </c>
      <c s="5" r="C14" t="n">
        <v>-106</v>
      </c>
      <c s="5" r="D14" t="n">
        <v>-2781</v>
      </c>
      <c s="5" r="E14" t="n">
        <v>-17256</v>
      </c>
    </row>
    <row spans="1:6" r="15">
      <c s="4" r="A15" t="s">
        <v>107</v>
      </c>
      <c s="5" r="B15" t="n">
        <v>0</v>
      </c>
      <c s="5" r="C15" t="n">
        <v>0</v>
      </c>
      <c s="5" r="D15" t="n">
        <v>16560</v>
      </c>
      <c s="5" r="E15" t="n">
        <v>0</v>
      </c>
    </row>
    <row spans="1:6" r="16">
      <c s="4" r="A16" t="s">
        <v>108</v>
      </c>
      <c s="5" r="B16" t="n">
        <v>4881</v>
      </c>
      <c s="5" r="C16" t="n">
        <v>3418</v>
      </c>
      <c s="5" r="D16" t="n">
        <v>8704</v>
      </c>
      <c s="5" r="E16" t="n">
        <v>7102</v>
      </c>
    </row>
    <row spans="1:6" r="17">
      <c s="4" r="A17" t="s">
        <v>109</v>
      </c>
      <c s="5" r="B17" t="n">
        <v>-2472</v>
      </c>
      <c s="5" r="C17" t="n">
        <v>-786</v>
      </c>
      <c s="5" r="D17" t="n">
        <v>-1556</v>
      </c>
      <c s="5" r="E17" t="n">
        <v>-1183</v>
      </c>
    </row>
    <row spans="1:6" r="18">
      <c s="4" r="A18" t="s">
        <v>112</v>
      </c>
      <c s="5" r="B18" t="n">
        <v>48331</v>
      </c>
      <c s="5" r="C18" t="n">
        <v>44077</v>
      </c>
      <c s="5" r="D18" t="n">
        <v>101536</v>
      </c>
      <c s="5" r="E18" t="n">
        <v>108369</v>
      </c>
    </row>
    <row spans="1:6" r="19">
      <c s="4" r="A19" t="s">
        <v>764</v>
      </c>
      <c s="5" r="B19" t="n">
        <v>6702203</v>
      </c>
      <c s="5" r="C19" t="n">
        <v>6701514</v>
      </c>
      <c s="5" r="D19" t="n">
        <v>6702203</v>
      </c>
      <c s="5" r="E19" t="n">
        <v>6701514</v>
      </c>
      <c s="7" r="F19" t="n">
        <v>6616299</v>
      </c>
    </row>
    <row spans="1:6" r="20">
      <c s="4" r="A20" t="s">
        <v>765</v>
      </c>
      <c s="5" r="B20" t="n">
        <v>252986</v>
      </c>
      <c s="5" r="C20" t="n">
        <v>70919</v>
      </c>
      <c s="5" r="D20" t="n">
        <v>276511</v>
      </c>
      <c s="5" r="E20" t="n">
        <v>153413</v>
      </c>
    </row>
    <row spans="1:6" r="21">
      <c s="4" r="A21" t="s">
        <v>766</v>
      </c>
    </row>
    <row spans="1:6" r="22">
      <c s="3" r="A22" t="s">
        <v>757</v>
      </c>
    </row>
    <row spans="1:6" r="23">
      <c s="4" r="A23" t="s">
        <v>758</v>
      </c>
      <c s="5" r="B23" t="n">
        <v>223744</v>
      </c>
      <c s="5" r="C23" t="n">
        <v>224960</v>
      </c>
      <c s="5" r="D23" t="n">
        <v>454015</v>
      </c>
      <c s="5" r="E23" t="n">
        <v>454833</v>
      </c>
    </row>
    <row spans="1:6" r="24">
      <c s="4" r="A24" t="s">
        <v>759</v>
      </c>
      <c s="5" r="B24" t="n">
        <v>-65048</v>
      </c>
      <c s="5" r="C24" t="n">
        <v>-67662</v>
      </c>
      <c s="5" r="D24" t="n">
        <v>-138997</v>
      </c>
      <c s="5" r="E24" t="n">
        <v>-141956</v>
      </c>
    </row>
    <row spans="1:6" r="25">
      <c s="4" r="A25" t="s">
        <v>105</v>
      </c>
      <c s="5" r="B25" t="n">
        <v>-43882</v>
      </c>
      <c s="5" r="C25" t="n">
        <v>-48578</v>
      </c>
      <c s="5" r="D25" t="n">
        <v>-87580</v>
      </c>
      <c s="5" r="E25" t="n">
        <v>-98594</v>
      </c>
    </row>
    <row spans="1:6" r="26">
      <c s="4" r="A26" t="s">
        <v>760</v>
      </c>
      <c s="5" r="B26" t="n">
        <v>0</v>
      </c>
      <c s="5" r="C26" t="n">
        <v>-19</v>
      </c>
      <c s="5" r="D26" t="n">
        <v>0</v>
      </c>
      <c s="5" r="E26" t="n">
        <v>-19</v>
      </c>
    </row>
    <row spans="1:6" r="27">
      <c s="4" r="A27" t="s">
        <v>111</v>
      </c>
      <c s="5" r="B27" t="n">
        <v>0</v>
      </c>
      <c s="5" r="C27" t="n">
        <v>536</v>
      </c>
      <c s="5" r="D27" t="n">
        <v>264</v>
      </c>
      <c s="5" r="E27" t="n">
        <v>1666</v>
      </c>
    </row>
    <row spans="1:6" r="28">
      <c s="4" r="A28" t="s">
        <v>761</v>
      </c>
      <c s="5" r="B28" t="n">
        <v>114814</v>
      </c>
      <c s="5" r="C28" t="n">
        <v>109237</v>
      </c>
      <c s="5" r="D28" t="n">
        <v>227702</v>
      </c>
      <c s="5" r="E28" t="n">
        <v>215930</v>
      </c>
    </row>
    <row spans="1:6" r="29">
      <c s="4" r="A29" t="s">
        <v>764</v>
      </c>
      <c s="5" r="B29" t="n">
        <v>5834340</v>
      </c>
      <c s="5" r="C29" t="n">
        <v>5707536</v>
      </c>
      <c s="5" r="D29" t="n">
        <v>5834340</v>
      </c>
      <c s="5" r="E29" t="n">
        <v>5707536</v>
      </c>
    </row>
    <row spans="1:6" r="30">
      <c s="4" r="A30" t="s">
        <v>765</v>
      </c>
      <c s="5" r="B30" t="n">
        <v>229931</v>
      </c>
      <c s="5" r="C30" t="n">
        <v>50702</v>
      </c>
      <c s="5" r="D30" t="n">
        <v>260297</v>
      </c>
      <c s="5" r="E30" t="n">
        <v>83639</v>
      </c>
    </row>
    <row spans="1:6" r="31">
      <c s="4" r="A31" t="s">
        <v>767</v>
      </c>
    </row>
    <row spans="1:6" r="32">
      <c s="3" r="A32" t="s">
        <v>757</v>
      </c>
    </row>
    <row spans="1:6" r="33">
      <c s="4" r="A33" t="s">
        <v>758</v>
      </c>
      <c s="5" r="B33" t="n">
        <v>10064</v>
      </c>
      <c s="5" r="C33" t="n">
        <v>10287</v>
      </c>
      <c s="5" r="D33" t="n">
        <v>20471</v>
      </c>
      <c s="5" r="E33" t="n">
        <v>21143</v>
      </c>
    </row>
    <row spans="1:6" r="34">
      <c s="4" r="A34" t="s">
        <v>759</v>
      </c>
      <c s="5" r="B34" t="n">
        <v>-2350</v>
      </c>
      <c s="5" r="C34" t="n">
        <v>-2260</v>
      </c>
      <c s="5" r="D34" t="n">
        <v>-4946</v>
      </c>
      <c s="5" r="E34" t="n">
        <v>-4755</v>
      </c>
    </row>
    <row spans="1:6" r="35">
      <c s="4" r="A35" t="s">
        <v>105</v>
      </c>
      <c s="5" r="B35" t="n">
        <v>-1873</v>
      </c>
      <c s="5" r="C35" t="n">
        <v>-1996</v>
      </c>
      <c s="5" r="D35" t="n">
        <v>-3829</v>
      </c>
      <c s="5" r="E35" t="n">
        <v>-3996</v>
      </c>
    </row>
    <row spans="1:6" r="36">
      <c s="4" r="A36" t="s">
        <v>760</v>
      </c>
      <c s="5" r="B36" t="n">
        <v>0</v>
      </c>
      <c s="5" r="C36" t="n">
        <v>0</v>
      </c>
      <c s="5" r="D36" t="n">
        <v>0</v>
      </c>
      <c s="5" r="E36" t="n">
        <v>0</v>
      </c>
    </row>
    <row spans="1:6" r="37">
      <c s="4" r="A37" t="s">
        <v>111</v>
      </c>
      <c s="5" r="B37" t="n">
        <v>13491</v>
      </c>
      <c s="5" r="C37" t="n">
        <v>933</v>
      </c>
      <c s="5" r="D37" t="n">
        <v>13491</v>
      </c>
      <c s="5" r="E37" t="n">
        <v>934</v>
      </c>
    </row>
    <row spans="1:6" r="38">
      <c s="4" r="A38" t="s">
        <v>761</v>
      </c>
      <c s="5" r="B38" t="n">
        <v>19332</v>
      </c>
      <c s="5" r="C38" t="n">
        <v>6964</v>
      </c>
      <c s="5" r="D38" t="n">
        <v>25187</v>
      </c>
      <c s="5" r="E38" t="n">
        <v>13326</v>
      </c>
    </row>
    <row spans="1:6" r="39">
      <c s="4" r="A39" t="s">
        <v>764</v>
      </c>
      <c s="5" r="B39" t="n">
        <v>262165</v>
      </c>
      <c s="5" r="C39" t="n">
        <v>272940</v>
      </c>
      <c s="5" r="D39" t="n">
        <v>262165</v>
      </c>
      <c s="5" r="E39" t="n">
        <v>272940</v>
      </c>
    </row>
    <row spans="1:6" r="40">
      <c s="4" r="A40" t="s">
        <v>765</v>
      </c>
      <c s="5" r="B40" t="n">
        <v>4518</v>
      </c>
      <c s="5" r="C40" t="n">
        <v>3414</v>
      </c>
      <c s="5" r="D40" t="n">
        <v>1390</v>
      </c>
      <c s="5" r="E40" t="n">
        <v>12686</v>
      </c>
    </row>
    <row spans="1:6" r="41">
      <c s="4" r="A41" t="s">
        <v>768</v>
      </c>
    </row>
    <row spans="1:6" r="42">
      <c s="3" r="A42" t="s">
        <v>757</v>
      </c>
    </row>
    <row spans="1:6" r="43">
      <c s="4" r="A43" t="s">
        <v>758</v>
      </c>
      <c s="5" r="B43" t="n">
        <v>5013</v>
      </c>
      <c s="5" r="C43" t="n">
        <v>4711</v>
      </c>
      <c s="5" r="D43" t="n">
        <v>9694</v>
      </c>
      <c s="5" r="E43" t="n">
        <v>9249</v>
      </c>
    </row>
    <row spans="1:6" r="44">
      <c s="4" r="A44" t="s">
        <v>759</v>
      </c>
      <c s="5" r="B44" t="n">
        <v>-1154</v>
      </c>
      <c s="5" r="C44" t="n">
        <v>-932</v>
      </c>
      <c s="5" r="D44" t="n">
        <v>-2278</v>
      </c>
      <c s="5" r="E44" t="n">
        <v>-2589</v>
      </c>
    </row>
    <row spans="1:6" r="45">
      <c s="4" r="A45" t="s">
        <v>105</v>
      </c>
      <c s="5" r="B45" t="n">
        <v>-1035</v>
      </c>
      <c s="5" r="C45" t="n">
        <v>-651</v>
      </c>
      <c s="5" r="D45" t="n">
        <v>-2230</v>
      </c>
      <c s="5" r="E45" t="n">
        <v>-1300</v>
      </c>
    </row>
    <row spans="1:6" r="46">
      <c s="4" r="A46" t="s">
        <v>760</v>
      </c>
      <c s="5" r="B46" t="n">
        <v>0</v>
      </c>
      <c s="5" r="C46" t="n">
        <v>0</v>
      </c>
      <c s="5" r="D46" t="n">
        <v>0</v>
      </c>
      <c s="5" r="E46" t="n">
        <v>0</v>
      </c>
    </row>
    <row spans="1:6" r="47">
      <c s="4" r="A47" t="s">
        <v>111</v>
      </c>
      <c s="5" r="B47" t="n">
        <v>0</v>
      </c>
      <c s="5" r="C47" t="n">
        <v>455</v>
      </c>
      <c s="5" r="D47" t="n">
        <v>0</v>
      </c>
      <c s="5" r="E47" t="n">
        <v>456</v>
      </c>
    </row>
    <row spans="1:6" r="48">
      <c s="4" r="A48" t="s">
        <v>761</v>
      </c>
      <c s="5" r="B48" t="n">
        <v>2824</v>
      </c>
      <c s="5" r="C48" t="n">
        <v>3583</v>
      </c>
      <c s="5" r="D48" t="n">
        <v>5186</v>
      </c>
      <c s="5" r="E48" t="n">
        <v>5816</v>
      </c>
    </row>
    <row spans="1:6" r="49">
      <c s="4" r="A49" t="s">
        <v>764</v>
      </c>
      <c s="5" r="B49" t="n">
        <v>281680</v>
      </c>
      <c s="5" r="C49" t="n">
        <v>287861</v>
      </c>
      <c s="5" r="D49" t="n">
        <v>281680</v>
      </c>
      <c s="5" r="E49" t="n">
        <v>287861</v>
      </c>
    </row>
    <row spans="1:6" r="50">
      <c s="4" r="A50" t="s">
        <v>765</v>
      </c>
      <c s="5" r="B50" t="n">
        <v>1197</v>
      </c>
      <c s="5" r="C50" t="n">
        <v>1069</v>
      </c>
      <c s="5" r="D50" t="n">
        <v>1395</v>
      </c>
      <c s="5" r="E50" t="n">
        <v>1597</v>
      </c>
    </row>
    <row spans="1:6" r="51">
      <c s="4" r="A51" t="s">
        <v>769</v>
      </c>
    </row>
    <row spans="1:6" r="52">
      <c s="3" r="A52" t="s">
        <v>757</v>
      </c>
    </row>
    <row spans="1:6" r="53">
      <c s="4" r="A53" t="s">
        <v>758</v>
      </c>
      <c s="5" r="B53" t="n">
        <v>15022</v>
      </c>
      <c s="5" r="C53" t="n">
        <v>16975</v>
      </c>
      <c s="5" r="D53" t="n">
        <v>30572</v>
      </c>
      <c s="5" r="E53" t="n">
        <v>32951</v>
      </c>
    </row>
    <row spans="1:6" r="54">
      <c s="4" r="A54" t="s">
        <v>759</v>
      </c>
      <c s="5" r="B54" t="n">
        <v>730</v>
      </c>
      <c s="5" r="C54" t="n">
        <v>615</v>
      </c>
      <c s="5" r="D54" t="n">
        <v>2494</v>
      </c>
      <c s="5" r="E54" t="n">
        <v>1538</v>
      </c>
    </row>
    <row spans="1:6" r="55">
      <c s="4" r="A55" t="s">
        <v>105</v>
      </c>
      <c s="5" r="B55" t="n">
        <v>-11964</v>
      </c>
      <c s="5" r="C55" t="n">
        <v>-8052</v>
      </c>
      <c s="5" r="D55" t="n">
        <v>-24272</v>
      </c>
      <c s="5" r="E55" t="n">
        <v>-15893</v>
      </c>
    </row>
    <row spans="1:6" r="56">
      <c s="4" r="A56" t="s">
        <v>760</v>
      </c>
      <c s="5" r="B56" t="n">
        <v>-5928</v>
      </c>
      <c s="5" r="C56" t="n">
        <v>-7371</v>
      </c>
      <c s="5" r="D56" t="n">
        <v>-12404</v>
      </c>
      <c s="5" r="E56" t="n">
        <v>-13916</v>
      </c>
    </row>
    <row spans="1:6" r="57">
      <c s="4" r="A57" t="s">
        <v>111</v>
      </c>
      <c s="5" r="B57" t="n">
        <v>682</v>
      </c>
      <c s="5" r="C57" t="n">
        <v>1</v>
      </c>
      <c s="5" r="D57" t="n">
        <v>1175</v>
      </c>
      <c s="5" r="E57" t="n">
        <v>23</v>
      </c>
    </row>
    <row spans="1:6" r="58">
      <c s="4" r="A58" t="s">
        <v>761</v>
      </c>
      <c s="5" r="B58" t="n">
        <v>-1458</v>
      </c>
      <c s="5" r="C58" t="n">
        <v>2168</v>
      </c>
      <c s="5" r="D58" t="n">
        <v>-2435</v>
      </c>
      <c s="5" r="E58" t="n">
        <v>4703</v>
      </c>
    </row>
    <row spans="1:6" r="59">
      <c s="4" r="A59" t="s">
        <v>764</v>
      </c>
      <c s="5" r="B59" t="n">
        <v>324018</v>
      </c>
      <c s="5" r="C59" t="n">
        <v>433177</v>
      </c>
      <c s="5" r="D59" t="n">
        <v>324018</v>
      </c>
      <c s="5" r="E59" t="n">
        <v>433177</v>
      </c>
    </row>
    <row spans="1:6" r="60">
      <c s="4" r="A60" t="s">
        <v>765</v>
      </c>
      <c s="7" r="B60" t="n">
        <v>17340</v>
      </c>
      <c s="7" r="C60" t="n">
        <v>15734</v>
      </c>
      <c s="7" r="D60" t="n">
        <v>13429</v>
      </c>
      <c s="7" r="E60" t="n">
        <v>554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770</v>
      </c>
      <c s="2" r="B1" t="s">
        <v>1</v>
      </c>
    </row>
    <row spans="1:4" r="2">
      <c s="2" r="B2" t="s">
        <v>2</v>
      </c>
      <c s="2" r="C2" t="s">
        <v>86</v>
      </c>
      <c s="2" r="D2" t="s">
        <v>771</v>
      </c>
    </row>
    <row spans="1:4" r="3">
      <c s="3" r="A3" t="s">
        <v>772</v>
      </c>
    </row>
    <row spans="1:4" r="4">
      <c s="4" r="A4" t="s">
        <v>773</v>
      </c>
      <c s="7" r="D4" t="n">
        <v>300000000</v>
      </c>
    </row>
    <row spans="1:4" r="5">
      <c s="4" r="A5" t="s">
        <v>774</v>
      </c>
      <c s="4" r="D5" t="s">
        <v>775</v>
      </c>
    </row>
    <row spans="1:4" r="6">
      <c s="4" r="A6" t="s">
        <v>776</v>
      </c>
      <c s="5" r="B6" t="n">
        <v>272498</v>
      </c>
      <c s="5" r="C6" t="n">
        <v>241188</v>
      </c>
    </row>
    <row spans="1:4" r="7">
      <c s="4" r="A7" t="s">
        <v>777</v>
      </c>
      <c s="7" r="B7" t="n">
        <v>88507000</v>
      </c>
    </row>
    <row spans="1:4" r="8">
      <c s="4" r="A8" t="s">
        <v>778</v>
      </c>
    </row>
    <row spans="1:4" r="9">
      <c s="3" r="A9" t="s">
        <v>772</v>
      </c>
    </row>
    <row spans="1:4" r="10">
      <c s="4" r="A10" t="s">
        <v>776</v>
      </c>
      <c s="5" r="B10" t="n">
        <v>8419298</v>
      </c>
    </row>
    <row spans="1:4" r="11">
      <c s="4" r="A11" t="s">
        <v>779</v>
      </c>
      <c s="8" r="B11" t="n">
        <v>25.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0</v>
      </c>
      <c s="2" r="B1" t="s">
        <v>85</v>
      </c>
      <c s="2" r="D1" t="s">
        <v>1</v>
      </c>
    </row>
    <row spans="1:5" r="2">
      <c s="2" r="B2" t="s">
        <v>2</v>
      </c>
      <c s="2" r="C2" t="s">
        <v>86</v>
      </c>
      <c s="2" r="D2" t="s">
        <v>2</v>
      </c>
      <c s="2" r="E2" t="s">
        <v>86</v>
      </c>
    </row>
    <row spans="1:5" r="3">
      <c s="3" r="A3" t="s">
        <v>350</v>
      </c>
    </row>
    <row spans="1:5" r="4">
      <c s="4" r="A4" t="s">
        <v>781</v>
      </c>
      <c s="5" r="B4" t="n">
        <v>170494</v>
      </c>
      <c s="5" r="C4" t="n">
        <v>170267</v>
      </c>
      <c s="5" r="D4" t="n">
        <v>170457</v>
      </c>
      <c s="5" r="E4" t="n">
        <v>170232</v>
      </c>
    </row>
    <row spans="1:5" r="5">
      <c s="4" r="A5" t="s">
        <v>782</v>
      </c>
      <c s="5" r="B5" t="n">
        <v>0</v>
      </c>
      <c s="5" r="C5" t="n">
        <v>0</v>
      </c>
      <c s="5" r="D5" t="n">
        <v>0</v>
      </c>
      <c s="5" r="E5" t="n">
        <v>0</v>
      </c>
    </row>
    <row spans="1:5" r="6">
      <c s="4" r="A6" t="s">
        <v>783</v>
      </c>
      <c s="5" r="B6" t="n">
        <v>170494</v>
      </c>
      <c s="5" r="C6" t="n">
        <v>170267</v>
      </c>
      <c s="5" r="D6" t="n">
        <v>170457</v>
      </c>
      <c s="5" r="E6" t="n">
        <v>170232</v>
      </c>
    </row>
    <row spans="1:5" r="7">
      <c s="4" r="A7" t="s">
        <v>22</v>
      </c>
    </row>
    <row spans="1:5" r="8">
      <c s="3" r="A8" t="s">
        <v>350</v>
      </c>
    </row>
    <row spans="1:5" r="9">
      <c s="4" r="A9" t="s">
        <v>781</v>
      </c>
      <c s="5" r="B9" t="n">
        <v>199751</v>
      </c>
      <c s="5" r="C9" t="n">
        <v>199726</v>
      </c>
      <c s="5" r="D9" t="n">
        <v>199716</v>
      </c>
      <c s="5" r="E9" t="n">
        <v>199734</v>
      </c>
    </row>
    <row spans="1:5" r="10">
      <c s="4" r="A10" t="s">
        <v>782</v>
      </c>
      <c s="5" r="B10" t="n">
        <v>0</v>
      </c>
      <c s="5" r="C10" t="n">
        <v>0</v>
      </c>
      <c s="5" r="D10" t="n">
        <v>0</v>
      </c>
      <c s="5" r="E10" t="n">
        <v>0</v>
      </c>
    </row>
    <row spans="1:5" r="11">
      <c s="4" r="A11" t="s">
        <v>783</v>
      </c>
      <c s="5" r="B11" t="n">
        <v>199751</v>
      </c>
      <c s="5" r="C11" t="n">
        <v>199726</v>
      </c>
      <c s="5" r="D11" t="n">
        <v>199716</v>
      </c>
      <c s="5" r="E11" t="n">
        <v>1997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784</v>
      </c>
      <c s="2" r="B1" t="s">
        <v>1</v>
      </c>
    </row>
    <row spans="1:2" r="2">
      <c s="2" r="B2" t="s">
        <v>434</v>
      </c>
    </row>
    <row spans="1:2" r="3">
      <c s="3" r="A3" t="s">
        <v>284</v>
      </c>
    </row>
    <row spans="1:2" r="4">
      <c s="4" r="A4" t="s">
        <v>785</v>
      </c>
      <c s="7" r="B4" t="n">
        <v>10000000</v>
      </c>
    </row>
    <row spans="1:2" r="5">
      <c s="4" r="A5" t="s">
        <v>786</v>
      </c>
      <c s="7" r="B5" t="n">
        <v>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37"/>
    <col customWidth="1" max="6" min="6" width="21"/>
    <col customWidth="1" max="7" min="7" width="37"/>
  </cols>
  <sheetData>
    <row spans="1:7" r="1">
      <c s="1" r="A1" t="s">
        <v>787</v>
      </c>
      <c s="2" r="B1" t="s">
        <v>427</v>
      </c>
      <c s="2" r="E1" t="s">
        <v>85</v>
      </c>
      <c s="2" r="G1" t="s">
        <v>1</v>
      </c>
    </row>
    <row spans="1:7" r="2">
      <c s="2" r="B2" t="s">
        <v>436</v>
      </c>
      <c s="2" r="C2" t="s">
        <v>788</v>
      </c>
      <c s="2" r="D2" t="s">
        <v>789</v>
      </c>
      <c s="2" r="E2" t="s">
        <v>790</v>
      </c>
      <c s="2" r="F2" t="s">
        <v>436</v>
      </c>
      <c s="2" r="G2" t="s">
        <v>790</v>
      </c>
    </row>
    <row spans="1:7" r="3">
      <c s="3" r="A3" t="s">
        <v>791</v>
      </c>
    </row>
    <row spans="1:7" r="4">
      <c s="4" r="A4" t="s">
        <v>792</v>
      </c>
      <c s="7" r="B4" t="n">
        <v>1397000</v>
      </c>
      <c s="7" r="E4" t="n">
        <v>1397000</v>
      </c>
      <c s="7" r="F4" t="n">
        <v>1397000</v>
      </c>
      <c s="7" r="G4" t="n">
        <v>1397000</v>
      </c>
    </row>
    <row spans="1:7" r="5">
      <c s="4" r="A5" t="s">
        <v>793</v>
      </c>
      <c s="5" r="B5" t="n">
        <v>20720000</v>
      </c>
      <c s="7" r="E5" t="n">
        <v>23104000</v>
      </c>
      <c s="5" r="F5" t="n">
        <v>20720000</v>
      </c>
      <c s="7" r="G5" t="n">
        <v>23104000</v>
      </c>
    </row>
    <row spans="1:7" r="6">
      <c s="4" r="A6" t="s">
        <v>794</v>
      </c>
    </row>
    <row spans="1:7" r="7">
      <c s="3" r="A7" t="s">
        <v>791</v>
      </c>
    </row>
    <row spans="1:7" r="8">
      <c s="4" r="A8" t="s">
        <v>795</v>
      </c>
      <c s="4" r="E8" t="s">
        <v>498</v>
      </c>
      <c s="4" r="G8" t="s">
        <v>498</v>
      </c>
    </row>
    <row spans="1:7" r="9">
      <c s="4" r="A9" t="s">
        <v>673</v>
      </c>
      <c s="7" r="E9" t="n">
        <v>39859000</v>
      </c>
      <c s="7" r="G9" t="n">
        <v>39859000</v>
      </c>
    </row>
    <row spans="1:7" r="10">
      <c s="4" r="A10" t="s">
        <v>672</v>
      </c>
      <c s="4" r="G10" t="s">
        <v>796</v>
      </c>
    </row>
    <row spans="1:7" r="11">
      <c s="4" r="A11" t="s">
        <v>797</v>
      </c>
      <c s="7" r="G11" t="n">
        <v>9965000</v>
      </c>
    </row>
    <row spans="1:7" r="12">
      <c s="4" r="A12" t="s">
        <v>792</v>
      </c>
      <c s="5" r="B12" t="n">
        <v>101000</v>
      </c>
      <c s="7" r="E12" t="n">
        <v>101000</v>
      </c>
      <c s="5" r="F12" t="n">
        <v>101000</v>
      </c>
      <c s="7" r="G12" t="n">
        <v>101000</v>
      </c>
    </row>
    <row spans="1:7" r="13">
      <c s="4" r="A13" t="s">
        <v>798</v>
      </c>
    </row>
    <row spans="1:7" r="14">
      <c s="3" r="A14" t="s">
        <v>791</v>
      </c>
    </row>
    <row spans="1:7" r="15">
      <c s="4" r="A15" t="s">
        <v>795</v>
      </c>
      <c s="4" r="E15" t="s">
        <v>498</v>
      </c>
      <c s="4" r="G15" t="s">
        <v>498</v>
      </c>
    </row>
    <row spans="1:7" r="16">
      <c s="4" r="A16" t="s">
        <v>673</v>
      </c>
      <c s="7" r="E16" t="n">
        <v>15556000</v>
      </c>
      <c s="7" r="G16" t="n">
        <v>15556000</v>
      </c>
    </row>
    <row spans="1:7" r="17">
      <c s="4" r="A17" t="s">
        <v>797</v>
      </c>
      <c s="5" r="F17" t="n">
        <v>8700000</v>
      </c>
      <c s="5" r="G17" t="n">
        <v>8700000</v>
      </c>
    </row>
    <row spans="1:7" r="18">
      <c s="4" r="A18" t="s">
        <v>792</v>
      </c>
      <c s="5" r="B18" t="n">
        <v>87000</v>
      </c>
      <c s="7" r="E18" t="n">
        <v>87000</v>
      </c>
      <c s="5" r="F18" t="n">
        <v>87000</v>
      </c>
      <c s="7" r="G18" t="n">
        <v>87000</v>
      </c>
    </row>
    <row spans="1:7" r="19">
      <c s="4" r="A19" t="s">
        <v>512</v>
      </c>
    </row>
    <row spans="1:7" r="20">
      <c s="3" r="A20" t="s">
        <v>791</v>
      </c>
    </row>
    <row spans="1:7" r="21">
      <c s="4" r="A21" t="s">
        <v>795</v>
      </c>
      <c s="4" r="E21" t="s">
        <v>498</v>
      </c>
      <c s="4" r="G21" t="s">
        <v>498</v>
      </c>
    </row>
    <row spans="1:7" r="22">
      <c s="4" r="A22" t="s">
        <v>673</v>
      </c>
      <c s="7" r="E22" t="n">
        <v>59396000</v>
      </c>
      <c s="7" r="G22" t="n">
        <v>59396000</v>
      </c>
    </row>
    <row spans="1:7" r="23">
      <c s="4" r="A23" t="s">
        <v>672</v>
      </c>
      <c s="4" r="G23" t="s">
        <v>796</v>
      </c>
    </row>
    <row spans="1:7" r="24">
      <c s="4" r="A24" t="s">
        <v>797</v>
      </c>
      <c s="7" r="G24" t="n">
        <v>14849000</v>
      </c>
    </row>
    <row spans="1:7" r="25">
      <c s="4" r="A25" t="s">
        <v>792</v>
      </c>
      <c s="5" r="B25" t="n">
        <v>153000</v>
      </c>
      <c s="7" r="E25" t="n">
        <v>153000</v>
      </c>
      <c s="5" r="F25" t="n">
        <v>153000</v>
      </c>
      <c s="7" r="G25" t="n">
        <v>153000</v>
      </c>
    </row>
    <row spans="1:7" r="26">
      <c s="4" r="A26" t="s">
        <v>799</v>
      </c>
    </row>
    <row spans="1:7" r="27">
      <c s="3" r="A27" t="s">
        <v>791</v>
      </c>
    </row>
    <row spans="1:7" r="28">
      <c s="4" r="A28" t="s">
        <v>795</v>
      </c>
      <c s="4" r="E28" t="s">
        <v>498</v>
      </c>
      <c s="4" r="G28" t="s">
        <v>498</v>
      </c>
    </row>
    <row spans="1:7" r="29">
      <c s="4" r="A29" t="s">
        <v>673</v>
      </c>
      <c s="7" r="E29" t="n">
        <v>5401000</v>
      </c>
      <c s="7" r="G29" t="n">
        <v>5401000</v>
      </c>
    </row>
    <row spans="1:7" r="30">
      <c s="4" r="A30" t="s">
        <v>672</v>
      </c>
      <c s="4" r="G30" t="s">
        <v>387</v>
      </c>
    </row>
    <row spans="1:7" r="31">
      <c s="4" r="A31" t="s">
        <v>797</v>
      </c>
      <c s="7" r="G31" t="n">
        <v>5401000</v>
      </c>
    </row>
    <row spans="1:7" r="32">
      <c s="4" r="A32" t="s">
        <v>792</v>
      </c>
      <c s="5" r="B32" t="n">
        <v>0</v>
      </c>
      <c s="7" r="E32" t="n">
        <v>0</v>
      </c>
      <c s="5" r="F32" t="n">
        <v>0</v>
      </c>
      <c s="7" r="G32" t="n">
        <v>0</v>
      </c>
    </row>
    <row spans="1:7" r="33">
      <c s="4" r="A33" t="s">
        <v>800</v>
      </c>
    </row>
    <row spans="1:7" r="34">
      <c s="3" r="A34" t="s">
        <v>791</v>
      </c>
    </row>
    <row spans="1:7" r="35">
      <c s="4" r="A35" t="s">
        <v>795</v>
      </c>
      <c s="4" r="E35" t="s">
        <v>495</v>
      </c>
      <c s="4" r="G35" t="s">
        <v>495</v>
      </c>
    </row>
    <row spans="1:7" r="36">
      <c s="4" r="A36" t="s">
        <v>673</v>
      </c>
      <c s="7" r="E36" t="n">
        <v>41199000</v>
      </c>
      <c s="7" r="G36" t="n">
        <v>41199000</v>
      </c>
    </row>
    <row spans="1:7" r="37">
      <c s="4" r="A37" t="s">
        <v>672</v>
      </c>
      <c s="4" r="E37" t="s">
        <v>801</v>
      </c>
      <c s="4" r="G37" t="s">
        <v>801</v>
      </c>
    </row>
    <row spans="1:7" r="38">
      <c s="4" r="A38" t="s">
        <v>797</v>
      </c>
      <c s="7" r="G38" t="n">
        <v>6307000</v>
      </c>
    </row>
    <row spans="1:7" r="39">
      <c s="4" r="A39" t="s">
        <v>792</v>
      </c>
      <c s="5" r="B39" t="n">
        <v>236000</v>
      </c>
      <c s="7" r="E39" t="n">
        <v>236000</v>
      </c>
      <c s="5" r="F39" t="n">
        <v>236000</v>
      </c>
      <c s="7" r="G39" t="n">
        <v>236000</v>
      </c>
    </row>
    <row spans="1:7" r="40">
      <c s="4" r="A40" t="s">
        <v>802</v>
      </c>
      <c s="4" r="D40" t="s">
        <v>376</v>
      </c>
    </row>
    <row spans="1:7" r="41">
      <c s="4" r="A41" t="s">
        <v>803</v>
      </c>
      <c s="4" r="E41" t="s">
        <v>804</v>
      </c>
    </row>
    <row spans="1:7" r="42">
      <c s="4" r="A42" t="s">
        <v>805</v>
      </c>
    </row>
    <row spans="1:7" r="43">
      <c s="3" r="A43" t="s">
        <v>791</v>
      </c>
    </row>
    <row spans="1:7" r="44">
      <c s="4" r="A44" t="s">
        <v>795</v>
      </c>
      <c s="4" r="E44" t="s">
        <v>495</v>
      </c>
      <c s="4" r="G44" t="s">
        <v>495</v>
      </c>
    </row>
    <row spans="1:7" r="45">
      <c s="4" r="A45" t="s">
        <v>673</v>
      </c>
      <c s="7" r="E45" t="n">
        <v>13013000</v>
      </c>
      <c s="7" r="G45" t="n">
        <v>13013000</v>
      </c>
    </row>
    <row spans="1:7" r="46">
      <c s="4" r="A46" t="s">
        <v>672</v>
      </c>
      <c s="4" r="G46" t="s">
        <v>498</v>
      </c>
    </row>
    <row spans="1:7" r="47">
      <c s="4" r="A47" t="s">
        <v>797</v>
      </c>
      <c s="7" r="G47" t="n">
        <v>16050000</v>
      </c>
    </row>
    <row spans="1:7" r="48">
      <c s="4" r="A48" t="s">
        <v>792</v>
      </c>
      <c s="5" r="B48" t="n">
        <v>161000</v>
      </c>
      <c s="7" r="E48" t="n">
        <v>161000</v>
      </c>
      <c s="5" r="F48" t="n">
        <v>161000</v>
      </c>
      <c s="7" r="G48" t="n">
        <v>161000</v>
      </c>
    </row>
    <row spans="1:7" r="49">
      <c s="4" r="A49" t="s">
        <v>802</v>
      </c>
      <c s="4" r="C49" t="s">
        <v>376</v>
      </c>
    </row>
    <row spans="1:7" r="50">
      <c s="4" r="A50" t="s">
        <v>803</v>
      </c>
      <c s="4" r="C50" t="s">
        <v>804</v>
      </c>
    </row>
    <row spans="1:7" r="51">
      <c s="4" r="A51" t="s">
        <v>496</v>
      </c>
    </row>
    <row spans="1:7" r="52">
      <c s="3" r="A52" t="s">
        <v>791</v>
      </c>
    </row>
    <row spans="1:7" r="53">
      <c s="4" r="A53" t="s">
        <v>795</v>
      </c>
      <c s="4" r="E53" t="s">
        <v>495</v>
      </c>
      <c s="4" r="G53" t="s">
        <v>495</v>
      </c>
    </row>
    <row spans="1:7" r="54">
      <c s="4" r="A54" t="s">
        <v>673</v>
      </c>
      <c s="7" r="E54" t="n">
        <v>2524000</v>
      </c>
      <c s="7" r="G54" t="n">
        <v>2524000</v>
      </c>
    </row>
    <row spans="1:7" r="55">
      <c s="4" r="A55" t="s">
        <v>672</v>
      </c>
      <c s="4" r="G55" t="s">
        <v>387</v>
      </c>
    </row>
    <row spans="1:7" r="56">
      <c s="4" r="A56" t="s">
        <v>797</v>
      </c>
      <c s="7" r="G56" t="n">
        <v>47077000</v>
      </c>
    </row>
    <row spans="1:7" r="57">
      <c s="4" r="A57" t="s">
        <v>792</v>
      </c>
      <c s="7" r="B57" t="n">
        <v>482000</v>
      </c>
      <c s="7" r="E57" t="n">
        <v>482000</v>
      </c>
      <c s="5" r="F57" t="n">
        <v>482000</v>
      </c>
      <c s="7" r="G57" t="n">
        <v>482000</v>
      </c>
    </row>
    <row spans="1:7" r="58">
      <c s="4" r="A58" t="s">
        <v>802</v>
      </c>
      <c s="4" r="B58" t="s">
        <v>376</v>
      </c>
    </row>
    <row spans="1:7" r="59">
      <c s="4" r="A59" t="s">
        <v>493</v>
      </c>
    </row>
    <row spans="1:7" r="60">
      <c s="3" r="A60" t="s">
        <v>791</v>
      </c>
    </row>
    <row spans="1:7" r="61">
      <c s="4" r="A61" t="s">
        <v>795</v>
      </c>
      <c s="4" r="E61" t="s">
        <v>495</v>
      </c>
      <c s="4" r="G61" t="s">
        <v>495</v>
      </c>
    </row>
    <row spans="1:7" r="62">
      <c s="4" r="A62" t="s">
        <v>673</v>
      </c>
      <c s="7" r="E62" t="n">
        <v>2423000</v>
      </c>
      <c s="7" r="G62" t="n">
        <v>2423000</v>
      </c>
    </row>
    <row spans="1:7" r="63">
      <c s="4" r="A63" t="s">
        <v>672</v>
      </c>
      <c s="4" r="G63" t="s">
        <v>387</v>
      </c>
    </row>
    <row spans="1:7" r="64">
      <c s="4" r="A64" t="s">
        <v>797</v>
      </c>
      <c s="7" r="G64" t="n">
        <v>11700000</v>
      </c>
    </row>
    <row spans="1:7" r="65">
      <c s="4" r="A65" t="s">
        <v>792</v>
      </c>
      <c s="7" r="B65" t="n">
        <v>177000</v>
      </c>
      <c s="7" r="E65" t="n">
        <v>177000</v>
      </c>
      <c s="7" r="F65" t="n">
        <v>177000</v>
      </c>
      <c s="7" r="G65" t="n">
        <v>177000</v>
      </c>
    </row>
    <row spans="1:7" r="66">
      <c s="4" r="A66" t="s">
        <v>802</v>
      </c>
      <c s="4" r="B66" t="s">
        <v>376</v>
      </c>
    </row>
    <row spans="1:7" r="67">
      <c s="4" r="A67" t="s">
        <v>806</v>
      </c>
    </row>
    <row spans="1:7" r="68">
      <c s="3" r="A68" t="s">
        <v>791</v>
      </c>
    </row>
    <row spans="1:7" r="69">
      <c s="4" r="A69" t="s">
        <v>807</v>
      </c>
      <c s="5" r="E69" t="n">
        <v>2</v>
      </c>
      <c s="5" r="G69" t="n">
        <v>2</v>
      </c>
    </row>
    <row spans="1:7" r="70">
      <c s="4" r="A70" t="s">
        <v>808</v>
      </c>
      <c s="4" r="G70" t="s">
        <v>809</v>
      </c>
    </row>
    <row spans="1:7" r="71">
      <c s="4" r="A71" t="s">
        <v>810</v>
      </c>
    </row>
    <row spans="1:7" r="72">
      <c s="3" r="A72" t="s">
        <v>791</v>
      </c>
    </row>
    <row spans="1:7" r="73">
      <c s="4" r="A73" t="s">
        <v>672</v>
      </c>
      <c s="4" r="F73" t="s">
        <v>796</v>
      </c>
    </row>
    <row spans="1:7" r="74">
      <c s="4" r="A74" t="s">
        <v>502</v>
      </c>
    </row>
    <row spans="1:7" r="75">
      <c s="3" r="A75" t="s">
        <v>791</v>
      </c>
    </row>
    <row spans="1:7" r="76">
      <c s="4" r="A76" t="s">
        <v>807</v>
      </c>
      <c s="5" r="E76" t="n">
        <v>2</v>
      </c>
      <c s="5" r="G76" t="n">
        <v>2</v>
      </c>
    </row>
    <row spans="1:7" r="77">
      <c s="4" r="A77" t="s">
        <v>808</v>
      </c>
      <c s="4" r="G77" t="s">
        <v>809</v>
      </c>
    </row>
    <row spans="1:7" r="78">
      <c s="4" r="A78" t="s">
        <v>811</v>
      </c>
    </row>
    <row spans="1:7" r="79">
      <c s="3" r="A79" t="s">
        <v>791</v>
      </c>
    </row>
    <row spans="1:7" r="80">
      <c s="4" r="A80" t="s">
        <v>672</v>
      </c>
      <c s="4" r="C80" t="s">
        <v>796</v>
      </c>
    </row>
    <row spans="1:7" r="81">
      <c s="4" r="A81" t="s">
        <v>812</v>
      </c>
    </row>
    <row spans="1:7" r="82">
      <c s="3" r="A82" t="s">
        <v>791</v>
      </c>
    </row>
    <row spans="1:7" r="83">
      <c s="4" r="A83" t="s">
        <v>672</v>
      </c>
      <c s="4" r="C83" t="s">
        <v>801</v>
      </c>
    </row>
    <row spans="1:7" r="84">
      <c s="4" r="A84" t="s">
        <v>813</v>
      </c>
    </row>
    <row spans="1:7" r="85">
      <c s="3" r="A85" t="s">
        <v>791</v>
      </c>
    </row>
    <row spans="1:7" r="86">
      <c s="4" r="A86" t="s">
        <v>814</v>
      </c>
      <c s="4" r="B86" t="s">
        <v>498</v>
      </c>
    </row>
    <row spans="1:7" r="87">
      <c s="4" r="A87" t="s">
        <v>815</v>
      </c>
    </row>
    <row spans="1:7" r="88">
      <c s="3" r="A88" t="s">
        <v>791</v>
      </c>
    </row>
    <row spans="1:7" r="89">
      <c s="4" r="A89" t="s">
        <v>814</v>
      </c>
      <c s="4" r="B89" t="s">
        <v>801</v>
      </c>
    </row>
    <row spans="1:7" r="90">
      <c s="4" r="A90" t="s">
        <v>816</v>
      </c>
    </row>
    <row spans="1:7" r="91">
      <c s="3" r="A91" t="s">
        <v>791</v>
      </c>
    </row>
    <row spans="1:7" r="92">
      <c s="4" r="A92" t="s">
        <v>807</v>
      </c>
      <c s="5" r="E92" t="n">
        <v>2</v>
      </c>
      <c s="5" r="G92" t="n">
        <v>2</v>
      </c>
    </row>
    <row spans="1:7" r="93">
      <c s="4" r="A93" t="s">
        <v>808</v>
      </c>
      <c s="4" r="G93" t="s">
        <v>809</v>
      </c>
    </row>
    <row spans="1:7" r="94">
      <c s="4" r="A94" t="s">
        <v>817</v>
      </c>
    </row>
    <row spans="1:7" r="95">
      <c s="3" r="A95" t="s">
        <v>791</v>
      </c>
    </row>
    <row spans="1:7" r="96">
      <c s="4" r="A96" t="s">
        <v>672</v>
      </c>
      <c s="4" r="B96" t="s">
        <v>498</v>
      </c>
    </row>
    <row spans="1:7" r="97">
      <c s="4" r="A97" t="s">
        <v>818</v>
      </c>
      <c s="7" r="B97" t="n">
        <v>1200000</v>
      </c>
    </row>
    <row spans="1:7" r="98">
      <c s="4" r="A98" t="s">
        <v>819</v>
      </c>
    </row>
    <row spans="1:7" r="99">
      <c s="3" r="A99" t="s">
        <v>791</v>
      </c>
    </row>
    <row spans="1:7" r="100">
      <c s="4" r="A100" t="s">
        <v>672</v>
      </c>
      <c s="4" r="B100" t="s">
        <v>820</v>
      </c>
    </row>
    <row spans="1:7" r="101">
      <c s="4" r="A101" t="s">
        <v>818</v>
      </c>
      <c s="7" r="B101" t="n">
        <v>1400000</v>
      </c>
    </row>
    <row spans="1:7" r="102">
      <c s="4" r="A102" t="s">
        <v>515</v>
      </c>
    </row>
    <row spans="1:7" r="103">
      <c s="3" r="A103" t="s">
        <v>791</v>
      </c>
    </row>
    <row spans="1:7" r="104">
      <c s="4" r="A104" t="s">
        <v>795</v>
      </c>
      <c s="4" r="E104" t="s">
        <v>498</v>
      </c>
      <c s="4" r="G104" t="s">
        <v>498</v>
      </c>
    </row>
    <row spans="1:7" r="105">
      <c s="4" r="A105" t="s">
        <v>821</v>
      </c>
      <c s="7" r="E105" t="n">
        <v>22000000</v>
      </c>
      <c s="7" r="G105" t="n">
        <v>22000000</v>
      </c>
    </row>
    <row spans="1:7" r="106">
      <c s="4" r="A106" t="s">
        <v>822</v>
      </c>
      <c s="5" r="E106" t="n">
        <v>800000</v>
      </c>
      <c s="5" r="G106" t="n">
        <v>800000</v>
      </c>
    </row>
    <row spans="1:7" r="107">
      <c s="4" r="A107" t="s">
        <v>823</v>
      </c>
      <c s="5" r="E107" t="n">
        <v>10000000</v>
      </c>
      <c s="5" r="G107" t="n">
        <v>10000000</v>
      </c>
    </row>
    <row spans="1:7" r="108">
      <c s="4" r="A108" t="s">
        <v>824</v>
      </c>
      <c s="7" r="E108" t="n">
        <v>15600000</v>
      </c>
      <c s="7" r="G108" t="n">
        <v>15600000</v>
      </c>
    </row>
    <row spans="1:7" r="109">
      <c s="4" r="A109" t="s">
        <v>825</v>
      </c>
      <c s="4" r="E109" t="s">
        <v>498</v>
      </c>
      <c s="4" r="G109" t="s">
        <v>49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Y69"/>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6"/>
    <col customWidth="1" max="5" min="5" width="13"/>
    <col customWidth="1" max="6" min="6" width="27"/>
    <col customWidth="1" max="7" min="7" width="39"/>
    <col customWidth="1" max="8" min="8" width="43"/>
    <col customWidth="1" max="9" min="9" width="27"/>
    <col customWidth="1" max="10" min="10" width="25"/>
    <col customWidth="1" max="11" min="11" width="37"/>
    <col customWidth="1" max="12" min="12" width="52"/>
    <col customWidth="1" max="13" min="13" width="49"/>
    <col customWidth="1" max="14" min="14" width="52"/>
    <col customWidth="1" max="15" min="15" width="53"/>
    <col customWidth="1" max="16" min="16" width="75"/>
    <col customWidth="1" max="17" min="17" width="63"/>
    <col customWidth="1" max="18" min="18" width="61"/>
    <col customWidth="1" max="19" min="19" width="72"/>
    <col customWidth="1" max="20" min="20" width="60"/>
    <col customWidth="1" max="21" min="21" width="72"/>
    <col customWidth="1" max="22" min="22" width="49"/>
    <col customWidth="1" max="23" min="23" width="61"/>
    <col customWidth="1" max="24" min="24" width="65"/>
    <col customWidth="1" max="25" min="25" width="75"/>
  </cols>
  <sheetData>
    <row spans="1:25" r="1">
      <c s="1" r="A1" t="s">
        <v>147</v>
      </c>
      <c s="2" r="B1" t="s">
        <v>148</v>
      </c>
      <c s="2" r="C1" t="s">
        <v>149</v>
      </c>
      <c s="2" r="D1" t="s">
        <v>150</v>
      </c>
      <c s="2" r="E1" t="s">
        <v>151</v>
      </c>
      <c s="2" r="F1" t="s">
        <v>152</v>
      </c>
      <c s="2" r="G1" t="s">
        <v>153</v>
      </c>
      <c s="2" r="H1" t="s">
        <v>154</v>
      </c>
      <c s="2" r="I1" t="s">
        <v>155</v>
      </c>
      <c s="2" r="J1" t="s">
        <v>156</v>
      </c>
      <c s="2" r="K1" t="s">
        <v>22</v>
      </c>
      <c s="2" r="L1" t="s">
        <v>157</v>
      </c>
      <c s="2" r="M1" t="s">
        <v>158</v>
      </c>
      <c s="2" r="N1" t="s">
        <v>159</v>
      </c>
      <c s="2" r="O1" t="s">
        <v>160</v>
      </c>
      <c s="2" r="P1" t="s">
        <v>161</v>
      </c>
      <c s="2" r="Q1" t="s">
        <v>162</v>
      </c>
      <c s="2" r="R1" t="s">
        <v>163</v>
      </c>
      <c s="2" r="S1" t="s">
        <v>164</v>
      </c>
      <c s="2" r="T1" t="s">
        <v>165</v>
      </c>
      <c s="2" r="U1" t="s">
        <v>164</v>
      </c>
      <c s="2" r="V1" t="s">
        <v>166</v>
      </c>
      <c s="2" r="W1" t="s">
        <v>167</v>
      </c>
      <c s="2" r="X1" t="s">
        <v>168</v>
      </c>
      <c s="2" r="Y1" t="s">
        <v>169</v>
      </c>
    </row>
    <row spans="1:25" r="2">
      <c s="4" r="A2" t="s">
        <v>170</v>
      </c>
      <c s="7" r="C2" t="n">
        <v>34639</v>
      </c>
      <c s="7" r="S2" t="n">
        <v>5883</v>
      </c>
      <c s="7" r="T2" t="n">
        <v>28756</v>
      </c>
      <c s="7" r="U2" t="n">
        <v>34639</v>
      </c>
    </row>
    <row spans="1:25" r="3">
      <c s="3" r="A3" t="s">
        <v>149</v>
      </c>
    </row>
    <row spans="1:25" r="4">
      <c s="4" r="A4" t="s">
        <v>115</v>
      </c>
      <c s="5" r="C4" t="n">
        <v>2355</v>
      </c>
      <c s="5" r="S4" t="n">
        <v>1706</v>
      </c>
      <c s="5" r="T4" t="n">
        <v>649</v>
      </c>
      <c s="5" r="U4" t="n">
        <v>2355</v>
      </c>
    </row>
    <row spans="1:25" r="5">
      <c s="4" r="A5" t="s">
        <v>171</v>
      </c>
      <c s="7" r="B5" t="n">
        <v>2946</v>
      </c>
      <c s="5" r="C5" t="n">
        <v>24</v>
      </c>
      <c s="7" r="G5" t="n">
        <v>3334</v>
      </c>
      <c s="7" r="I5" t="n">
        <v>3334</v>
      </c>
      <c s="7" r="J5" t="n">
        <v>-388</v>
      </c>
      <c s="7" r="K5" t="n">
        <v>2946</v>
      </c>
      <c s="7" r="P5" t="n">
        <v>2946</v>
      </c>
      <c s="7" r="Q5" t="n">
        <v>2946</v>
      </c>
      <c s="5" r="T5" t="n">
        <v>24</v>
      </c>
      <c s="5" r="U5" t="n">
        <v>24</v>
      </c>
    </row>
    <row spans="1:25" r="6">
      <c s="4" r="A6" t="s">
        <v>172</v>
      </c>
      <c s="5" r="B6" t="n">
        <v>-83430</v>
      </c>
      <c s="7" r="H6" t="n">
        <v>-83430</v>
      </c>
      <c s="5" r="I6" t="n">
        <v>-83430</v>
      </c>
      <c s="5" r="K6" t="n">
        <v>-98825</v>
      </c>
      <c s="7" r="N6" t="n">
        <v>-986</v>
      </c>
      <c s="7" r="O6" t="n">
        <v>-97839</v>
      </c>
      <c s="5" r="Q6" t="n">
        <v>-98825</v>
      </c>
      <c s="5" r="T6" t="n">
        <v>-2286</v>
      </c>
      <c s="5" r="U6" t="n">
        <v>-2286</v>
      </c>
    </row>
    <row spans="1:25" r="7">
      <c s="4" r="A7" t="s">
        <v>173</v>
      </c>
      <c s="5" r="B7" t="n">
        <v>-17850</v>
      </c>
      <c s="5" r="C7" t="n">
        <v>-5744</v>
      </c>
      <c s="5" r="J7" t="n">
        <v>-17850</v>
      </c>
      <c s="5" r="K7" t="n">
        <v>-2456</v>
      </c>
      <c s="7" r="R7" t="n">
        <v>-2456</v>
      </c>
      <c s="5" r="S7" t="n">
        <v>-3458</v>
      </c>
      <c s="5" r="U7" t="n">
        <v>-3458</v>
      </c>
    </row>
    <row spans="1:25" r="8">
      <c s="4" r="A8" t="s">
        <v>174</v>
      </c>
      <c s="5" r="K8" t="n">
        <v>-1469</v>
      </c>
      <c s="5" r="N8" t="n">
        <v>-16</v>
      </c>
      <c s="5" r="O8" t="n">
        <v>-1453</v>
      </c>
      <c s="5" r="Q8" t="n">
        <v>-1469</v>
      </c>
      <c s="5" r="T8" t="n">
        <v>1482</v>
      </c>
      <c s="5" r="U8" t="n">
        <v>1482</v>
      </c>
    </row>
    <row spans="1:25" r="9">
      <c s="4" r="A9" t="s">
        <v>175</v>
      </c>
      <c s="5" r="B9" t="n">
        <v>-1482</v>
      </c>
      <c s="5" r="C9" t="n">
        <v>1482</v>
      </c>
      <c s="7" r="F9" t="n">
        <v>-4347</v>
      </c>
      <c s="5" r="I9" t="n">
        <v>-4347</v>
      </c>
      <c s="5" r="J9" t="n">
        <v>2865</v>
      </c>
    </row>
    <row spans="1:25" r="10">
      <c s="4" r="A10" t="s">
        <v>176</v>
      </c>
      <c s="5" r="B10" t="n">
        <v>-3784</v>
      </c>
      <c s="5" r="C10" t="n">
        <v>3784</v>
      </c>
      <c s="5" r="F10" t="n">
        <v>-3536</v>
      </c>
      <c s="5" r="I10" t="n">
        <v>-3536</v>
      </c>
      <c s="5" r="J10" t="n">
        <v>-248</v>
      </c>
      <c s="5" r="K10" t="n">
        <v>-3784</v>
      </c>
      <c s="5" r="N10" t="n">
        <v>-95</v>
      </c>
      <c s="5" r="O10" t="n">
        <v>-3689</v>
      </c>
      <c s="5" r="Q10" t="n">
        <v>-3784</v>
      </c>
      <c s="5" r="S10" t="n">
        <v>2005</v>
      </c>
      <c s="5" r="T10" t="n">
        <v>1779</v>
      </c>
      <c s="5" r="U10" t="n">
        <v>3784</v>
      </c>
    </row>
    <row spans="1:25" r="11">
      <c s="4" r="A11" t="s">
        <v>177</v>
      </c>
      <c s="5" r="C11" t="n">
        <v>36540</v>
      </c>
      <c s="5" r="S11" t="n">
        <v>6136</v>
      </c>
      <c s="5" r="T11" t="n">
        <v>30404</v>
      </c>
      <c s="5" r="U11" t="n">
        <v>36540</v>
      </c>
    </row>
    <row spans="1:25" r="12">
      <c s="4" r="A12" t="s">
        <v>178</v>
      </c>
      <c s="5" r="B12" t="n">
        <v>1559934</v>
      </c>
      <c s="7" r="D12" t="n">
        <v>25</v>
      </c>
      <c s="7" r="E12" t="n">
        <v>1700</v>
      </c>
      <c s="5" r="F12" t="n">
        <v>1967644</v>
      </c>
      <c s="5" r="G12" t="n">
        <v>6325</v>
      </c>
      <c s="5" r="H12" t="n">
        <v>-570781</v>
      </c>
      <c s="5" r="I12" t="n">
        <v>1404913</v>
      </c>
      <c s="5" r="J12" t="n">
        <v>155021</v>
      </c>
    </row>
    <row spans="1:25" r="13">
      <c s="4" r="A13" t="s">
        <v>179</v>
      </c>
      <c s="5" r="L13" t="n">
        <v>25050000</v>
      </c>
      <c s="5" r="M13" t="n">
        <v>199593000</v>
      </c>
    </row>
    <row spans="1:25" r="14">
      <c s="4" r="A14" t="s">
        <v>180</v>
      </c>
      <c s="5" r="K14" t="n">
        <v>1560355</v>
      </c>
      <c s="7" r="L14" t="n">
        <v>565212</v>
      </c>
      <c s="5" r="N14" t="n">
        <v>9866</v>
      </c>
      <c s="5" r="O14" t="n">
        <v>961175</v>
      </c>
      <c s="5" r="P14" t="n">
        <v>4923</v>
      </c>
      <c s="5" r="Q14" t="n">
        <v>1541176</v>
      </c>
      <c s="5" r="R14" t="n">
        <v>19179</v>
      </c>
    </row>
    <row spans="1:25" r="15">
      <c s="3" r="A15" t="s">
        <v>149</v>
      </c>
    </row>
    <row spans="1:25" r="16">
      <c s="4" r="A16" t="s">
        <v>115</v>
      </c>
      <c s="5" r="B16" t="n">
        <v>105546</v>
      </c>
      <c s="5" r="H16" t="n">
        <v>93252</v>
      </c>
      <c s="5" r="I16" t="n">
        <v>93252</v>
      </c>
      <c s="5" r="J16" t="n">
        <v>12294</v>
      </c>
      <c s="5" r="K16" t="n">
        <v>105546</v>
      </c>
      <c s="5" r="L16" t="n">
        <v>22446</v>
      </c>
      <c s="5" r="N16" t="n">
        <v>846</v>
      </c>
      <c s="5" r="O16" t="n">
        <v>81582</v>
      </c>
      <c s="5" r="Q16" t="n">
        <v>104874</v>
      </c>
      <c s="5" r="R16" t="n">
        <v>672</v>
      </c>
    </row>
    <row spans="1:25" r="17">
      <c s="4" r="A17" t="s">
        <v>171</v>
      </c>
      <c s="5" r="B17" t="n">
        <v>2946</v>
      </c>
      <c s="5" r="C17" t="n">
        <v>24</v>
      </c>
      <c s="5" r="G17" t="n">
        <v>3334</v>
      </c>
      <c s="5" r="I17" t="n">
        <v>3334</v>
      </c>
      <c s="5" r="J17" t="n">
        <v>-388</v>
      </c>
      <c s="5" r="K17" t="n">
        <v>2946</v>
      </c>
      <c s="5" r="P17" t="n">
        <v>2946</v>
      </c>
      <c s="5" r="Q17" t="n">
        <v>2946</v>
      </c>
      <c s="5" r="T17" t="n">
        <v>24</v>
      </c>
      <c s="5" r="U17" t="n">
        <v>24</v>
      </c>
    </row>
    <row spans="1:25" r="18">
      <c s="4" r="A18" t="s">
        <v>172</v>
      </c>
      <c s="5" r="B18" t="n">
        <v>-83430</v>
      </c>
      <c s="5" r="H18" t="n">
        <v>-83430</v>
      </c>
      <c s="5" r="I18" t="n">
        <v>-83430</v>
      </c>
      <c s="5" r="K18" t="n">
        <v>-98825</v>
      </c>
      <c s="5" r="N18" t="n">
        <v>-986</v>
      </c>
      <c s="5" r="O18" t="n">
        <v>-97839</v>
      </c>
      <c s="5" r="Q18" t="n">
        <v>-98825</v>
      </c>
      <c s="5" r="T18" t="n">
        <v>-2286</v>
      </c>
      <c s="5" r="U18" t="n">
        <v>-2286</v>
      </c>
    </row>
    <row spans="1:25" r="19">
      <c s="4" r="A19" t="s">
        <v>181</v>
      </c>
      <c s="7" r="B19" t="n">
        <v>-22446</v>
      </c>
      <c s="5" r="H19" t="n">
        <v>-22446</v>
      </c>
      <c s="5" r="I19" t="n">
        <v>-22446</v>
      </c>
      <c s="5" r="K19" t="n">
        <v>-22446</v>
      </c>
      <c s="7" r="L19" t="n">
        <v>-22446</v>
      </c>
      <c s="5" r="Q19" t="n">
        <v>-22446</v>
      </c>
    </row>
    <row spans="1:25" r="20">
      <c s="4" r="A20" t="s">
        <v>182</v>
      </c>
      <c s="5" r="B20" t="n">
        <v>241188</v>
      </c>
      <c s="5" r="W20" t="n">
        <v>242000</v>
      </c>
    </row>
    <row spans="1:25" r="21">
      <c s="4" r="A21" t="s">
        <v>183</v>
      </c>
      <c s="7" r="B21" t="n">
        <v>590</v>
      </c>
      <c s="5" r="E21" t="n">
        <v>3</v>
      </c>
      <c s="5" r="F21" t="n">
        <v>587</v>
      </c>
      <c s="5" r="I21" t="n">
        <v>590</v>
      </c>
      <c s="7" r="V21" t="n">
        <v>590</v>
      </c>
      <c s="7" r="X21" t="n">
        <v>590</v>
      </c>
      <c s="7" r="Y21" t="n">
        <v>590</v>
      </c>
    </row>
    <row spans="1:25" r="22">
      <c s="4" r="A22" t="s">
        <v>184</v>
      </c>
      <c s="5" r="M22" t="n">
        <v>-171000</v>
      </c>
    </row>
    <row spans="1:25" r="23">
      <c s="4" r="A23" t="s">
        <v>185</v>
      </c>
      <c s="7" r="B23" t="n">
        <v>-2914</v>
      </c>
      <c s="5" r="J23" t="n">
        <v>-2914</v>
      </c>
    </row>
    <row spans="1:25" r="24">
      <c s="4" r="A24" t="s">
        <v>186</v>
      </c>
      <c s="5" r="K24" t="n">
        <v>-2914</v>
      </c>
      <c s="5" r="O24" t="n">
        <v>-2914</v>
      </c>
      <c s="5" r="Q24" t="n">
        <v>-2914</v>
      </c>
    </row>
    <row spans="1:25" r="25">
      <c s="4" r="A25" t="s">
        <v>187</v>
      </c>
      <c s="5" r="B25" t="n">
        <v>-28563</v>
      </c>
      <c s="5" r="M25" t="n">
        <v>-29000</v>
      </c>
    </row>
    <row spans="1:25" r="26">
      <c s="4" r="A26" t="s">
        <v>188</v>
      </c>
      <c s="7" r="B26" t="n">
        <v>-360</v>
      </c>
      <c s="5" r="F26" t="n">
        <v>-360</v>
      </c>
      <c s="5" r="I26" t="n">
        <v>-360</v>
      </c>
      <c s="5" r="K26" t="n">
        <v>-360</v>
      </c>
      <c s="5" r="O26" t="n">
        <v>-360</v>
      </c>
      <c s="5" r="Q26" t="n">
        <v>-360</v>
      </c>
    </row>
    <row spans="1:25" r="27">
      <c s="4" r="A27" t="s">
        <v>189</v>
      </c>
      <c s="5" r="B27" t="n">
        <v>2115</v>
      </c>
      <c s="5" r="F27" t="n">
        <v>2115</v>
      </c>
      <c s="5" r="I27" t="n">
        <v>2115</v>
      </c>
      <c s="5" r="K27" t="n">
        <v>2115</v>
      </c>
      <c s="5" r="N27" t="n">
        <v>21</v>
      </c>
      <c s="5" r="O27" t="n">
        <v>2094</v>
      </c>
      <c s="5" r="Q27" t="n">
        <v>2115</v>
      </c>
    </row>
    <row spans="1:25" r="28">
      <c s="4" r="A28" t="s">
        <v>173</v>
      </c>
      <c s="5" r="B28" t="n">
        <v>-17850</v>
      </c>
      <c s="5" r="C28" t="n">
        <v>-5744</v>
      </c>
      <c s="5" r="J28" t="n">
        <v>-17850</v>
      </c>
      <c s="5" r="K28" t="n">
        <v>-2456</v>
      </c>
      <c s="5" r="R28" t="n">
        <v>-2456</v>
      </c>
      <c s="5" r="S28" t="n">
        <v>-3458</v>
      </c>
      <c s="5" r="U28" t="n">
        <v>-3458</v>
      </c>
    </row>
    <row spans="1:25" r="29">
      <c s="4" r="A29" t="s">
        <v>174</v>
      </c>
      <c s="5" r="K29" t="n">
        <v>-1469</v>
      </c>
      <c s="5" r="N29" t="n">
        <v>-16</v>
      </c>
      <c s="5" r="O29" t="n">
        <v>-1453</v>
      </c>
      <c s="5" r="Q29" t="n">
        <v>-1469</v>
      </c>
      <c s="5" r="T29" t="n">
        <v>1482</v>
      </c>
      <c s="5" r="U29" t="n">
        <v>1482</v>
      </c>
    </row>
    <row spans="1:25" r="30">
      <c s="4" r="A30" t="s">
        <v>175</v>
      </c>
      <c s="5" r="B30" t="n">
        <v>-1482</v>
      </c>
      <c s="5" r="C30" t="n">
        <v>1482</v>
      </c>
      <c s="5" r="F30" t="n">
        <v>-4347</v>
      </c>
      <c s="5" r="I30" t="n">
        <v>-4347</v>
      </c>
      <c s="5" r="J30" t="n">
        <v>2865</v>
      </c>
    </row>
    <row spans="1:25" r="31">
      <c s="4" r="A31" t="s">
        <v>176</v>
      </c>
      <c s="5" r="B31" t="n">
        <v>-3784</v>
      </c>
      <c s="5" r="C31" t="n">
        <v>3784</v>
      </c>
      <c s="5" r="F31" t="n">
        <v>-3536</v>
      </c>
      <c s="5" r="I31" t="n">
        <v>-3536</v>
      </c>
      <c s="5" r="J31" t="n">
        <v>-248</v>
      </c>
      <c s="5" r="K31" t="n">
        <v>-3784</v>
      </c>
      <c s="5" r="N31" t="n">
        <v>-95</v>
      </c>
      <c s="5" r="O31" t="n">
        <v>-3689</v>
      </c>
      <c s="5" r="Q31" t="n">
        <v>-3784</v>
      </c>
      <c s="5" r="S31" t="n">
        <v>2005</v>
      </c>
      <c s="5" r="T31" t="n">
        <v>1779</v>
      </c>
      <c s="5" r="U31" t="n">
        <v>3784</v>
      </c>
    </row>
    <row spans="1:25" r="32">
      <c s="4" r="A32" t="s">
        <v>190</v>
      </c>
      <c s="5" r="B32" t="n">
        <v>1538865</v>
      </c>
      <c s="5" r="D32" t="n">
        <v>25</v>
      </c>
      <c s="5" r="E32" t="n">
        <v>1703</v>
      </c>
      <c s="5" r="F32" t="n">
        <v>1962103</v>
      </c>
      <c s="5" r="G32" t="n">
        <v>9659</v>
      </c>
      <c s="5" r="H32" t="n">
        <v>-583405</v>
      </c>
      <c s="5" r="I32" t="n">
        <v>1390085</v>
      </c>
      <c s="5" r="J32" t="n">
        <v>148780</v>
      </c>
    </row>
    <row spans="1:25" r="33">
      <c s="4" r="A33" t="s">
        <v>191</v>
      </c>
      <c s="5" r="L33" t="n">
        <v>25050000</v>
      </c>
      <c s="5" r="M33" t="n">
        <v>199635000</v>
      </c>
    </row>
    <row spans="1:25" r="34">
      <c s="4" r="A34" t="s">
        <v>192</v>
      </c>
      <c s="5" r="K34" t="n">
        <v>1539298</v>
      </c>
      <c s="7" r="L34" t="n">
        <v>565212</v>
      </c>
      <c s="5" r="N34" t="n">
        <v>9636</v>
      </c>
      <c s="5" r="O34" t="n">
        <v>939186</v>
      </c>
      <c s="5" r="P34" t="n">
        <v>7869</v>
      </c>
      <c s="5" r="Q34" t="n">
        <v>1521903</v>
      </c>
      <c s="5" r="R34" t="n">
        <v>17395</v>
      </c>
    </row>
    <row spans="1:25" r="35">
      <c s="4" r="A35" t="s">
        <v>193</v>
      </c>
      <c s="5" r="C35" t="n">
        <v>37559</v>
      </c>
      <c s="5" r="K35" t="n">
        <v>31104</v>
      </c>
      <c s="5" r="S35" t="n">
        <v>6455</v>
      </c>
      <c s="5" r="T35" t="n">
        <v>31104</v>
      </c>
      <c s="5" r="U35" t="n">
        <v>37559</v>
      </c>
    </row>
    <row spans="1:25" r="36">
      <c s="3" r="A36" t="s">
        <v>149</v>
      </c>
    </row>
    <row spans="1:25" r="37">
      <c s="4" r="A37" t="s">
        <v>115</v>
      </c>
      <c s="5" r="C37" t="n">
        <v>2261</v>
      </c>
      <c s="5" r="S37" t="n">
        <v>1668</v>
      </c>
      <c s="5" r="T37" t="n">
        <v>593</v>
      </c>
      <c s="5" r="U37" t="n">
        <v>2261</v>
      </c>
    </row>
    <row spans="1:25" r="38">
      <c s="4" r="A38" t="s">
        <v>171</v>
      </c>
      <c s="5" r="B38" t="n">
        <v>-15013</v>
      </c>
      <c s="5" r="C38" t="n">
        <v>-375</v>
      </c>
      <c s="5" r="G38" t="n">
        <v>-12302</v>
      </c>
      <c s="5" r="I38" t="n">
        <v>-12302</v>
      </c>
      <c s="5" r="J38" t="n">
        <v>-2711</v>
      </c>
      <c s="5" r="K38" t="n">
        <v>-15013</v>
      </c>
      <c s="5" r="P38" t="n">
        <v>-15013</v>
      </c>
      <c s="5" r="Q38" t="n">
        <v>-15013</v>
      </c>
      <c s="5" r="T38" t="n">
        <v>-375</v>
      </c>
      <c s="5" r="U38" t="n">
        <v>-375</v>
      </c>
    </row>
    <row spans="1:25" r="39">
      <c s="4" r="A39" t="s">
        <v>172</v>
      </c>
      <c s="5" r="B39" t="n">
        <v>-90362</v>
      </c>
      <c s="5" r="H39" t="n">
        <v>-90362</v>
      </c>
      <c s="5" r="I39" t="n">
        <v>-90362</v>
      </c>
      <c s="5" r="K39" t="n">
        <v>-107831</v>
      </c>
      <c s="5" r="N39" t="n">
        <v>-1066</v>
      </c>
      <c s="5" r="O39" t="n">
        <v>-106765</v>
      </c>
      <c s="5" r="Q39" t="n">
        <v>-107831</v>
      </c>
      <c s="5" r="T39" t="n">
        <v>-1126</v>
      </c>
      <c s="5" r="U39" t="n">
        <v>-1126</v>
      </c>
    </row>
    <row spans="1:25" r="40">
      <c s="4" r="A40" t="s">
        <v>173</v>
      </c>
      <c s="5" r="B40" t="n">
        <v>-19830</v>
      </c>
      <c s="5" r="C40" t="n">
        <v>-2754</v>
      </c>
      <c s="5" r="J40" t="n">
        <v>-19830</v>
      </c>
      <c s="5" r="K40" t="n">
        <v>-2360</v>
      </c>
      <c s="5" r="R40" t="n">
        <v>-2360</v>
      </c>
      <c s="5" r="S40" t="n">
        <v>-1628</v>
      </c>
      <c s="5" r="U40" t="n">
        <v>-1628</v>
      </c>
    </row>
    <row spans="1:25" r="41">
      <c s="4" r="A41" t="s">
        <v>174</v>
      </c>
      <c s="5" r="K41" t="n">
        <v>-410</v>
      </c>
      <c s="5" r="N41" t="n">
        <v>-56</v>
      </c>
      <c s="5" r="O41" t="n">
        <v>-354</v>
      </c>
      <c s="5" r="Q41" t="n">
        <v>-410</v>
      </c>
      <c s="5" r="T41" t="n">
        <v>311</v>
      </c>
      <c s="5" r="U41" t="n">
        <v>311</v>
      </c>
    </row>
    <row spans="1:25" r="42">
      <c s="4" r="A42" t="s">
        <v>175</v>
      </c>
      <c s="5" r="B42" t="n">
        <v>-311</v>
      </c>
      <c s="5" r="C42" t="n">
        <v>311</v>
      </c>
      <c s="5" r="F42" t="n">
        <v>1317</v>
      </c>
      <c s="5" r="I42" t="n">
        <v>1317</v>
      </c>
      <c s="5" r="J42" t="n">
        <v>-1628</v>
      </c>
    </row>
    <row spans="1:25" r="43">
      <c s="4" r="A43" t="s">
        <v>176</v>
      </c>
      <c s="5" r="B43" t="n">
        <v>-5942</v>
      </c>
      <c s="5" r="C43" t="n">
        <v>5942</v>
      </c>
      <c s="5" r="F43" t="n">
        <v>-5071</v>
      </c>
      <c s="5" r="I43" t="n">
        <v>-5071</v>
      </c>
      <c s="5" r="J43" t="n">
        <v>-871</v>
      </c>
      <c s="5" r="K43" t="n">
        <v>-5941</v>
      </c>
      <c s="5" r="N43" t="n">
        <v>-61</v>
      </c>
      <c s="5" r="O43" t="n">
        <v>-5880</v>
      </c>
      <c s="5" r="Q43" t="n">
        <v>-5941</v>
      </c>
      <c s="5" r="S43" t="n">
        <v>-291</v>
      </c>
      <c s="5" r="T43" t="n">
        <v>6233</v>
      </c>
      <c s="5" r="U43" t="n">
        <v>5942</v>
      </c>
    </row>
    <row spans="1:25" r="44">
      <c s="4" r="A44" t="s">
        <v>194</v>
      </c>
      <c s="5" r="C44" t="n">
        <v>42944</v>
      </c>
      <c s="5" r="K44" t="n">
        <v>36740</v>
      </c>
      <c s="5" r="S44" t="n">
        <v>6204</v>
      </c>
      <c s="5" r="T44" t="n">
        <v>36740</v>
      </c>
      <c s="5" r="U44" t="n">
        <v>42944</v>
      </c>
    </row>
    <row spans="1:25" r="45">
      <c s="4" r="A45" t="s">
        <v>195</v>
      </c>
      <c s="5" r="B45" t="n">
        <v>1549928</v>
      </c>
      <c s="5" r="D45" t="n">
        <v>25</v>
      </c>
      <c s="5" r="E45" t="n">
        <v>1703</v>
      </c>
      <c s="5" r="F45" t="n">
        <v>1958198</v>
      </c>
      <c s="5" r="G45" t="n">
        <v>13411</v>
      </c>
      <c s="5" r="H45" t="n">
        <v>-566785</v>
      </c>
      <c s="5" r="I45" t="n">
        <v>1406552</v>
      </c>
      <c s="5" r="J45" t="n">
        <v>143376</v>
      </c>
    </row>
    <row spans="1:25" r="46">
      <c s="4" r="A46" t="s">
        <v>196</v>
      </c>
      <c s="5" r="L46" t="n">
        <v>25050000</v>
      </c>
      <c s="5" r="M46" t="n">
        <v>199532000</v>
      </c>
    </row>
    <row spans="1:25" r="47">
      <c s="4" r="A47" t="s">
        <v>197</v>
      </c>
      <c s="5" r="K47" t="n">
        <v>1550441</v>
      </c>
      <c s="7" r="L47" t="n">
        <v>565212</v>
      </c>
      <c s="5" r="N47" t="n">
        <v>9789</v>
      </c>
      <c s="5" r="O47" t="n">
        <v>953349</v>
      </c>
      <c s="5" r="P47" t="n">
        <v>13183</v>
      </c>
      <c s="5" r="Q47" t="n">
        <v>1541533</v>
      </c>
      <c s="5" r="R47" t="n">
        <v>8908</v>
      </c>
    </row>
    <row spans="1:25" r="48">
      <c s="3" r="A48" t="s">
        <v>149</v>
      </c>
    </row>
    <row spans="1:25" r="49">
      <c s="4" r="A49" t="s">
        <v>115</v>
      </c>
      <c s="5" r="B49" t="n">
        <v>99275</v>
      </c>
      <c s="5" r="H49" t="n">
        <v>88059</v>
      </c>
      <c s="5" r="I49" t="n">
        <v>88059</v>
      </c>
      <c s="5" r="J49" t="n">
        <v>11216</v>
      </c>
      <c s="5" r="K49" t="n">
        <v>99275</v>
      </c>
      <c s="5" r="L49" t="n">
        <v>22446</v>
      </c>
      <c s="5" r="N49" t="n">
        <v>781</v>
      </c>
      <c s="5" r="O49" t="n">
        <v>75357</v>
      </c>
      <c s="5" r="Q49" t="n">
        <v>98584</v>
      </c>
      <c s="5" r="R49" t="n">
        <v>691</v>
      </c>
    </row>
    <row spans="1:25" r="50">
      <c s="4" r="A50" t="s">
        <v>171</v>
      </c>
      <c s="5" r="B50" t="n">
        <v>-15013</v>
      </c>
      <c s="5" r="C50" t="n">
        <v>-375</v>
      </c>
      <c s="5" r="G50" t="n">
        <v>-12302</v>
      </c>
      <c s="5" r="I50" t="n">
        <v>-12302</v>
      </c>
      <c s="5" r="J50" t="n">
        <v>-2711</v>
      </c>
      <c s="5" r="K50" t="n">
        <v>-15013</v>
      </c>
      <c s="5" r="P50" t="n">
        <v>-15013</v>
      </c>
      <c s="5" r="Q50" t="n">
        <v>-15013</v>
      </c>
      <c s="5" r="T50" t="n">
        <v>-375</v>
      </c>
      <c s="5" r="U50" t="n">
        <v>-375</v>
      </c>
    </row>
    <row spans="1:25" r="51">
      <c s="4" r="A51" t="s">
        <v>198</v>
      </c>
      <c s="5" r="B51" t="n">
        <v>312</v>
      </c>
      <c s="5" r="F51" t="n">
        <v>312</v>
      </c>
      <c s="5" r="I51" t="n">
        <v>312</v>
      </c>
      <c s="5" r="K51" t="n">
        <v>312</v>
      </c>
      <c s="5" r="N51" t="n">
        <v>3</v>
      </c>
      <c s="5" r="O51" t="n">
        <v>309</v>
      </c>
      <c s="5" r="Q51" t="n">
        <v>312</v>
      </c>
    </row>
    <row spans="1:25" r="52">
      <c s="4" r="A52" t="s">
        <v>172</v>
      </c>
      <c s="5" r="B52" t="n">
        <v>-90362</v>
      </c>
      <c s="5" r="H52" t="n">
        <v>-90362</v>
      </c>
      <c s="5" r="I52" t="n">
        <v>-90362</v>
      </c>
      <c s="5" r="K52" t="n">
        <v>-107831</v>
      </c>
      <c s="5" r="N52" t="n">
        <v>-1066</v>
      </c>
      <c s="5" r="O52" t="n">
        <v>-106765</v>
      </c>
      <c s="5" r="Q52" t="n">
        <v>-107831</v>
      </c>
      <c s="5" r="T52" t="n">
        <v>-1126</v>
      </c>
      <c s="5" r="U52" t="n">
        <v>-1126</v>
      </c>
    </row>
    <row spans="1:25" r="53">
      <c s="4" r="A53" t="s">
        <v>181</v>
      </c>
      <c s="7" r="B53" t="n">
        <v>-22446</v>
      </c>
      <c s="5" r="H53" t="n">
        <v>-22446</v>
      </c>
      <c s="5" r="I53" t="n">
        <v>-22446</v>
      </c>
      <c s="5" r="K53" t="n">
        <v>-22446</v>
      </c>
      <c s="7" r="L53" t="n">
        <v>-22446</v>
      </c>
      <c s="5" r="Q53" t="n">
        <v>-22446</v>
      </c>
    </row>
    <row spans="1:25" r="54">
      <c s="4" r="A54" t="s">
        <v>182</v>
      </c>
      <c s="5" r="B54" t="n">
        <v>272498</v>
      </c>
      <c s="5" r="W54" t="n">
        <v>273000</v>
      </c>
    </row>
    <row spans="1:25" r="55">
      <c s="4" r="A55" t="s">
        <v>183</v>
      </c>
      <c s="7" r="B55" t="n">
        <v>592</v>
      </c>
      <c s="5" r="E55" t="n">
        <v>3</v>
      </c>
      <c s="5" r="F55" t="n">
        <v>589</v>
      </c>
      <c s="5" r="I55" t="n">
        <v>592</v>
      </c>
      <c s="7" r="V55" t="n">
        <v>592</v>
      </c>
      <c s="7" r="X55" t="n">
        <v>592</v>
      </c>
      <c s="7" r="Y55" t="n">
        <v>592</v>
      </c>
    </row>
    <row spans="1:25" r="56">
      <c s="4" r="A56" t="s">
        <v>184</v>
      </c>
      <c s="5" r="M56" t="n">
        <v>-15000</v>
      </c>
    </row>
    <row spans="1:25" r="57">
      <c s="4" r="A57" t="s">
        <v>186</v>
      </c>
      <c s="5" r="B57" t="n">
        <v>-286</v>
      </c>
      <c s="5" r="O57" t="n">
        <v>-286</v>
      </c>
      <c s="5" r="Q57" t="n">
        <v>-286</v>
      </c>
    </row>
    <row spans="1:25" r="58">
      <c s="4" r="A58" t="s">
        <v>199</v>
      </c>
      <c s="7" r="B58" t="n">
        <v>-286</v>
      </c>
      <c s="5" r="J58" t="n">
        <v>-286</v>
      </c>
    </row>
    <row spans="1:25" r="59">
      <c s="4" r="A59" t="s">
        <v>187</v>
      </c>
      <c s="5" r="B59" t="n">
        <v>-40238</v>
      </c>
      <c s="5" r="M59" t="n">
        <v>-40000</v>
      </c>
    </row>
    <row spans="1:25" r="60">
      <c s="4" r="A60" t="s">
        <v>188</v>
      </c>
      <c s="7" r="B60" t="n">
        <v>-731</v>
      </c>
      <c s="5" r="E60" t="n">
        <v>-1</v>
      </c>
      <c s="5" r="F60" t="n">
        <v>-730</v>
      </c>
      <c s="5" r="I60" t="n">
        <v>-731</v>
      </c>
      <c s="5" r="K60" t="n">
        <v>-731</v>
      </c>
      <c s="5" r="O60" t="n">
        <v>-731</v>
      </c>
      <c s="5" r="Q60" t="n">
        <v>-731</v>
      </c>
    </row>
    <row spans="1:25" r="61">
      <c s="4" r="A61" t="s">
        <v>189</v>
      </c>
      <c s="5" r="B61" t="n">
        <v>2613</v>
      </c>
      <c s="5" r="F61" t="n">
        <v>2613</v>
      </c>
      <c s="5" r="I61" t="n">
        <v>2613</v>
      </c>
      <c s="5" r="K61" t="n">
        <v>2613</v>
      </c>
      <c s="5" r="N61" t="n">
        <v>27</v>
      </c>
      <c s="5" r="O61" t="n">
        <v>2586</v>
      </c>
      <c s="5" r="Q61" t="n">
        <v>2613</v>
      </c>
    </row>
    <row spans="1:25" r="62">
      <c s="4" r="A62" t="s">
        <v>200</v>
      </c>
      <c s="5" r="B62" t="n">
        <v>15</v>
      </c>
      <c s="5" r="J62" t="n">
        <v>15</v>
      </c>
      <c s="5" r="K62" t="n">
        <v>15</v>
      </c>
      <c s="5" r="R62" t="n">
        <v>15</v>
      </c>
    </row>
    <row spans="1:25" r="63">
      <c s="4" r="A63" t="s">
        <v>173</v>
      </c>
      <c s="5" r="B63" t="n">
        <v>-19830</v>
      </c>
      <c s="5" r="C63" t="n">
        <v>-2754</v>
      </c>
      <c s="5" r="J63" t="n">
        <v>-19830</v>
      </c>
      <c s="5" r="K63" t="n">
        <v>-2360</v>
      </c>
      <c s="5" r="R63" t="n">
        <v>-2360</v>
      </c>
      <c s="5" r="S63" t="n">
        <v>-1628</v>
      </c>
      <c s="5" r="U63" t="n">
        <v>-1628</v>
      </c>
    </row>
    <row spans="1:25" r="64">
      <c s="4" r="A64" t="s">
        <v>174</v>
      </c>
      <c s="5" r="K64" t="n">
        <v>-410</v>
      </c>
      <c s="5" r="N64" t="n">
        <v>-56</v>
      </c>
      <c s="5" r="O64" t="n">
        <v>-354</v>
      </c>
      <c s="5" r="Q64" t="n">
        <v>-410</v>
      </c>
      <c s="5" r="T64" t="n">
        <v>311</v>
      </c>
      <c s="5" r="U64" t="n">
        <v>311</v>
      </c>
    </row>
    <row spans="1:25" r="65">
      <c s="4" r="A65" t="s">
        <v>175</v>
      </c>
      <c s="5" r="B65" t="n">
        <v>-311</v>
      </c>
      <c s="5" r="C65" t="n">
        <v>311</v>
      </c>
      <c s="5" r="F65" t="n">
        <v>1317</v>
      </c>
      <c s="5" r="I65" t="n">
        <v>1317</v>
      </c>
      <c s="5" r="J65" t="n">
        <v>-1628</v>
      </c>
    </row>
    <row spans="1:25" r="66">
      <c s="4" r="A66" t="s">
        <v>176</v>
      </c>
      <c s="5" r="B66" t="n">
        <v>-5942</v>
      </c>
      <c s="7" r="C66" t="n">
        <v>5942</v>
      </c>
      <c s="5" r="F66" t="n">
        <v>-5071</v>
      </c>
      <c s="5" r="I66" t="n">
        <v>-5071</v>
      </c>
      <c s="5" r="J66" t="n">
        <v>-871</v>
      </c>
      <c s="5" r="K66" t="n">
        <v>-5941</v>
      </c>
      <c s="5" r="N66" t="n">
        <v>-61</v>
      </c>
      <c s="5" r="O66" t="n">
        <v>-5880</v>
      </c>
      <c s="5" r="Q66" t="n">
        <v>-5941</v>
      </c>
      <c s="7" r="S66" t="n">
        <v>-291</v>
      </c>
      <c s="7" r="T66" t="n">
        <v>6233</v>
      </c>
      <c s="7" r="U66" t="n">
        <v>5942</v>
      </c>
    </row>
    <row spans="1:25" r="67">
      <c s="4" r="A67" t="s">
        <v>201</v>
      </c>
      <c s="7" r="B67" t="n">
        <v>1497814</v>
      </c>
      <c s="7" r="D67" t="n">
        <v>25</v>
      </c>
      <c s="7" r="E67" t="n">
        <v>1705</v>
      </c>
      <c s="7" r="F67" t="n">
        <v>1957228</v>
      </c>
      <c s="7" r="G67" t="n">
        <v>1109</v>
      </c>
      <c s="7" r="H67" t="n">
        <v>-591534</v>
      </c>
      <c s="7" r="I67" t="n">
        <v>1368533</v>
      </c>
      <c s="7" r="J67" t="n">
        <v>129281</v>
      </c>
    </row>
    <row spans="1:25" r="68">
      <c s="4" r="A68" t="s">
        <v>202</v>
      </c>
      <c s="5" r="L68" t="n">
        <v>25050000</v>
      </c>
      <c s="5" r="M68" t="n">
        <v>199750000</v>
      </c>
    </row>
    <row spans="1:25" r="69">
      <c s="4" r="A69" t="s">
        <v>203</v>
      </c>
      <c s="7" r="K69" t="n">
        <v>1498230</v>
      </c>
      <c s="7" r="L69" t="n">
        <v>565212</v>
      </c>
      <c s="7" r="N69" t="n">
        <v>9417</v>
      </c>
      <c s="7" r="O69" t="n">
        <v>918177</v>
      </c>
      <c s="7" r="P69" t="n">
        <v>-1830</v>
      </c>
      <c s="7" r="Q69" t="n">
        <v>1490976</v>
      </c>
      <c s="7" r="R69" t="n">
        <v>72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21"/>
    <col customWidth="1" max="5" min="5" width="52"/>
    <col customWidth="1" max="6" min="6" width="21"/>
  </cols>
  <sheetData>
    <row spans="1:6" r="1">
      <c s="1" r="A1" t="s">
        <v>826</v>
      </c>
      <c s="2" r="B1" t="s">
        <v>427</v>
      </c>
      <c s="2" r="C1" t="s">
        <v>85</v>
      </c>
      <c s="2" r="E1" t="s">
        <v>1</v>
      </c>
    </row>
    <row spans="1:6" r="2">
      <c s="2" r="B2" t="s">
        <v>827</v>
      </c>
      <c s="2" r="C2" t="s">
        <v>828</v>
      </c>
      <c s="2" r="D2" t="s">
        <v>407</v>
      </c>
      <c s="2" r="E2" t="s">
        <v>829</v>
      </c>
      <c s="2" r="F2" t="s">
        <v>407</v>
      </c>
    </row>
    <row spans="1:6" r="3">
      <c s="3" r="A3" t="s">
        <v>830</v>
      </c>
    </row>
    <row spans="1:6" r="4">
      <c s="4" r="A4" t="s">
        <v>831</v>
      </c>
      <c s="5" r="C4" t="n">
        <v>2</v>
      </c>
      <c s="5" r="E4" t="n">
        <v>2</v>
      </c>
    </row>
    <row spans="1:6" r="5">
      <c s="4" r="A5" t="s">
        <v>832</v>
      </c>
      <c s="5" r="C5" t="n">
        <v>10400000</v>
      </c>
      <c s="5" r="E5" t="n">
        <v>10400000</v>
      </c>
    </row>
    <row spans="1:6" r="6">
      <c s="4" r="A6" t="s">
        <v>833</v>
      </c>
      <c s="7" r="C6" t="n">
        <v>74</v>
      </c>
      <c s="7" r="D6" t="n">
        <v>76</v>
      </c>
      <c s="7" r="E6" t="n">
        <v>153</v>
      </c>
      <c s="7" r="F6" t="n">
        <v>122</v>
      </c>
    </row>
    <row spans="1:6" r="7">
      <c s="3" r="A7" t="s">
        <v>834</v>
      </c>
    </row>
    <row spans="1:6" r="8">
      <c s="4" r="A8" t="s">
        <v>835</v>
      </c>
      <c s="5" r="C8" t="n">
        <v>9569</v>
      </c>
      <c s="7" r="E8" t="n">
        <v>9569</v>
      </c>
    </row>
    <row spans="1:6" r="9">
      <c s="4" r="A9" t="s">
        <v>836</v>
      </c>
      <c s="4" r="E9" t="s">
        <v>837</v>
      </c>
    </row>
    <row spans="1:6" r="10">
      <c s="4" r="A10" t="s">
        <v>838</v>
      </c>
    </row>
    <row spans="1:6" r="11">
      <c s="3" r="A11" t="s">
        <v>830</v>
      </c>
    </row>
    <row spans="1:6" r="12">
      <c s="4" r="A12" t="s">
        <v>839</v>
      </c>
      <c s="7" r="C12" t="n">
        <v>679</v>
      </c>
      <c s="7" r="D12" t="n">
        <v>552</v>
      </c>
      <c s="7" r="E12" t="n">
        <v>2923</v>
      </c>
      <c s="7" r="F12" t="n">
        <v>2468</v>
      </c>
    </row>
    <row spans="1:6" r="13">
      <c s="3" r="A13" t="s">
        <v>840</v>
      </c>
    </row>
    <row spans="1:6" r="14">
      <c s="4" r="A14" t="s">
        <v>841</v>
      </c>
      <c s="5" r="E14" t="n">
        <v>498862</v>
      </c>
    </row>
    <row spans="1:6" r="15">
      <c s="4" r="A15" t="s">
        <v>842</v>
      </c>
      <c s="5" r="E15" t="n">
        <v>267410</v>
      </c>
    </row>
    <row spans="1:6" r="16">
      <c s="4" r="A16" t="s">
        <v>843</v>
      </c>
      <c s="5" r="E16" t="n">
        <v>-192135</v>
      </c>
    </row>
    <row spans="1:6" r="17">
      <c s="4" r="A17" t="s">
        <v>844</v>
      </c>
      <c s="5" r="E17" t="n">
        <v>-5120</v>
      </c>
    </row>
    <row spans="1:6" r="18">
      <c s="4" r="A18" t="s">
        <v>845</v>
      </c>
      <c s="5" r="C18" t="n">
        <v>569017</v>
      </c>
      <c s="5" r="E18" t="n">
        <v>569017</v>
      </c>
    </row>
    <row spans="1:6" r="19">
      <c s="3" r="A19" t="s">
        <v>834</v>
      </c>
    </row>
    <row spans="1:6" r="20">
      <c s="4" r="A20" t="s">
        <v>846</v>
      </c>
      <c s="8" r="E20" t="n">
        <v>18.35</v>
      </c>
    </row>
    <row spans="1:6" r="21">
      <c s="4" r="A21" t="s">
        <v>847</v>
      </c>
      <c s="12" r="E21" t="n">
        <v>20.3</v>
      </c>
    </row>
    <row spans="1:6" r="22">
      <c s="4" r="A22" t="s">
        <v>848</v>
      </c>
      <c s="12" r="E22" t="n">
        <v>18.77</v>
      </c>
    </row>
    <row spans="1:6" r="23">
      <c s="4" r="A23" t="s">
        <v>849</v>
      </c>
      <c s="12" r="E23" t="n">
        <v>19.4</v>
      </c>
    </row>
    <row spans="1:6" r="24">
      <c s="4" r="A24" t="s">
        <v>850</v>
      </c>
      <c s="8" r="C24" t="n">
        <v>19.11</v>
      </c>
      <c s="8" r="E24" t="n">
        <v>19.11</v>
      </c>
    </row>
    <row spans="1:6" r="25">
      <c s="4" r="A25" t="s">
        <v>851</v>
      </c>
      <c s="5" r="E25" t="n">
        <v>5</v>
      </c>
    </row>
    <row spans="1:6" r="26">
      <c s="4" r="A26" t="s">
        <v>852</v>
      </c>
    </row>
    <row spans="1:6" r="27">
      <c s="3" r="A27" t="s">
        <v>830</v>
      </c>
    </row>
    <row spans="1:6" r="28">
      <c s="4" r="A28" t="s">
        <v>839</v>
      </c>
      <c s="7" r="C28" t="n">
        <v>156</v>
      </c>
      <c s="7" r="E28" t="n">
        <v>312</v>
      </c>
    </row>
    <row spans="1:6" r="29">
      <c s="3" r="A29" t="s">
        <v>840</v>
      </c>
    </row>
    <row spans="1:6" r="30">
      <c s="4" r="A30" t="s">
        <v>842</v>
      </c>
      <c s="5" r="B30" t="n">
        <v>138680</v>
      </c>
    </row>
    <row spans="1:6" r="31">
      <c s="3" r="A31" t="s">
        <v>834</v>
      </c>
    </row>
    <row spans="1:6" r="32">
      <c s="4" r="A32" t="s">
        <v>847</v>
      </c>
      <c s="8" r="B32" t="n">
        <v>15.52</v>
      </c>
    </row>
    <row spans="1:6" r="33">
      <c s="4" r="A33" t="s">
        <v>835</v>
      </c>
      <c s="7" r="C33" t="n">
        <v>1840</v>
      </c>
      <c s="7" r="E33" t="n">
        <v>1840</v>
      </c>
    </row>
    <row spans="1:6" r="34">
      <c s="4" r="A34" t="s">
        <v>853</v>
      </c>
      <c s="4" r="E34" t="s">
        <v>854</v>
      </c>
    </row>
    <row spans="1:6" r="35">
      <c s="4" r="A35" t="s">
        <v>855</v>
      </c>
    </row>
    <row spans="1:6" r="36">
      <c s="3" r="A36" t="s">
        <v>834</v>
      </c>
    </row>
    <row spans="1:6" r="37">
      <c s="4" r="A37" t="s">
        <v>856</v>
      </c>
      <c s="4" r="B37" t="s">
        <v>612</v>
      </c>
    </row>
    <row spans="1:6" r="38">
      <c s="4" r="A38" t="s">
        <v>857</v>
      </c>
    </row>
    <row spans="1:6" r="39">
      <c s="3" r="A39" t="s">
        <v>834</v>
      </c>
    </row>
    <row spans="1:6" r="40">
      <c s="4" r="A40" t="s">
        <v>856</v>
      </c>
      <c s="4" r="B40" t="s">
        <v>560</v>
      </c>
    </row>
    <row spans="1:6" r="41">
      <c s="4" r="A41" t="s">
        <v>858</v>
      </c>
    </row>
    <row spans="1:6" r="42">
      <c s="3" r="A42" t="s">
        <v>834</v>
      </c>
    </row>
    <row spans="1:6" r="43">
      <c s="4" r="A43" t="s">
        <v>856</v>
      </c>
      <c s="4" r="B43" t="s">
        <v>82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859</v>
      </c>
      <c s="2" r="B1" t="s">
        <v>1</v>
      </c>
    </row>
    <row spans="1:3" r="2">
      <c s="2" r="B2" t="s">
        <v>2</v>
      </c>
      <c s="2" r="C2" t="s">
        <v>86</v>
      </c>
    </row>
    <row spans="1:3" r="3">
      <c s="3" r="A3" t="s">
        <v>860</v>
      </c>
    </row>
    <row spans="1:3" r="4">
      <c s="4" r="A4" t="s">
        <v>861</v>
      </c>
      <c s="7" r="B4" t="n">
        <v>54490</v>
      </c>
      <c s="7" r="C4" t="n">
        <v>50534</v>
      </c>
    </row>
    <row spans="1:3" r="5">
      <c s="4" r="A5" t="s">
        <v>862</v>
      </c>
      <c s="5" r="B5" t="n">
        <v>10301</v>
      </c>
      <c s="5" r="C5" t="n">
        <v>14256</v>
      </c>
    </row>
    <row spans="1:3" r="6">
      <c s="4" r="A6" t="s">
        <v>863</v>
      </c>
      <c s="5" r="B6" t="n">
        <v>0</v>
      </c>
      <c s="5" r="C6" t="n">
        <v>-22605</v>
      </c>
    </row>
    <row spans="1:3" r="7">
      <c s="4" r="A7" t="s">
        <v>864</v>
      </c>
      <c s="5" r="B7" t="n">
        <v>0</v>
      </c>
      <c s="5" r="C7" t="n">
        <v>68169</v>
      </c>
    </row>
    <row spans="1:3" r="8">
      <c s="4" r="A8" t="s">
        <v>865</v>
      </c>
      <c s="5" r="B8" t="n">
        <v>0</v>
      </c>
      <c s="5" r="C8" t="n">
        <v>-1655</v>
      </c>
    </row>
    <row spans="1:3" r="9">
      <c s="4" r="A9" t="s">
        <v>447</v>
      </c>
    </row>
    <row spans="1:3" r="10">
      <c s="3" r="A10" t="s">
        <v>860</v>
      </c>
    </row>
    <row spans="1:3" r="11">
      <c s="4" r="A11" t="s">
        <v>866</v>
      </c>
      <c s="5" r="B11" t="n">
        <v>14570</v>
      </c>
      <c s="5" r="C11" t="n">
        <v>0</v>
      </c>
    </row>
    <row spans="1:3" r="12">
      <c s="4" r="A12" t="s">
        <v>454</v>
      </c>
    </row>
    <row spans="1:3" r="13">
      <c s="3" r="A13" t="s">
        <v>860</v>
      </c>
    </row>
    <row spans="1:3" r="14">
      <c s="4" r="A14" t="s">
        <v>867</v>
      </c>
      <c s="7" r="B14" t="n">
        <v>0</v>
      </c>
      <c s="7" r="C14" t="n">
        <v>1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868</v>
      </c>
      <c s="2" r="B1" t="s">
        <v>85</v>
      </c>
      <c s="2" r="D1" t="s">
        <v>1</v>
      </c>
    </row>
    <row spans="1:6" r="2">
      <c s="2" r="B2" t="s">
        <v>2</v>
      </c>
      <c s="2" r="C2" t="s">
        <v>86</v>
      </c>
      <c s="2" r="D2" t="s">
        <v>2</v>
      </c>
      <c s="2" r="E2" t="s">
        <v>86</v>
      </c>
      <c s="2" r="F2" t="s">
        <v>25</v>
      </c>
    </row>
    <row spans="1:6" r="3">
      <c s="3" r="A3" t="s">
        <v>293</v>
      </c>
    </row>
    <row spans="1:6" r="4">
      <c s="4" r="A4" t="s">
        <v>869</v>
      </c>
      <c s="4" r="D4" t="s">
        <v>870</v>
      </c>
    </row>
    <row spans="1:6" r="5">
      <c s="4" r="A5" t="s">
        <v>871</v>
      </c>
      <c s="7" r="B5" t="n">
        <v>742</v>
      </c>
      <c s="7" r="C5" t="n">
        <v>918</v>
      </c>
      <c s="7" r="D5" t="n">
        <v>1820</v>
      </c>
      <c s="7" r="E5" t="n">
        <v>2011</v>
      </c>
    </row>
    <row spans="1:6" r="6">
      <c s="4" r="A6" t="s">
        <v>872</v>
      </c>
      <c s="5" r="B6" t="n">
        <v>-2826</v>
      </c>
      <c s="5" r="C6" t="n">
        <v>-919</v>
      </c>
      <c s="5" r="D6" t="n">
        <v>-1403</v>
      </c>
      <c s="5" r="E6" t="n">
        <v>-866</v>
      </c>
    </row>
    <row spans="1:6" r="7">
      <c s="4" r="A7" t="s">
        <v>873</v>
      </c>
      <c s="5" r="B7" t="n">
        <v>354</v>
      </c>
      <c s="5" r="C7" t="n">
        <v>133</v>
      </c>
      <c s="5" r="D7" t="n">
        <v>-153</v>
      </c>
      <c s="5" r="E7" t="n">
        <v>-317</v>
      </c>
    </row>
    <row spans="1:6" r="8">
      <c s="4" r="A8" t="s">
        <v>109</v>
      </c>
      <c s="5" r="B8" t="n">
        <v>-2472</v>
      </c>
      <c s="7" r="C8" t="n">
        <v>-786</v>
      </c>
      <c s="5" r="D8" t="n">
        <v>-1556</v>
      </c>
      <c s="7" r="E8" t="n">
        <v>-1183</v>
      </c>
    </row>
    <row spans="1:6" r="9">
      <c s="4" r="A9" t="s">
        <v>874</v>
      </c>
      <c s="7" r="B9" t="n">
        <v>101</v>
      </c>
      <c s="7" r="D9" t="n">
        <v>101</v>
      </c>
      <c s="7" r="F9" t="n">
        <v>3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spans="1:7" r="1">
      <c s="1" r="A1" t="s">
        <v>875</v>
      </c>
      <c s="2" r="B1" t="s">
        <v>427</v>
      </c>
      <c s="2" r="C1" t="s">
        <v>85</v>
      </c>
      <c s="2" r="F1" t="s">
        <v>1</v>
      </c>
    </row>
    <row spans="1:7" r="2">
      <c s="2" r="B2" t="s">
        <v>680</v>
      </c>
      <c s="2" r="C2" t="s">
        <v>876</v>
      </c>
      <c s="2" r="D2" t="s">
        <v>434</v>
      </c>
      <c s="2" r="E2" t="s">
        <v>407</v>
      </c>
      <c s="2" r="F2" t="s">
        <v>434</v>
      </c>
      <c s="2" r="G2" t="s">
        <v>407</v>
      </c>
    </row>
    <row spans="1:7" r="3">
      <c s="3" r="A3" t="s">
        <v>877</v>
      </c>
    </row>
    <row spans="1:7" r="4">
      <c s="4" r="A4" t="s">
        <v>878</v>
      </c>
      <c s="7" r="D4" t="n">
        <v>14173000</v>
      </c>
      <c s="7" r="E4" t="n">
        <v>1925000</v>
      </c>
      <c s="7" r="F4" t="n">
        <v>14930000</v>
      </c>
      <c s="7" r="G4" t="n">
        <v>3079000</v>
      </c>
    </row>
    <row spans="1:7" r="5">
      <c s="4" r="A5" t="s">
        <v>662</v>
      </c>
    </row>
    <row spans="1:7" r="6">
      <c s="3" r="A6" t="s">
        <v>877</v>
      </c>
    </row>
    <row spans="1:7" r="7">
      <c s="4" r="A7" t="s">
        <v>879</v>
      </c>
      <c s="7" r="B7" t="n">
        <v>200000000</v>
      </c>
    </row>
    <row spans="1:7" r="8">
      <c s="4" r="A8" t="s">
        <v>692</v>
      </c>
      <c s="5" r="B8" t="n">
        <v>4</v>
      </c>
    </row>
    <row spans="1:7" r="9">
      <c s="4" r="A9" t="s">
        <v>880</v>
      </c>
    </row>
    <row spans="1:7" r="10">
      <c s="3" r="A10" t="s">
        <v>877</v>
      </c>
    </row>
    <row spans="1:7" r="11">
      <c s="4" r="A11" t="s">
        <v>881</v>
      </c>
      <c s="7" r="B11" t="n">
        <v>5700000</v>
      </c>
    </row>
    <row spans="1:7" r="12">
      <c s="4" r="A12" t="s">
        <v>882</v>
      </c>
    </row>
    <row spans="1:7" r="13">
      <c s="3" r="A13" t="s">
        <v>877</v>
      </c>
    </row>
    <row spans="1:7" r="14">
      <c s="4" r="A14" t="s">
        <v>878</v>
      </c>
      <c s="7" r="C14" t="n">
        <v>2771000</v>
      </c>
    </row>
    <row spans="1:7" r="15">
      <c s="4" r="A15" t="s">
        <v>883</v>
      </c>
    </row>
    <row spans="1:7" r="16">
      <c s="3" r="A16" t="s">
        <v>877</v>
      </c>
    </row>
    <row spans="1:7" r="17">
      <c s="4" r="A17" t="s">
        <v>634</v>
      </c>
      <c s="7" r="B17" t="n">
        <v>11320000</v>
      </c>
    </row>
    <row spans="1:7" r="18">
      <c s="4" r="A18" t="s">
        <v>884</v>
      </c>
      <c s="4" r="B18" t="s">
        <v>885</v>
      </c>
    </row>
    <row spans="1:7" r="19">
      <c s="4" r="A19" t="s">
        <v>886</v>
      </c>
    </row>
    <row spans="1:7" r="20">
      <c s="3" r="A20" t="s">
        <v>877</v>
      </c>
    </row>
    <row spans="1:7" r="21">
      <c s="4" r="A21" t="s">
        <v>597</v>
      </c>
      <c s="4" r="B21" t="s">
        <v>676</v>
      </c>
    </row>
    <row spans="1:7" r="22">
      <c s="4" r="A22" t="s">
        <v>887</v>
      </c>
    </row>
    <row spans="1:7" r="23">
      <c s="3" r="A23" t="s">
        <v>877</v>
      </c>
    </row>
    <row spans="1:7" r="24">
      <c s="4" r="A24" t="s">
        <v>634</v>
      </c>
      <c s="7" r="B24" t="n">
        <v>322696000</v>
      </c>
    </row>
    <row spans="1:7" r="25">
      <c s="4" r="A25" t="s">
        <v>692</v>
      </c>
      <c s="5" r="B25" t="n">
        <v>4</v>
      </c>
    </row>
    <row spans="1:7" r="26">
      <c s="4" r="A26" t="s">
        <v>888</v>
      </c>
      <c s="4" r="B26" t="s">
        <v>747</v>
      </c>
    </row>
    <row spans="1:7" r="27">
      <c s="4" r="A27" t="s">
        <v>889</v>
      </c>
    </row>
    <row spans="1:7" r="28">
      <c s="3" r="A28" t="s">
        <v>877</v>
      </c>
    </row>
    <row spans="1:7" r="29">
      <c s="4" r="A29" t="s">
        <v>597</v>
      </c>
      <c s="4" r="B29" t="s">
        <v>775</v>
      </c>
    </row>
  </sheetData>
  <mergeCells count="3">
    <mergeCell ref="A1:A2"/>
    <mergeCell ref="C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4</v>
      </c>
      <c s="2" r="B1" t="s">
        <v>1</v>
      </c>
    </row>
    <row spans="1:3" r="2">
      <c s="2" r="B2" t="s">
        <v>2</v>
      </c>
      <c s="2" r="C2" t="s">
        <v>86</v>
      </c>
    </row>
    <row spans="1:3" r="3">
      <c s="3" r="A3" t="s">
        <v>205</v>
      </c>
    </row>
    <row spans="1:3" r="4">
      <c s="4" r="A4" t="s">
        <v>206</v>
      </c>
      <c s="5" r="B4" t="n">
        <v>272498</v>
      </c>
      <c s="5" r="C4" t="n">
        <v>241188</v>
      </c>
    </row>
    <row spans="1:3" r="5">
      <c s="4" r="A5" t="s">
        <v>207</v>
      </c>
      <c s="5" r="B5" t="n">
        <v>40238</v>
      </c>
      <c s="5" r="C5" t="n">
        <v>28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8</v>
      </c>
      <c s="2" r="B1" t="s">
        <v>1</v>
      </c>
    </row>
    <row spans="1:3" r="2">
      <c s="2" r="B2" t="s">
        <v>2</v>
      </c>
      <c s="2" r="C2" t="s">
        <v>86</v>
      </c>
    </row>
    <row spans="1:3" r="3">
      <c s="3" r="A3" t="s">
        <v>209</v>
      </c>
    </row>
    <row spans="1:3" r="4">
      <c s="4" r="A4" t="s">
        <v>115</v>
      </c>
      <c s="7" r="B4" t="n">
        <v>101536</v>
      </c>
      <c s="7" r="C4" t="n">
        <v>107901</v>
      </c>
    </row>
    <row spans="1:3" r="5">
      <c s="3" r="A5" t="s">
        <v>210</v>
      </c>
    </row>
    <row spans="1:3" r="6">
      <c s="4" r="A6" t="s">
        <v>97</v>
      </c>
      <c s="5" r="B6" t="n">
        <v>147505</v>
      </c>
      <c s="5" r="C6" t="n">
        <v>139692</v>
      </c>
    </row>
    <row spans="1:3" r="7">
      <c s="4" r="A7" t="s">
        <v>211</v>
      </c>
      <c s="5" r="B7" t="n">
        <v>2626</v>
      </c>
      <c s="5" r="C7" t="n">
        <v>3357</v>
      </c>
    </row>
    <row spans="1:3" r="8">
      <c s="4" r="A8" t="s">
        <v>212</v>
      </c>
      <c s="5" r="B8" t="n">
        <v>33</v>
      </c>
      <c s="5" r="C8" t="n">
        <v>267</v>
      </c>
    </row>
    <row spans="1:3" r="9">
      <c s="4" r="A9" t="s">
        <v>111</v>
      </c>
      <c s="5" r="B9" t="n">
        <v>-14930</v>
      </c>
      <c s="5" r="C9" t="n">
        <v>-3079</v>
      </c>
    </row>
    <row spans="1:3" r="10">
      <c s="4" r="A10" t="s">
        <v>114</v>
      </c>
      <c s="5" r="B10" t="n">
        <v>0</v>
      </c>
      <c s="5" r="C10" t="n">
        <v>-90</v>
      </c>
    </row>
    <row spans="1:3" r="11">
      <c s="4" r="A11" t="s">
        <v>213</v>
      </c>
      <c s="5" r="B11" t="n">
        <v>125</v>
      </c>
      <c s="5" r="C11" t="n">
        <v>34</v>
      </c>
    </row>
    <row spans="1:3" r="12">
      <c s="4" r="A12" t="s">
        <v>214</v>
      </c>
      <c s="5" r="B12" t="n">
        <v>3406</v>
      </c>
      <c s="5" r="C12" t="n">
        <v>2605</v>
      </c>
    </row>
    <row spans="1:3" r="13">
      <c s="4" r="A13" t="s">
        <v>215</v>
      </c>
      <c s="5" r="B13" t="n">
        <v>-16560</v>
      </c>
      <c s="5" r="C13" t="n">
        <v>0</v>
      </c>
    </row>
    <row spans="1:3" r="14">
      <c s="4" r="A14" t="s">
        <v>101</v>
      </c>
      <c s="5" r="B14" t="n">
        <v>2781</v>
      </c>
      <c s="5" r="C14" t="n">
        <v>17256</v>
      </c>
    </row>
    <row spans="1:3" r="15">
      <c s="4" r="A15" t="s">
        <v>216</v>
      </c>
      <c s="5" r="B15" t="n">
        <v>0</v>
      </c>
      <c s="5" r="C15" t="n">
        <v>681</v>
      </c>
    </row>
    <row spans="1:3" r="16">
      <c s="4" r="A16" t="s">
        <v>106</v>
      </c>
      <c s="5" r="B16" t="n">
        <v>-256</v>
      </c>
      <c s="5" r="C16" t="n">
        <v>-42660</v>
      </c>
    </row>
    <row spans="1:3" r="17">
      <c s="4" r="A17" t="s">
        <v>108</v>
      </c>
      <c s="5" r="B17" t="n">
        <v>-8704</v>
      </c>
      <c s="5" r="C17" t="n">
        <v>-7102</v>
      </c>
    </row>
    <row spans="1:3" r="18">
      <c s="4" r="A18" t="s">
        <v>217</v>
      </c>
      <c s="5" r="B18" t="n">
        <v>9780</v>
      </c>
      <c s="5" r="C18" t="n">
        <v>8965</v>
      </c>
    </row>
    <row spans="1:3" r="19">
      <c s="4" r="A19" t="s">
        <v>218</v>
      </c>
      <c s="5" r="B19" t="n">
        <v>1938</v>
      </c>
      <c s="5" r="C19" t="n">
        <v>1912</v>
      </c>
    </row>
    <row spans="1:3" r="20">
      <c s="4" r="A20" t="s">
        <v>219</v>
      </c>
      <c s="5" r="B20" t="n">
        <v>153</v>
      </c>
      <c s="5" r="C20" t="n">
        <v>316</v>
      </c>
    </row>
    <row spans="1:3" r="21">
      <c s="3" r="A21" t="s">
        <v>220</v>
      </c>
    </row>
    <row spans="1:3" r="22">
      <c s="4" r="A22" t="s">
        <v>221</v>
      </c>
      <c s="5" r="B22" t="n">
        <v>-2960</v>
      </c>
      <c s="5" r="C22" t="n">
        <v>2274</v>
      </c>
    </row>
    <row spans="1:3" r="23">
      <c s="4" r="A23" t="s">
        <v>222</v>
      </c>
      <c s="5" r="B23" t="n">
        <v>-833</v>
      </c>
      <c s="5" r="C23" t="n">
        <v>-1461</v>
      </c>
    </row>
    <row spans="1:3" r="24">
      <c s="4" r="A24" t="s">
        <v>45</v>
      </c>
      <c s="5" r="B24" t="n">
        <v>-6247</v>
      </c>
      <c s="5" r="C24" t="n">
        <v>-24752</v>
      </c>
    </row>
    <row spans="1:3" r="25">
      <c s="4" r="A25" t="s">
        <v>223</v>
      </c>
      <c s="5" r="B25" t="n">
        <v>219393</v>
      </c>
      <c s="5" r="C25" t="n">
        <v>206116</v>
      </c>
    </row>
    <row spans="1:3" r="26">
      <c s="3" r="A26" t="s">
        <v>224</v>
      </c>
    </row>
    <row spans="1:3" r="27">
      <c s="4" r="A27" t="s">
        <v>225</v>
      </c>
      <c s="5" r="B27" t="n">
        <v>-94231</v>
      </c>
      <c s="5" r="C27" t="n">
        <v>-114510</v>
      </c>
    </row>
    <row spans="1:3" r="28">
      <c s="4" r="A28" t="s">
        <v>226</v>
      </c>
      <c s="5" r="B28" t="n">
        <v>-191988</v>
      </c>
      <c s="5" r="C28" t="n">
        <v>0</v>
      </c>
    </row>
    <row spans="1:3" r="29">
      <c s="4" r="A29" t="s">
        <v>227</v>
      </c>
      <c s="5" r="B29" t="n">
        <v>3315</v>
      </c>
      <c s="5" r="C29" t="n">
        <v>3393</v>
      </c>
    </row>
    <row spans="1:3" r="30">
      <c s="4" r="A30" t="s">
        <v>228</v>
      </c>
      <c s="5" r="B30" t="n">
        <v>24233</v>
      </c>
      <c s="5" r="C30" t="n">
        <v>10298</v>
      </c>
    </row>
    <row spans="1:3" r="31">
      <c s="4" r="A31" t="s">
        <v>229</v>
      </c>
      <c s="5" r="B31" t="n">
        <v>264</v>
      </c>
      <c s="5" r="C31" t="n">
        <v>287</v>
      </c>
    </row>
    <row spans="1:3" r="32">
      <c s="4" r="A32" t="s">
        <v>230</v>
      </c>
      <c s="5" r="B32" t="n">
        <v>20755</v>
      </c>
      <c s="5" r="C32" t="n">
        <v>0</v>
      </c>
    </row>
    <row spans="1:3" r="33">
      <c s="4" r="A33" t="s">
        <v>231</v>
      </c>
      <c s="5" r="B33" t="n">
        <v>-7650</v>
      </c>
      <c s="5" r="C33" t="n">
        <v>-8229</v>
      </c>
    </row>
    <row spans="1:3" r="34">
      <c s="4" r="A34" t="s">
        <v>232</v>
      </c>
      <c s="5" r="B34" t="n">
        <v>9789</v>
      </c>
      <c s="5" r="C34" t="n">
        <v>14713</v>
      </c>
    </row>
    <row spans="1:3" r="35">
      <c s="4" r="A35" t="s">
        <v>233</v>
      </c>
      <c s="5" r="B35" t="n">
        <v>-5295</v>
      </c>
      <c s="5" r="C35" t="n">
        <v>-3167</v>
      </c>
    </row>
    <row spans="1:3" r="36">
      <c s="4" r="A36" t="s">
        <v>234</v>
      </c>
      <c s="5" r="B36" t="n">
        <v>-240808</v>
      </c>
      <c s="5" r="C36" t="n">
        <v>-97215</v>
      </c>
    </row>
    <row spans="1:3" r="37">
      <c s="3" r="A37" t="s">
        <v>235</v>
      </c>
    </row>
    <row spans="1:3" r="38">
      <c s="4" r="A38" t="s">
        <v>236</v>
      </c>
      <c s="5" r="B38" t="n">
        <v>421289</v>
      </c>
      <c s="5" r="C38" t="n">
        <v>379619</v>
      </c>
    </row>
    <row spans="1:3" r="39">
      <c s="4" r="A39" t="s">
        <v>237</v>
      </c>
      <c s="5" r="B39" t="n">
        <v>-271516</v>
      </c>
      <c s="5" r="C39" t="n">
        <v>-356918</v>
      </c>
    </row>
    <row spans="1:3" r="40">
      <c s="4" r="A40" t="s">
        <v>238</v>
      </c>
      <c s="5" r="B40" t="n">
        <v>-190</v>
      </c>
      <c s="5" r="C40" t="n">
        <v>-113</v>
      </c>
    </row>
    <row spans="1:3" r="41">
      <c s="4" r="A41" t="s">
        <v>239</v>
      </c>
      <c s="5" r="B41" t="n">
        <v>0</v>
      </c>
      <c s="5" r="C41" t="n">
        <v>-1249</v>
      </c>
    </row>
    <row spans="1:3" r="42">
      <c s="4" r="A42" t="s">
        <v>240</v>
      </c>
      <c s="5" r="B42" t="n">
        <v>101</v>
      </c>
      <c s="5" r="C42" t="n">
        <v>82</v>
      </c>
    </row>
    <row spans="1:3" r="43">
      <c s="4" r="A43" t="s">
        <v>241</v>
      </c>
      <c s="5" r="B43" t="n">
        <v>-286</v>
      </c>
      <c s="5" r="C43" t="n">
        <v>-2914</v>
      </c>
    </row>
    <row spans="1:3" r="44">
      <c s="4" r="A44" t="s">
        <v>200</v>
      </c>
      <c s="5" r="B44" t="n">
        <v>15</v>
      </c>
      <c s="5" r="C44" t="n">
        <v>0</v>
      </c>
    </row>
    <row spans="1:3" r="45">
      <c s="4" r="A45" t="s">
        <v>173</v>
      </c>
      <c s="5" r="B45" t="n">
        <v>-22588</v>
      </c>
      <c s="5" r="C45" t="n">
        <v>-23603</v>
      </c>
    </row>
    <row spans="1:3" r="46">
      <c s="4" r="A46" t="s">
        <v>242</v>
      </c>
      <c s="5" r="B46" t="n">
        <v>-22446</v>
      </c>
      <c s="5" r="C46" t="n">
        <v>-22446</v>
      </c>
    </row>
    <row spans="1:3" r="47">
      <c s="4" r="A47" t="s">
        <v>243</v>
      </c>
      <c s="5" r="B47" t="n">
        <v>-90301</v>
      </c>
      <c s="5" r="C47" t="n">
        <v>-83377</v>
      </c>
    </row>
    <row spans="1:3" r="48">
      <c s="4" r="A48" t="s">
        <v>244</v>
      </c>
      <c s="5" r="B48" t="n">
        <v>14078</v>
      </c>
      <c s="5" r="C48" t="n">
        <v>-110919</v>
      </c>
    </row>
    <row spans="1:3" r="49">
      <c s="4" r="A49" t="s">
        <v>245</v>
      </c>
      <c s="5" r="B49" t="n">
        <v>-7337</v>
      </c>
      <c s="5" r="C49" t="n">
        <v>-2018</v>
      </c>
    </row>
    <row spans="1:3" r="50">
      <c s="4" r="A50" t="s">
        <v>246</v>
      </c>
      <c s="5" r="B50" t="n">
        <v>37938</v>
      </c>
      <c s="5" r="C50" t="n">
        <v>65500</v>
      </c>
    </row>
    <row spans="1:3" r="51">
      <c s="4" r="A51" t="s">
        <v>247</v>
      </c>
      <c s="5" r="B51" t="n">
        <v>30601</v>
      </c>
      <c s="5" r="C51" t="n">
        <v>63482</v>
      </c>
    </row>
    <row spans="1:3" r="52">
      <c s="3" r="A52" t="s">
        <v>248</v>
      </c>
    </row>
    <row spans="1:3" r="53">
      <c s="4" r="A53" t="s">
        <v>249</v>
      </c>
      <c s="5" r="B53" t="n">
        <v>115467</v>
      </c>
      <c s="5" r="C53" t="n">
        <v>117004</v>
      </c>
    </row>
    <row spans="1:3" r="54">
      <c s="4" r="A54" t="s">
        <v>22</v>
      </c>
    </row>
    <row spans="1:3" r="55">
      <c s="3" r="A55" t="s">
        <v>209</v>
      </c>
    </row>
    <row spans="1:3" r="56">
      <c s="4" r="A56" t="s">
        <v>115</v>
      </c>
      <c s="5" r="B56" t="n">
        <v>101536</v>
      </c>
      <c s="5" r="C56" t="n">
        <v>107901</v>
      </c>
    </row>
    <row spans="1:3" r="57">
      <c s="3" r="A57" t="s">
        <v>210</v>
      </c>
    </row>
    <row spans="1:3" r="58">
      <c s="4" r="A58" t="s">
        <v>97</v>
      </c>
      <c s="5" r="B58" t="n">
        <v>147505</v>
      </c>
      <c s="5" r="C58" t="n">
        <v>139692</v>
      </c>
    </row>
    <row spans="1:3" r="59">
      <c s="4" r="A59" t="s">
        <v>211</v>
      </c>
      <c s="5" r="B59" t="n">
        <v>2626</v>
      </c>
      <c s="5" r="C59" t="n">
        <v>3357</v>
      </c>
    </row>
    <row spans="1:3" r="60">
      <c s="4" r="A60" t="s">
        <v>212</v>
      </c>
      <c s="5" r="B60" t="n">
        <v>33</v>
      </c>
      <c s="5" r="C60" t="n">
        <v>267</v>
      </c>
    </row>
    <row spans="1:3" r="61">
      <c s="4" r="A61" t="s">
        <v>111</v>
      </c>
      <c s="5" r="B61" t="n">
        <v>-14930</v>
      </c>
      <c s="5" r="C61" t="n">
        <v>-3079</v>
      </c>
    </row>
    <row spans="1:3" r="62">
      <c s="4" r="A62" t="s">
        <v>114</v>
      </c>
      <c s="5" r="B62" t="n">
        <v>0</v>
      </c>
      <c s="5" r="C62" t="n">
        <v>-90</v>
      </c>
    </row>
    <row spans="1:3" r="63">
      <c s="4" r="A63" t="s">
        <v>213</v>
      </c>
      <c s="5" r="B63" t="n">
        <v>125</v>
      </c>
      <c s="5" r="C63" t="n">
        <v>34</v>
      </c>
    </row>
    <row spans="1:3" r="64">
      <c s="4" r="A64" t="s">
        <v>214</v>
      </c>
      <c s="5" r="B64" t="n">
        <v>3406</v>
      </c>
      <c s="5" r="C64" t="n">
        <v>2605</v>
      </c>
    </row>
    <row spans="1:3" r="65">
      <c s="4" r="A65" t="s">
        <v>215</v>
      </c>
      <c s="5" r="B65" t="n">
        <v>-16560</v>
      </c>
      <c s="5" r="C65" t="n">
        <v>0</v>
      </c>
    </row>
    <row spans="1:3" r="66">
      <c s="4" r="A66" t="s">
        <v>101</v>
      </c>
      <c s="5" r="B66" t="n">
        <v>2781</v>
      </c>
      <c s="5" r="C66" t="n">
        <v>17256</v>
      </c>
    </row>
    <row spans="1:3" r="67">
      <c s="4" r="A67" t="s">
        <v>216</v>
      </c>
      <c s="5" r="B67" t="n">
        <v>0</v>
      </c>
      <c s="5" r="C67" t="n">
        <v>681</v>
      </c>
    </row>
    <row spans="1:3" r="68">
      <c s="4" r="A68" t="s">
        <v>106</v>
      </c>
      <c s="5" r="B68" t="n">
        <v>-256</v>
      </c>
      <c s="5" r="C68" t="n">
        <v>-42660</v>
      </c>
    </row>
    <row spans="1:3" r="69">
      <c s="4" r="A69" t="s">
        <v>108</v>
      </c>
      <c s="5" r="B69" t="n">
        <v>-8704</v>
      </c>
      <c s="5" r="C69" t="n">
        <v>-7102</v>
      </c>
    </row>
    <row spans="1:3" r="70">
      <c s="4" r="A70" t="s">
        <v>217</v>
      </c>
      <c s="5" r="B70" t="n">
        <v>9778</v>
      </c>
      <c s="5" r="C70" t="n">
        <v>8962</v>
      </c>
    </row>
    <row spans="1:3" r="71">
      <c s="4" r="A71" t="s">
        <v>218</v>
      </c>
      <c s="5" r="B71" t="n">
        <v>1938</v>
      </c>
      <c s="5" r="C71" t="n">
        <v>1912</v>
      </c>
    </row>
    <row spans="1:3" r="72">
      <c s="4" r="A72" t="s">
        <v>219</v>
      </c>
      <c s="5" r="B72" t="n">
        <v>153</v>
      </c>
      <c s="5" r="C72" t="n">
        <v>316</v>
      </c>
    </row>
    <row spans="1:3" r="73">
      <c s="3" r="A73" t="s">
        <v>220</v>
      </c>
    </row>
    <row spans="1:3" r="74">
      <c s="4" r="A74" t="s">
        <v>221</v>
      </c>
      <c s="5" r="B74" t="n">
        <v>-2960</v>
      </c>
      <c s="5" r="C74" t="n">
        <v>2274</v>
      </c>
    </row>
    <row spans="1:3" r="75">
      <c s="4" r="A75" t="s">
        <v>222</v>
      </c>
      <c s="5" r="B75" t="n">
        <v>-833</v>
      </c>
      <c s="5" r="C75" t="n">
        <v>-1461</v>
      </c>
    </row>
    <row spans="1:3" r="76">
      <c s="4" r="A76" t="s">
        <v>45</v>
      </c>
      <c s="5" r="B76" t="n">
        <v>-6263</v>
      </c>
      <c s="5" r="C76" t="n">
        <v>-24755</v>
      </c>
    </row>
    <row spans="1:3" r="77">
      <c s="4" r="A77" t="s">
        <v>223</v>
      </c>
      <c s="5" r="B77" t="n">
        <v>219375</v>
      </c>
      <c s="5" r="C77" t="n">
        <v>206110</v>
      </c>
    </row>
    <row spans="1:3" r="78">
      <c s="3" r="A78" t="s">
        <v>224</v>
      </c>
    </row>
    <row spans="1:3" r="79">
      <c s="4" r="A79" t="s">
        <v>225</v>
      </c>
      <c s="5" r="B79" t="n">
        <v>-94231</v>
      </c>
      <c s="5" r="C79" t="n">
        <v>-114510</v>
      </c>
    </row>
    <row spans="1:3" r="80">
      <c s="4" r="A80" t="s">
        <v>226</v>
      </c>
      <c s="5" r="B80" t="n">
        <v>-191988</v>
      </c>
      <c s="5" r="C80" t="n">
        <v>0</v>
      </c>
    </row>
    <row spans="1:3" r="81">
      <c s="4" r="A81" t="s">
        <v>227</v>
      </c>
      <c s="5" r="B81" t="n">
        <v>3315</v>
      </c>
      <c s="5" r="C81" t="n">
        <v>3393</v>
      </c>
    </row>
    <row spans="1:3" r="82">
      <c s="4" r="A82" t="s">
        <v>228</v>
      </c>
      <c s="5" r="B82" t="n">
        <v>24233</v>
      </c>
      <c s="5" r="C82" t="n">
        <v>10298</v>
      </c>
    </row>
    <row spans="1:3" r="83">
      <c s="4" r="A83" t="s">
        <v>229</v>
      </c>
      <c s="5" r="B83" t="n">
        <v>264</v>
      </c>
      <c s="5" r="C83" t="n">
        <v>287</v>
      </c>
    </row>
    <row spans="1:3" r="84">
      <c s="4" r="A84" t="s">
        <v>230</v>
      </c>
      <c s="5" r="B84" t="n">
        <v>20755</v>
      </c>
      <c s="5" r="C84" t="n">
        <v>0</v>
      </c>
    </row>
    <row spans="1:3" r="85">
      <c s="4" r="A85" t="s">
        <v>231</v>
      </c>
      <c s="5" r="B85" t="n">
        <v>-7650</v>
      </c>
      <c s="5" r="C85" t="n">
        <v>-8229</v>
      </c>
    </row>
    <row spans="1:3" r="86">
      <c s="4" r="A86" t="s">
        <v>232</v>
      </c>
      <c s="5" r="B86" t="n">
        <v>9789</v>
      </c>
      <c s="5" r="C86" t="n">
        <v>14713</v>
      </c>
    </row>
    <row spans="1:3" r="87">
      <c s="4" r="A87" t="s">
        <v>233</v>
      </c>
      <c s="5" r="B87" t="n">
        <v>-5295</v>
      </c>
      <c s="5" r="C87" t="n">
        <v>-3167</v>
      </c>
    </row>
    <row spans="1:3" r="88">
      <c s="4" r="A88" t="s">
        <v>234</v>
      </c>
      <c s="5" r="B88" t="n">
        <v>-240808</v>
      </c>
      <c s="5" r="C88" t="n">
        <v>-97215</v>
      </c>
    </row>
    <row spans="1:3" r="89">
      <c s="3" r="A89" t="s">
        <v>235</v>
      </c>
    </row>
    <row spans="1:3" r="90">
      <c s="4" r="A90" t="s">
        <v>236</v>
      </c>
      <c s="5" r="B90" t="n">
        <v>421289</v>
      </c>
      <c s="5" r="C90" t="n">
        <v>379619</v>
      </c>
    </row>
    <row spans="1:3" r="91">
      <c s="4" r="A91" t="s">
        <v>237</v>
      </c>
      <c s="5" r="B91" t="n">
        <v>-271516</v>
      </c>
      <c s="5" r="C91" t="n">
        <v>-356918</v>
      </c>
    </row>
    <row spans="1:3" r="92">
      <c s="4" r="A92" t="s">
        <v>238</v>
      </c>
      <c s="5" r="B92" t="n">
        <v>-190</v>
      </c>
      <c s="5" r="C92" t="n">
        <v>-113</v>
      </c>
    </row>
    <row spans="1:3" r="93">
      <c s="4" r="A93" t="s">
        <v>239</v>
      </c>
      <c s="5" r="B93" t="n">
        <v>0</v>
      </c>
      <c s="5" r="C93" t="n">
        <v>-1249</v>
      </c>
    </row>
    <row spans="1:3" r="94">
      <c s="4" r="A94" t="s">
        <v>240</v>
      </c>
      <c s="5" r="B94" t="n">
        <v>101</v>
      </c>
      <c s="5" r="C94" t="n">
        <v>82</v>
      </c>
    </row>
    <row spans="1:3" r="95">
      <c s="4" r="A95" t="s">
        <v>185</v>
      </c>
      <c s="5" r="B95" t="n">
        <v>-286</v>
      </c>
      <c s="5" r="C95" t="n">
        <v>-2914</v>
      </c>
    </row>
    <row spans="1:3" r="96">
      <c s="4" r="A96" t="s">
        <v>200</v>
      </c>
      <c s="5" r="B96" t="n">
        <v>15</v>
      </c>
      <c s="5" r="C96" t="n">
        <v>0</v>
      </c>
    </row>
    <row spans="1:3" r="97">
      <c s="4" r="A97" t="s">
        <v>173</v>
      </c>
      <c s="5" r="B97" t="n">
        <v>-5113</v>
      </c>
      <c s="5" r="C97" t="n">
        <v>-5881</v>
      </c>
    </row>
    <row spans="1:3" r="98">
      <c s="4" r="A98" t="s">
        <v>242</v>
      </c>
      <c s="5" r="B98" t="n">
        <v>-22446</v>
      </c>
      <c s="5" r="C98" t="n">
        <v>-22446</v>
      </c>
    </row>
    <row spans="1:3" r="99">
      <c s="4" r="A99" t="s">
        <v>243</v>
      </c>
      <c s="5" r="B99" t="n">
        <v>-107771</v>
      </c>
      <c s="5" r="C99" t="n">
        <v>-101100</v>
      </c>
    </row>
    <row spans="1:3" r="100">
      <c s="4" r="A100" t="s">
        <v>244</v>
      </c>
      <c s="5" r="B100" t="n">
        <v>14083</v>
      </c>
      <c s="5" r="C100" t="n">
        <v>-110920</v>
      </c>
    </row>
    <row spans="1:3" r="101">
      <c s="4" r="A101" t="s">
        <v>245</v>
      </c>
      <c s="5" r="B101" t="n">
        <v>-7350</v>
      </c>
      <c s="5" r="C101" t="n">
        <v>-2025</v>
      </c>
    </row>
    <row spans="1:3" r="102">
      <c s="4" r="A102" t="s">
        <v>246</v>
      </c>
      <c s="5" r="B102" t="n">
        <v>37926</v>
      </c>
      <c s="5" r="C102" t="n">
        <v>65486</v>
      </c>
    </row>
    <row spans="1:3" r="103">
      <c s="4" r="A103" t="s">
        <v>247</v>
      </c>
      <c s="5" r="B103" t="n">
        <v>30576</v>
      </c>
      <c s="5" r="C103" t="n">
        <v>63461</v>
      </c>
    </row>
    <row spans="1:3" r="104">
      <c s="3" r="A104" t="s">
        <v>248</v>
      </c>
    </row>
    <row spans="1:3" r="105">
      <c s="4" r="A105" t="s">
        <v>249</v>
      </c>
      <c s="7" r="B105" t="n">
        <v>115467</v>
      </c>
      <c s="7" r="C105" t="n">
        <v>117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Recent Accounting Pronouncement</vt:lpstr>
      <vt:lpstr>Fair Value Measurements</vt:lpstr>
      <vt:lpstr>Acquisitions and Dispositions</vt:lpstr>
      <vt:lpstr>Unconsolidated Affiliates, Rede</vt:lpstr>
      <vt:lpstr>Mortgage and Other Indebtedness</vt:lpstr>
      <vt:lpstr>Comprehensive Income</vt:lpstr>
      <vt:lpstr>Mortgage and Other Notes Receiv</vt:lpstr>
      <vt:lpstr>Segment Information</vt:lpstr>
      <vt:lpstr>Equity and Capital</vt:lpstr>
      <vt:lpstr>Earnings per Share and Earnings</vt:lpstr>
      <vt:lpstr>Contingencies</vt:lpstr>
      <vt:lpstr>Share-Based Compensation</vt:lpstr>
      <vt:lpstr>Noncash Investing and Financing</vt:lpstr>
      <vt:lpstr>Income Taxes</vt:lpstr>
      <vt:lpstr>Subsequent Events</vt:lpstr>
      <vt:lpstr>Recent Accounting Pronounceme25</vt:lpstr>
      <vt:lpstr>Organization and Basis of Pre26</vt:lpstr>
      <vt:lpstr>Fair Value Measurements (Tables</vt:lpstr>
      <vt:lpstr>Acquisitions and Dispositions (</vt:lpstr>
      <vt:lpstr>Unconsolidated Affiliates, Re29</vt:lpstr>
      <vt:lpstr>Mortgage and Other Indebtedne30</vt:lpstr>
      <vt:lpstr>Comprehensive Income (Tables)</vt:lpstr>
      <vt:lpstr>Mortgage and Other Notes Rece32</vt:lpstr>
      <vt:lpstr>Segment Information (Tables)</vt:lpstr>
      <vt:lpstr>Earnings per Share and Earnin34</vt:lpstr>
      <vt:lpstr>Contingencies (Tables)</vt:lpstr>
      <vt:lpstr>Share-Based Compensation (Table</vt:lpstr>
      <vt:lpstr>Noncash Investing and Financi37</vt:lpstr>
      <vt:lpstr>Income Taxes (Tables)</vt:lpstr>
      <vt:lpstr>Organization and Basis of Pre39</vt:lpstr>
      <vt:lpstr>Fair Value Measurements (Detail</vt:lpstr>
      <vt:lpstr>Fair Value Measurements (Narrat</vt:lpstr>
      <vt:lpstr>Fair Value Measurements (Deta42</vt:lpstr>
      <vt:lpstr>Acquisitions and Dispositions43</vt:lpstr>
      <vt:lpstr>Unconsolidated Affiliates, Re44</vt:lpstr>
      <vt:lpstr>Unconsolidated Affiliates, Re45</vt:lpstr>
      <vt:lpstr>Mortgage and Other Indebtedne46</vt:lpstr>
      <vt:lpstr>Mortgage and Other Indebtedne47</vt:lpstr>
      <vt:lpstr>Mortgage and Other Indebtedne48</vt:lpstr>
      <vt:lpstr>Mortgage and Other Indebtedne49</vt:lpstr>
      <vt:lpstr>Mortgage and Other Indebtedne50</vt:lpstr>
      <vt:lpstr>Mortgage and Other Indebtedne51</vt:lpstr>
      <vt:lpstr>Comprehensive Income (Details)</vt:lpstr>
      <vt:lpstr>Comprehensive Income (Narrative</vt:lpstr>
      <vt:lpstr>Mortgage and Other Notes Rece54</vt:lpstr>
      <vt:lpstr>Segment Information (Details)</vt:lpstr>
      <vt:lpstr>Equity and Capital (Details)</vt:lpstr>
      <vt:lpstr>Earnings Per Share and Earnin57</vt:lpstr>
      <vt:lpstr>Contingencies (Details)</vt:lpstr>
      <vt:lpstr>Contingencies (Guarantees) (Det</vt:lpstr>
      <vt:lpstr>Share-Based Compensation (Detai</vt:lpstr>
      <vt:lpstr>Noncash Investing and Financi61</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54:14Z</dcterms:created>
  <dcterms:modified xmlns:dcterms="http://purl.org/dc/terms/" xmlns:xsi="http://www.w3.org/2001/XMLSchema-instance" xsi:type="dcterms:W3CDTF">2015-08-10T14:54:14Z</dcterms:modified>
  <dc:title xmlns:dc="http://purl.org/dc/elements/1.1/">Untitled</dc:title>
  <dc:description xmlns:dc="http://purl.org/dc/elements/1.1/"/>
  <dc:subject xmlns:dc="http://purl.org/dc/elements/1.1/"/>
  <cp:keywords/>
  <cp:category/>
</cp:coreProperties>
</file>